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Loss) Earnings per Common Shar" sheetId="10" state="visible" r:id="rId10"/>
    <sheet xmlns:r="http://schemas.openxmlformats.org/officeDocument/2006/relationships" name="Acquisitions and Divestitures" sheetId="11" state="visible" r:id="rId11"/>
    <sheet xmlns:r="http://schemas.openxmlformats.org/officeDocument/2006/relationships" name="Supplemental Balance Sheet Info" sheetId="12" state="visible" r:id="rId12"/>
    <sheet xmlns:r="http://schemas.openxmlformats.org/officeDocument/2006/relationships" name="Intangible Assets and Goodwill" sheetId="13" state="visible" r:id="rId13"/>
    <sheet xmlns:r="http://schemas.openxmlformats.org/officeDocument/2006/relationships" name="Restructuring and Other Expense"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Major Customers and Accounts Re"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Business Segment Information an" sheetId="21" state="visible" r:id="rId21"/>
    <sheet xmlns:r="http://schemas.openxmlformats.org/officeDocument/2006/relationships" name="Litigation, Commitments and Con" sheetId="22" state="visible" r:id="rId22"/>
    <sheet xmlns:r="http://schemas.openxmlformats.org/officeDocument/2006/relationships" name="Related Party Transactions" sheetId="23" state="visible" r:id="rId23"/>
    <sheet xmlns:r="http://schemas.openxmlformats.org/officeDocument/2006/relationships" name="Deb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Loss) Earnings per Common Sh27" sheetId="27" state="visible" r:id="rId27"/>
    <sheet xmlns:r="http://schemas.openxmlformats.org/officeDocument/2006/relationships" name="Acquisitions and Divestitures (" sheetId="28" state="visible" r:id="rId28"/>
    <sheet xmlns:r="http://schemas.openxmlformats.org/officeDocument/2006/relationships" name="Supplemental Balance Sheet In29" sheetId="29" state="visible" r:id="rId29"/>
    <sheet xmlns:r="http://schemas.openxmlformats.org/officeDocument/2006/relationships" name="Intangible Assets and Goodwill " sheetId="30" state="visible" r:id="rId30"/>
    <sheet xmlns:r="http://schemas.openxmlformats.org/officeDocument/2006/relationships" name="Restructuring and Other Expen31" sheetId="31" state="visible" r:id="rId31"/>
    <sheet xmlns:r="http://schemas.openxmlformats.org/officeDocument/2006/relationships" name="Stock-Based Compensation (Table"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Shareholders' Equity (Tables)" sheetId="36" state="visible" r:id="rId36"/>
    <sheet xmlns:r="http://schemas.openxmlformats.org/officeDocument/2006/relationships" name="Business Segment Information 37" sheetId="37" state="visible" r:id="rId37"/>
    <sheet xmlns:r="http://schemas.openxmlformats.org/officeDocument/2006/relationships" name="Litigation, Commitments and C38" sheetId="38" state="visible" r:id="rId38"/>
    <sheet xmlns:r="http://schemas.openxmlformats.org/officeDocument/2006/relationships" name="Background and Basis of Prese39" sheetId="39" state="visible" r:id="rId39"/>
    <sheet xmlns:r="http://schemas.openxmlformats.org/officeDocument/2006/relationships" name="Summary of Significant Accoun40" sheetId="40" state="visible" r:id="rId40"/>
    <sheet xmlns:r="http://schemas.openxmlformats.org/officeDocument/2006/relationships" name="(Loss) Earnings per Common Sh41" sheetId="41" state="visible" r:id="rId41"/>
    <sheet xmlns:r="http://schemas.openxmlformats.org/officeDocument/2006/relationships" name="Acquisitions and Divestitures -"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Supplemental Balance Sheet In47" sheetId="47" state="visible" r:id="rId47"/>
    <sheet xmlns:r="http://schemas.openxmlformats.org/officeDocument/2006/relationships" name="Supplemental Balance Sheet In48" sheetId="48" state="visible" r:id="rId48"/>
    <sheet xmlns:r="http://schemas.openxmlformats.org/officeDocument/2006/relationships" name="Supplemental Balance Sheet In49" sheetId="49" state="visible" r:id="rId49"/>
    <sheet xmlns:r="http://schemas.openxmlformats.org/officeDocument/2006/relationships" name="Supplemental Balance Sheet In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Restructuring and Other Expen58" sheetId="58" state="visible" r:id="rId58"/>
    <sheet xmlns:r="http://schemas.openxmlformats.org/officeDocument/2006/relationships" name="Restructuring and Other Expen59" sheetId="59" state="visible" r:id="rId59"/>
    <sheet xmlns:r="http://schemas.openxmlformats.org/officeDocument/2006/relationships" name="Restructuring and Other Expen60" sheetId="60" state="visible" r:id="rId60"/>
    <sheet xmlns:r="http://schemas.openxmlformats.org/officeDocument/2006/relationships" name="Stock-Based Compensation - Sche" sheetId="61" state="visible" r:id="rId61"/>
    <sheet xmlns:r="http://schemas.openxmlformats.org/officeDocument/2006/relationships" name="Stock-Based Compensation - Addi" sheetId="62" state="visible" r:id="rId62"/>
    <sheet xmlns:r="http://schemas.openxmlformats.org/officeDocument/2006/relationships" name="Stock-Based Compensation - Sc63" sheetId="63" state="visible" r:id="rId63"/>
    <sheet xmlns:r="http://schemas.openxmlformats.org/officeDocument/2006/relationships" name="Stock-Based Compensation - Sc64" sheetId="64" state="visible" r:id="rId64"/>
    <sheet xmlns:r="http://schemas.openxmlformats.org/officeDocument/2006/relationships" name="Stock-Based Compensation - Sc65" sheetId="65" state="visible" r:id="rId65"/>
    <sheet xmlns:r="http://schemas.openxmlformats.org/officeDocument/2006/relationships" name="Stock-Based Compensation - Sc66" sheetId="66" state="visible" r:id="rId66"/>
    <sheet xmlns:r="http://schemas.openxmlformats.org/officeDocument/2006/relationships" name="Retirement Plans - Additional I" sheetId="67" state="visible" r:id="rId67"/>
    <sheet xmlns:r="http://schemas.openxmlformats.org/officeDocument/2006/relationships" name="Retirement Plans - Schedule of " sheetId="68" state="visible" r:id="rId68"/>
    <sheet xmlns:r="http://schemas.openxmlformats.org/officeDocument/2006/relationships" name="Retirement Plans - Amounts Reco" sheetId="69" state="visible" r:id="rId69"/>
    <sheet xmlns:r="http://schemas.openxmlformats.org/officeDocument/2006/relationships" name="Retirement Plans - Amounts Re70" sheetId="70" state="visible" r:id="rId70"/>
    <sheet xmlns:r="http://schemas.openxmlformats.org/officeDocument/2006/relationships" name="Retirement Plans - Pension Plan" sheetId="71" state="visible" r:id="rId71"/>
    <sheet xmlns:r="http://schemas.openxmlformats.org/officeDocument/2006/relationships" name="Retirement Plans - Net Periodic" sheetId="72" state="visible" r:id="rId72"/>
    <sheet xmlns:r="http://schemas.openxmlformats.org/officeDocument/2006/relationships" name="Retirement Plans - Weighted Ave" sheetId="73" state="visible" r:id="rId73"/>
    <sheet xmlns:r="http://schemas.openxmlformats.org/officeDocument/2006/relationships" name="Retirement Plans - Weighted A74" sheetId="74" state="visible" r:id="rId74"/>
    <sheet xmlns:r="http://schemas.openxmlformats.org/officeDocument/2006/relationships" name="Retirement Plans - Information " sheetId="75" state="visible" r:id="rId75"/>
    <sheet xmlns:r="http://schemas.openxmlformats.org/officeDocument/2006/relationships" name="Retirement Plans - Expected Fut" sheetId="76" state="visible" r:id="rId76"/>
    <sheet xmlns:r="http://schemas.openxmlformats.org/officeDocument/2006/relationships" name="Retirement Plans - Fair Value o" sheetId="77" state="visible" r:id="rId77"/>
    <sheet xmlns:r="http://schemas.openxmlformats.org/officeDocument/2006/relationships" name="Income Taxes - Schedule of Loss"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chedule of Defe" sheetId="82" state="visible" r:id="rId82"/>
    <sheet xmlns:r="http://schemas.openxmlformats.org/officeDocument/2006/relationships" name="Income Taxes - Components of De" sheetId="83" state="visible" r:id="rId83"/>
    <sheet xmlns:r="http://schemas.openxmlformats.org/officeDocument/2006/relationships" name="Income Taxes - Schedule of Unre" sheetId="84" state="visible" r:id="rId84"/>
    <sheet xmlns:r="http://schemas.openxmlformats.org/officeDocument/2006/relationships" name="Major Customers and Accounts 85" sheetId="85" state="visible" r:id="rId85"/>
    <sheet xmlns:r="http://schemas.openxmlformats.org/officeDocument/2006/relationships" name="Fair Value Measurements - Sched" sheetId="86" state="visible" r:id="rId86"/>
    <sheet xmlns:r="http://schemas.openxmlformats.org/officeDocument/2006/relationships" name="Fair Value Measurements - Addit" sheetId="87" state="visible" r:id="rId87"/>
    <sheet xmlns:r="http://schemas.openxmlformats.org/officeDocument/2006/relationships" name="Shareholders' Equity - Treasury" sheetId="88" state="visible" r:id="rId88"/>
    <sheet xmlns:r="http://schemas.openxmlformats.org/officeDocument/2006/relationships" name="Shareholders' Equity - Schedule" sheetId="89" state="visible" r:id="rId89"/>
    <sheet xmlns:r="http://schemas.openxmlformats.org/officeDocument/2006/relationships" name="Shareholders' Equity - Accumula" sheetId="90" state="visible" r:id="rId90"/>
    <sheet xmlns:r="http://schemas.openxmlformats.org/officeDocument/2006/relationships" name="Shareholders' Equity - Reclassi" sheetId="91" state="visible" r:id="rId91"/>
    <sheet xmlns:r="http://schemas.openxmlformats.org/officeDocument/2006/relationships" name="Shareholders' Equity - 382 Righ" sheetId="92" state="visible" r:id="rId92"/>
    <sheet xmlns:r="http://schemas.openxmlformats.org/officeDocument/2006/relationships" name="Business Segment Information 93" sheetId="93" state="visible" r:id="rId93"/>
    <sheet xmlns:r="http://schemas.openxmlformats.org/officeDocument/2006/relationships" name="Business Segment Information 94" sheetId="94" state="visible" r:id="rId94"/>
    <sheet xmlns:r="http://schemas.openxmlformats.org/officeDocument/2006/relationships" name="Business Segment Information 95" sheetId="95" state="visible" r:id="rId95"/>
    <sheet xmlns:r="http://schemas.openxmlformats.org/officeDocument/2006/relationships" name="Litigation, Commitments and C96" sheetId="96" state="visible" r:id="rId96"/>
    <sheet xmlns:r="http://schemas.openxmlformats.org/officeDocument/2006/relationships" name="Litigation, Commitments and C97" sheetId="97" state="visible" r:id="rId97"/>
    <sheet xmlns:r="http://schemas.openxmlformats.org/officeDocument/2006/relationships" name="Related Party Transactions - Ad" sheetId="98" state="visible" r:id="rId98"/>
    <sheet xmlns:r="http://schemas.openxmlformats.org/officeDocument/2006/relationships" name="Debt (Details)"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1164">
  <si>
    <t>Document and Entity Information - USD ($) $ in Millions</t>
  </si>
  <si>
    <t>12 Months Ended</t>
  </si>
  <si>
    <t>Dec. 31, 2016</t>
  </si>
  <si>
    <t>Feb. 28, 2017</t>
  </si>
  <si>
    <t>Jun. 30, 2016</t>
  </si>
  <si>
    <t>Document and Entity Information [Abstract]</t>
  </si>
  <si>
    <t>Entity Registrant Name</t>
  </si>
  <si>
    <t>GLASSBRIDGE ENTERPRIS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 (in shares)</t>
  </si>
  <si>
    <t>Consolidated Statements of Operations - USD ($) shares in Millions</t>
  </si>
  <si>
    <t>Dec. 31, 2015</t>
  </si>
  <si>
    <t>Income Statement [Abstract]</t>
  </si>
  <si>
    <t>Net revenue</t>
  </si>
  <si>
    <t>Cost of goods sold</t>
  </si>
  <si>
    <t>Gross profit</t>
  </si>
  <si>
    <t>Operating expenses:</t>
  </si>
  <si>
    <t>Selling, general and administrative</t>
  </si>
  <si>
    <t>Research and development</t>
  </si>
  <si>
    <t>Impaired Charges:</t>
  </si>
  <si>
    <t>Goodwill</t>
  </si>
  <si>
    <t>Other Intangibles</t>
  </si>
  <si>
    <t>Restructuring and other</t>
  </si>
  <si>
    <t>Total</t>
  </si>
  <si>
    <t>Operating loss from continuing operations</t>
  </si>
  <si>
    <t>Other income (expense)</t>
  </si>
  <si>
    <t>Interest income</t>
  </si>
  <si>
    <t>Interest expense</t>
  </si>
  <si>
    <t>Other income (expense), net</t>
  </si>
  <si>
    <t>Loss from continuing operations before income taxes</t>
  </si>
  <si>
    <t>Income tax (provision) benefit</t>
  </si>
  <si>
    <t>Loss from continuing operations</t>
  </si>
  <si>
    <t>Discontinued operations:</t>
  </si>
  <si>
    <t>Loss from discontinued operations, net of income taxes</t>
  </si>
  <si>
    <t>Gain on sale of discontinued businesses</t>
  </si>
  <si>
    <t>Reclassification of cumulative translation adjustment</t>
  </si>
  <si>
    <t>Loss from discontinued operations</t>
  </si>
  <si>
    <t>Net loss</t>
  </si>
  <si>
    <t>Loss per common share — basic and diluted:</t>
  </si>
  <si>
    <t>Continuing operations, basic and diluted (in dollars per share)</t>
  </si>
  <si>
    <t>Discontinued operations, basic and diluted (in dollars per share)</t>
  </si>
  <si>
    <t>Net loss, basic and diluted (in dollars per share)</t>
  </si>
  <si>
    <t>Weighted average common shares outstanding:</t>
  </si>
  <si>
    <t>Basic and diluted (in shares)</t>
  </si>
  <si>
    <t>Consolidated Statements of Comprehensive Loss - USD ($) $ in Millions</t>
  </si>
  <si>
    <t>Comprehensive Income (Loss), Net of Tax, Attributable to Parent [Abstract]</t>
  </si>
  <si>
    <t>Net unrealized (losses) gains on derivative financial instruments:</t>
  </si>
  <si>
    <t>Net holding gains (losses) arising during the period</t>
  </si>
  <si>
    <t>Reclassification adjustment for net realized (gains) losses recorded in net loss</t>
  </si>
  <si>
    <t>Total net unrealized (losses) gains on derivative financial instruments</t>
  </si>
  <si>
    <t>Net pension adjustments, net of tax:</t>
  </si>
  <si>
    <t>Liability adjustments for defined benefit pension plans</t>
  </si>
  <si>
    <t>Reclassification of adjustments for defined benefit plans recorded in net loss</t>
  </si>
  <si>
    <t>Total net pension adjustments</t>
  </si>
  <si>
    <t>Net foreign currency translation:</t>
  </si>
  <si>
    <t>Unrealized foreign currency translation losses</t>
  </si>
  <si>
    <t>Realized cumulative translation adjustments from disposal of businesses</t>
  </si>
  <si>
    <t>Total net foreign currency translation</t>
  </si>
  <si>
    <t>Net current period other comprehensive income (loss)</t>
  </si>
  <si>
    <t>Comprehensive loss</t>
  </si>
  <si>
    <t>Consolidated Balance Sheets - USD ($) $ in Millions</t>
  </si>
  <si>
    <t>Current assets</t>
  </si>
  <si>
    <t>Cash and cash equivalents</t>
  </si>
  <si>
    <t>Short term investments</t>
  </si>
  <si>
    <t>Accounts receivable, net</t>
  </si>
  <si>
    <t>Inventories</t>
  </si>
  <si>
    <t>Assets held for sale</t>
  </si>
  <si>
    <t>Other current assets</t>
  </si>
  <si>
    <t>Current assets of discontinued operations</t>
  </si>
  <si>
    <t>Total current assets</t>
  </si>
  <si>
    <t>Property, plant and equipment, net</t>
  </si>
  <si>
    <t>Intangible assets, net</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Shareholders’ equity (deficit)</t>
  </si>
  <si>
    <t>Preferred stock, $.01 par value, authorized 25 million shares, none issued and outstanding</t>
  </si>
  <si>
    <t>Common stock, $.01 par value, authorized 10 million shares, 4.4 million issued</t>
  </si>
  <si>
    <t>Additional paid-in capital</t>
  </si>
  <si>
    <t>Accumulated deficit</t>
  </si>
  <si>
    <t>Accumulated other comprehensive loss</t>
  </si>
  <si>
    <t>Treasury stock, at cost 0.7 million shares at December 31,2016; 0.7 million shares at December 31, 2015</t>
  </si>
  <si>
    <t>Total shareholders’ equity (deficit)</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Shareholders' Equity (Deficit) - USD ($) $ in Millions</t>
  </si>
  <si>
    <t>Common Stock</t>
  </si>
  <si>
    <t>Additional Paid-in Capital</t>
  </si>
  <si>
    <t>Accumulated Deficit</t>
  </si>
  <si>
    <t>Accumulated Other Comprehensive Loss</t>
  </si>
  <si>
    <t>Treasury Stock</t>
  </si>
  <si>
    <t>Beginning balance at Dec. 31, 2014</t>
  </si>
  <si>
    <t>Increase (Decrease) in Stockholders' Equity [Roll Forward]</t>
  </si>
  <si>
    <t>Purchase of treasury stock</t>
  </si>
  <si>
    <t>Restricted stock grants and other</t>
  </si>
  <si>
    <t>Value of shares received in TDK transaction</t>
  </si>
  <si>
    <t>Issuance of stock for acquisition</t>
  </si>
  <si>
    <t>Contingent consideration in shares</t>
  </si>
  <si>
    <t>Stock-based compensation related to options</t>
  </si>
  <si>
    <t>Net change in cumulative translation adjustment</t>
  </si>
  <si>
    <t>Cash flow hedging, net of tax</t>
  </si>
  <si>
    <t>Pension adjustments, net of tax</t>
  </si>
  <si>
    <t>Ending balance at Dec. 31, 2015</t>
  </si>
  <si>
    <t>Reclassification entry</t>
  </si>
  <si>
    <t>Ending balance at Dec. 31, 2016</t>
  </si>
  <si>
    <t>Consolidated Statements of Cash Flows - USD ($) $ in Millions</t>
  </si>
  <si>
    <t>Cash Flows from Operating Activities:</t>
  </si>
  <si>
    <t>Adjustments to reconcile net income to net cash used in operating activities:</t>
  </si>
  <si>
    <t>Depreciation and amortization</t>
  </si>
  <si>
    <t>Stock-based compensation</t>
  </si>
  <si>
    <t>Deferred income taxes and valuation allowance</t>
  </si>
  <si>
    <t>Goodwill, intangible and other asset impairments</t>
  </si>
  <si>
    <t>Inventory write-offs</t>
  </si>
  <si>
    <t>Bad debt expense (recoveries)</t>
  </si>
  <si>
    <t>Pension settlement and curtailments</t>
  </si>
  <si>
    <t>Realized cumulative translation adjustment</t>
  </si>
  <si>
    <t>Gain from TDK transaction (non-cash)</t>
  </si>
  <si>
    <t>Other, net</t>
  </si>
  <si>
    <t>Changes in operating assets and liabilities:</t>
  </si>
  <si>
    <t>Accounts receivable</t>
  </si>
  <si>
    <t>Short term investment</t>
  </si>
  <si>
    <t>Accrued payroll and other liabilities</t>
  </si>
  <si>
    <t>Restricted cash</t>
  </si>
  <si>
    <t>Net cash (used in) operating activities</t>
  </si>
  <si>
    <t>Cash Flows from Investing Activities:</t>
  </si>
  <si>
    <t>Capital expenditures</t>
  </si>
  <si>
    <t>Proceeds from sales of assets and business</t>
  </si>
  <si>
    <t>Acquisitions, net of cash acquired</t>
  </si>
  <si>
    <t>Net cash provided by (used in) investing activities</t>
  </si>
  <si>
    <t>Cash Flows from Financing Activities:</t>
  </si>
  <si>
    <t>Purchases of treasury stock</t>
  </si>
  <si>
    <t>Debt borrowings</t>
  </si>
  <si>
    <t>Debt repayments</t>
  </si>
  <si>
    <t>Exercise of stock options</t>
  </si>
  <si>
    <t>Net cash used in financing activities</t>
  </si>
  <si>
    <t>Effect of exchange rate changes on cash and cash equivalents</t>
  </si>
  <si>
    <t>Net change in cash and cash equivalents</t>
  </si>
  <si>
    <t>Cash and cash equivalents — beginning of year</t>
  </si>
  <si>
    <t>Cash and cash equivalents — end of year</t>
  </si>
  <si>
    <t>RDX Storage</t>
  </si>
  <si>
    <t>Gain from sale of business</t>
  </si>
  <si>
    <t>IronKey</t>
  </si>
  <si>
    <t>Background and Basis of Presentation</t>
  </si>
  <si>
    <t>Organization, Consolidation and Presentation of Financial Statements [Abstract]</t>
  </si>
  <si>
    <t>Background and Basis of Presentation Background GlassBridge Enterprises, Inc.(“GlassBridge”) is a holding company. Our wholly-owned subsidiary GlassBridge Asset Management, LLC (“GBAM”) is an investment advisor focused on technology-driven and quantitative strategies. Our subsidiary Nexsan Corporation (“Nexsan”) is a global enterprise data storage business. Basis of Presentation The financial statements are presented on a consolidated basis and include the accounts of the Company and our wholly-owned subsidiaries. See Note 2 - Summary of Significant Accounting Policies for further information regarding consolidation. Our Consolidated Financial Statements are prepared in conformity with accounting principles generally accepted in the United States of America (GAAP). All significant inter-company transactions have been eliminated. In September 2015, the Company adopted a restructuring plan which began the termination process of our Legacy Businesses and IronKey. The operating results for these businesses are presented in our Consolidated Statements of Operations as discontinued operations for all periods presented. The related assets and liabilities for all periods presented have been reported as assets and liabilities of discontinued operations. Unless otherwise noted, discussion within these notes to the consolidated financial statements relates to continuing operations. See Note 4 - Acquisitions and Divestitures for further information on discontinued operations. On February 21, 2017, the Company effected a 1:10 reverse split of our common stock, without any change in the par value per share (the "Reverse Stock Split"), and decreased the number of authorized shares of our common stock from 100,000,000 to 10,000,000 . All share and per share values of the Company's common stock for all periods presented are retroactively restated for the effect of the Reverse Stock Split. See Note 18 - Subsequent Events for further information on the Reverse Stock Split. The Company’s continued operations and ultimate ability to continue as a going concern will depend on its ability to enhance revenue and operating results, enter into strategic relationships or raise additional capital. The Company can provide no assurances that such plans will occur and if the Company is unable to return to profitability or otherwise raise sufficient capital, there would be a material adverse effect on its busines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 Foreign Currency. 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 Cash Equivalents. Cash equivalents consist of highly liquid investments with an original maturity of three months or less at the time of purchase. The carrying amounts reported in our Consolidated Balance Sheets for cash equivalents approximate fair value. Restricted Cash. Cash related to contractual obligations or restricted by management for specific use is classified as restricted and is included in other current assets and/or other assets on our Consolidated Balance Sheets depending on the timing of the restrictions. We had $9.4 million of restricted cash in current assets of discontinued operations as of December 31, 2016, primarily related to court ordered vendor payment disputes and $0.2 million in other current assets of continuing operations related to bank deposits. In noncurrent assets of discontinued operations, we had $1.7 million and $ 1.9 million of restricted cash as of December 31, 2016 and 2015, respectively, which relates to cash set aside as indemnification for certain customers. Trade Accounts Receivable and Allowances. 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 See Note 5 - Supplemental Balance Sheet information for additional information on Accounts Receivable reserves and allowances. Inventories. Inventories, which principally consists of parts used in assembly, are valued at the lower of cost or market, with cost determined on a first-in, first-out basis. We provide estimated inventory write-downs for excess, slow-moving and obsolete inventory as well as inventory with a carrying value in excess of estimated net realizable value. Derivative Financial Instruments. We recognize all derivatives on the balance sheet at their estimated fair value. Fair value of our derivative contracts with durations of twelve months or less are classified as current and durations of greater than twelve months as non-current. Changes in the estimated fair value of derivatives that are not designated as, and qualify for, hedge accounting are recorded in our results of operations. We do not hold or issue derivative financial instruments for speculative or trading purposes, and we are not a party to leveraged derivatives. If a derivative is designated as, and qualifies for, hedge accounting, depending on the nature of the hedge, changes in the fair value of the derivative are either offset against the change in fair value of the underlying assets or liabilities through operations or recognized in accumulated other comprehensive loss in shareholders’ equity until the underlying hedged item is recognized in operations. These gains and losses are generally recognized as an adjustment to cost of goods sold for inventory-related hedge transactions, or as adjustments to foreign currency transaction gains or losses included in non-operating expenses for foreign denominated payables- and receivables-related hedge transactions. Cash flows attributable to these derivatives are included with cash flows of the associated hedged items. The ineffective portion of a derivative’s change in fair value is immediately recognized in our Consolidated Statements of Operations. See Note 12 - Fair Value Measurements for more information on our derivative financial instruments. Investments. Investments include trading securities stated at fair value. The corresponding gain or loss associated with these investments is reported in our Consolidated Statements of Operations as a component of other expense. Assets Held for Sale. Assets held for sale consists of assets recorded at the lower of the carrying amount or fair value less costs to sell for which management has committed to plan to sell the assets, the sale is probable and will occur within a year. We had $0.0 million and $20.6 million of assets held for sale as of December 31, 2016 and 2015, respectively. The assets classified as held for sale as of December 31, 2015 consisted of $11.0 million that was attributable to continuing operations for our former corporate headquarters facility. Assets held for sale related to discontinued operations consisted of $0.2 million for the Company's Canadian facility and $9.4 million for the assets sold related to the Memorex trademark transaction. Property, Plant and Equipment, net. Property, plant and equipment, including leasehold and other improvements that extend an asset’s useful life or productive capabilities, are recorded at cost less accumulated depreciation and amortization. Maintenance and repairs are expensed as incurred. The cost and related accumulated depreciation of assets sold or otherwise disposed are removed from the related accounts, and the gains or losses are reflected in the results of operations.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 Depreciation expense was $1.7 million with $1.4 million in continuing operations and $0.3 million discontinued operations and $7.0 million with $5.9 million in continuing operations and $1.1 million in discontinued operations for the years ended 2016 and 2015 respectively. Intangible Assets. 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 See Note 6 - Intangible Assets and Goodwill for further information on our intangible assets and impairment testing. Goodwill. Goodwill is the excess of the cost of an acquired entity over the estimated fair value of assets acquired and liabilities assumed in a business combination. Goodwill is not amortized. Goodwill is tested for impairment annually in the fourth quarter,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2 of the goodwill impairment test. 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 See Note 6 - Intangible Assets and Goodwill for further information on our goodwill and impairment testing. Impairment of Long-Lived Assets. 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See Note 6 - Intangible Assets and Goodwill for further information on impairment testing. Assets to be disposed of and qualify as being "held for sale" are carried at the lower of their carrying value or fair value less costs to sell. Management judgment is necessary to estimate the fair value of assets and, accordingly, actual results could vary significantly from such estimates. Revenue Recognition. 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For inventory maintained at the customer site, revenue is recognized at the time these products are sold by the customer. We base our estimates for returns on historical experience and have not experienced significant fluctuations between estimated and actual return activity. Non-income based taxes collected from customers are also recorded as revenue and include levies and various excise taxes, mainly in non-U.S. jurisdictions. These taxes included in revenue in 2016 and 2015 were $0.0 million and $4.9 million , respectively. The majority of the Company’s Nexsan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 services in conjunction with our Nexsan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from services is not a significant component of total consolidated revenues. Revenue associated with stand-alone service arrangements (such as maintenance arrangements) that are sold separately is recorded ratably over the service period. 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 Concentrations of Credit Risk. The company sells storage solution products and services to small and medium-size enterprise customers across a range of vertical markets exclusively through our worldwide network of value-added resellers ("VARs") and performs ongoing credit evaluations of our customers’ financial condition. The Company has one major customer that represented 19 percent of total net revenue for the years ended December 31, 2016 and December 31, 2015 . 10 percent and 17 percent of the Company's accounts receivable balance for the years ending December 31, 2016 and December 31, 2015 , respectively, was attributable to this customer. No other customer accounts for more than 10 percent of net revenue or accounts receivable. Cost of Goods Sold. Cost of goods sold includes raw materials, direct labor, manufacturing overhead, shipping and receiving costs, freight costs, depreciation of manufacturing equipment and other less significant indirect costs related to the production of our products. Selling, General and Administrative (SG&amp;A) Expenses. SG&amp;A expenses include sales and marketing, customer service, finance, legal, human resources, information technology, general management and similar expenses. Research and Development Costs. Research and development costs are expensed as incurred. Research and development costs include salaries, payroll taxes, employee benefit costs, supplies, depreciation and maintenance of research equipment. Rebates Received. 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 Income Taxes.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Interest and penalties recorded for uncertain tax positions are included in our income tax provision. Treasury Stock.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 Stock-Based Compensation. 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stock price conditions and revenue performance conditions, we would record the estimated fair value of such awards as a liability and re-measure their estimated value each reporting period.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for further information regarding stock-based compensation. Weighted Average Basic and Diluted Shares Outstanding Loss per share. Basic loss per common share is calculated using the weighted average number of shares outstanding during the year. Diluted (loss) earnings per common share is computed on the basis of the weighted average basic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 Potential common shares are excluded from the computation of diluted (loss) earnings per common share when the effect would be anti-dilutive. All potential common shares are anti-dilutive in periods of net loss available to common shareholders. Stock options are also anti-dilutive when the exercise price of these instruments is greater than the average market price of the Company's common stock for the period. See Note 3 - (Loss) Earnings per Common Share for our calculation of weighted average basic and diluted shares outstanding. Recent Accounting Pronouncements In May 2014, the Financial Accounting Standards Board ("FASB")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its consolidated financial position and results of operations. In August 2014, the FASB issued Accounting Standards Update ("ASU") No. 2014-15, Disclosure of Uncertainties about an Entity's Ability to Continue as a Going Concern, which requires management to assess whether there are conditions or events, considered in aggregate, that raise substantial doubt about the entity's ability to continue as a going concern within one year after the financial statements are issued. If substantial doubt exists, additional disclosures are required. ASU No. 2014-15 was effective for the Company's annual period ended December 31, 2016. The adoption of the new standard did not have any impact on the Company's consolidated financial stat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GlassBridge, this standard is effective prospectively beginning January 1, 2017, with early adoption permitted. The Company does not expect this ASU to have a material impact on its consolidated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GlassBridge,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its consolidated results of operations and financial condition.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March 2016, the FASB issued ASU No. 2016-08, Principal versus Agent Considerations (Reporting Revenue Gross versus Net), which amends ASU No. 2014-09, Revenue from Contracts with Customers,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ASU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ASU No. 2016-08 will be effective for the Company beginning in its first quarter of 2017. The Company is currently assessing this standard’s impact on its consolidated financial statements. In March 2016, the FASB issued ASU No. 2016-09, Compensation - Stock Compensation (Topic 718), which simplified certain aspects of the accounting for share-based payment transactions, including income taxes, classification of awards and classification in the statement of cash flows. ASU No. 2016-09 will be effective for the Company beginning in its first quarter of 2017. The Company is currently evaluating the impact of adopting the new stock compensation standard on its consolidated financial statements. In April 2016, the FASB issued ASU No. 2016-10, Identifying Performance Obligations and Licensing, which amends ASU No. 2014-09, Revenue from Contracts with Customers. In terms of identifying performance obligations in a revenue arrangement, the amendments clarify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standard also clarifies certain other aspects relative to licensing. ASU No. 2016-10 will be effective for the Company beginning in its first quarter of 2017. The Company is currently assessing this standard’s impact on its consolidated financial statements. In June 2016, the FASB issued ASU No. 2016-13, Financial Instruments - Credit Losses, which is included in ASC Topic 326,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business practices, financial condition, results of operations, and disclosures. In August 2016, the FASB issued ASU No. 2016-1</t>
  </si>
  <si>
    <t>(Loss) Earnings per Common Share</t>
  </si>
  <si>
    <t>Earnings Per Share [Abstract]</t>
  </si>
  <si>
    <t>(Loss) Earnings per Common Share The following table sets forth the computation of the weighted average basic and diluted loss per share: Years Ended December 31, 2016 2015 (In millions, except per share amounts) Numerator: Loss from continuing operations $ (39.8 ) $ (142.7 ) Loss from discontinued operations (85.4 ) (51.3 ) Net loss $ (125.2 ) $ (194.0 ) Denominator: Weighted average number of common shares outstanding during the period 3.7 4.0 Dilutive effect of stock-based compensation plans — — Weighted average number of diluted shares outstanding during the period 3.7 4.0 Loss per common share — basic and diluted: Continuing operations $ (10.76 ) $ (35.68 ) Discontinued operations (23.08 ) (12.82 ) Net loss (33.84 ) (48.50 ) Anti-dilutive shares excluded from calculation 0.4 0.4</t>
  </si>
  <si>
    <t>Acquisitions and Divestitures</t>
  </si>
  <si>
    <t>Business Combinations [Abstract]</t>
  </si>
  <si>
    <t>Acquisitions and Divestitures Acquisitions Connected Data, Inc. On October 14, 2015, the Company acquired 100% of the stock of Connected Data, Inc. ("CDI") to augment the Company’s vision in delivering a comprehensive and secure storage, backup and collaboration ecosystem. The purchase price consisted of a cash payment of $0.7 million , issuance of 151,115 unregistered shares of GlassBridge common stock valued at $2.6 million (based on applying a 15% liquidity discount to the fair value of our stock at acquisition date), $2.6 million associated with the repayment of all of CDI's outstanding debt at the time of acquisition and future contingent consideration totaling up to $5 million (considered to have an estimated fair value of $0.8 million at the time of acquisition) for a total purchase price of $6.7 million . The purchase price allocation resulted in goodwill of $3.8 million which is primarily attributable to its workforce, strategic synergies and intangible assets that do not qualify for separate recognition. This goodwill is not deductible for tax purposes. The following table illustrates our finalized allocation of the purchase price to the estimated fair value of the assets acquired and liabilities assumed as of acquisition date: Amount (In millions) Cash $ 0.2 Inventory 0.2 Prepaid and other 0.1 Intangible assets, net 4.3 Goodwill 3.8 Accounts payable (0.7 ) Accrued expenses (1.1 ) Deferred revenue - current (0.1 ) $ 6.7 Our allocation of the purchase price to the assets acquired and liabilities assumed resulted in the recognition of the following intangible asset: Weighted Average Amount Life (In millions) Other - developed technology $ 4.3 6 years Goodwill acquired in the acquisition of CDI was fully allocated to our Nexsan reporting unit. Upon the acquisition of CDI, we quickly began integrating CDI with our Nexsan business, both operationally and with respect to its management team. The contingent consideration arrangement includes the potential for three separate payments of cash and unregistered shares of GlassBridge common stock based on defined revenue targets. The first contingent consideration payment is for $0.1 million of cash and 31,354 shares of unregistered GlassBridge common stock. The first contingent payment is based on revenue targets from January 1, 2016 to June 30, 2016. The second contingent consideration payment is for $0.3 million of cash and 57,482 shares of unregistered GlassBridge common stock. The second contingent payment is based on revenue targets from July 1, 2016 to December 31, 2016. The third contingent consideration payment is for $0.3 million of cash and 57,482 shares of unregistered GlassBridge common stock. The third contingent payment is based on revenue targets from January 1, 2017 to June 30, 2017. We used the real option valuation technique for calculating the estimated fair value of contingent consideration with a 15% discount rate. For the year ended December 31, 2016 the revenue targets related to the first and second contingent payment were not met and no payment was made. Discontinued Operations At December 31, 2015, our reportable segments were the Legacy Businesses, IronKey and Nexsan. In September 2015, the Company adopted a restructuring plan (the "Restructuring Plan") approved by the Board of Directors of the Company (the "Board") which began the termination process of our Legacy Businesses (which included all product lines and operations associated with commercial storage media (magnetic tape), consumer storage media (optical disc and flash drive) and audio and accessories). Strategically, our Board and management determined that there was not a viable plan to make the Legacy Businesses successful and, accordingly, we began to aggressively wind-down these businesses in an accelerated manner via the Restructuring Plan. On January 4, 2016 the company closed on the sale of its Memorex trademark and receivables associated with two associated trademark licenses to DPI Inc., a St. Louis-based branded consumer electronics company for $9.4 million . The Restructuring Plan also called for the aggressive rationalization of the Company's corporate overhead and focused on reducing our operating losses. As of December 31, 2016, the wind-down of our Legacy Businesses is substantially complete. We have effectively terminated all employees associated with our Legacy Businesses and ceased all operations, including revenue-producing activities. We are still in the process of collecting our outstanding receivables and settling our outstanding payable balances associated with these businesses; however, the principal operating activities of the Legacy Businesses were effectively discontinued by quarter ended March 31, 2016. U.S. GAAP requires accumulated foreign currency translation balances to be reclassified into the Consolidated Statement of Operations when the liquidation of the net assets of a foreign entity is substantially complete. As of December 31, 2016, because we have ceased operations in all of our international legal entities other than those associated with Nexsan, we have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during the first quarter of 2016, the Company reclassified into discontinued operations $75.8 million of foreign currency translation losses associated with our Legacy Businesses in the other expense line. Additionally, in February 2016 the Company sold its IronKey business to Kingston Digital, Inc. ("Kingston") and DataLocker Inc. ("DataLocker") pursuant to two asset purchase agreements which qualified as the sale of a business. To Kingston, we sold the assets representing the Company's business of developing, designing, manufacturing and selling IronKey mobile security solutions including Windows to Go USB flash drives, Windows to Go use cases and encrypted USB flash drives and external USB hard drives. The sale specifically excluded the software and services aspect of the IronKey business. Kingston paid a purchase price of $4.3 million at closing for certain assets, including inventory, and the Company retained accounts receivable and accounts payable relating to that business. To DataLocker, GlassBridge sold the assets of the Company’s business of software and services for its IronKey products, including services related to Windows to Go USB flash drives. DataLocker paid a purchase price of $0.4 million at closing and agreed to assume certain service obligations in the amount of approximately $2.0 million , as well as pay the Company earn-outs in the event certain service revenue targets are achieved. The potential earn-outs to GlassBridge are determined in each of the three annual periods subsequent to the sale of IronKey, whereby the Company will receive 10% of the amount, if any, whereby revenue exceeds thresholds established under the sale agreement. In December 2016, the Company signed a new agreement with DataLocker to receive a one-time payment of $0.2 million and acknowledges that no further consideration shall be due or payable. The Company recorded a pre-tax gain on the sale of $3.8 million during the first quarter of 2016 and the one-time payment in the fourth quarter 2016. Results of Discontinued Operations The operating results for these businesses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For the Years Ended December 31, 2016 2015 (In millions) Net revenue $ 2.0 $ 466.4 Cost of goods sold 0.6 389.8 Gross profit 1.4 76.6 Selling, general and administrative 6.0 78.7 Research and development 0.5 7.0 Intangible impairment — 7.9 Goodwill impairment — 8.0 Restructuring and other 8.4 23.2 Operating loss (13.5 ) (48.2 ) Other net expense 0.6 2.3 Reclassification of cumulative translation adjustment 75.8 — Loss from operations of discontinued businesses, before income taxes (89.9 ) (50.5 ) Income tax (provision) benefit 0.7 (12.6 ) Loss from operations of discontinued businesses, net of income taxes $ (89.2 ) $ (63.1 ) Gain (loss) on sale of discontinued businesses 3.8 11.8 Loss from discontinued businesses, net of income taxes $ (85.4 ) $ (51.3 ) The depreciation and amortization expenses related to discontinued operations were $0.3 million and $5.3 million for the year ended December 31, 2016 and 2015, respectively. Capital expenditures associated with discontinued operations were $0.0 million and $0.3 million for the year ended December 31 2016 and 2015. The income tax (provision) benefit related to discontinued operations was $0.7 million and ($12.6) million for the year ended December 31, 2016 and 2015, respectively. See Note 10 - Income Taxes for additional information. Current assets of discontinued operations of $10.5 million as of December 31, 2016 principally include approximately $9.4 million of restricted cash, primarily associated with our disputing of certain payables to vendors. Current assets of discontinued operations of $44.3 million as of December 31, 2015 include approximately $15.6 million of accounts receivable, $6.4 million of restricted cash, $9.6 million of assets held for sale and $2.4 million of inventory and $10.3 million other current assets. Current liabilities of discontinued operations of $39.7 million as of December 31, 2016 include accounts payable of $22.8 million , $3.2 million of customer credit and rebate accruals, $11.0 million of legal accruals and $2.7 million of other current liability amounts. Current liabilities of discontinued operations of $74.6 million as of December 31, 2015 include approximately $39.3 million of accounts payable, $14.6 million of restructuring accruals, $5.4 million of rebate accruals, $2.0 million of deferred revenue and $13.3 million of other current liabilities.</t>
  </si>
  <si>
    <t>Supplemental Balance Sheet Information</t>
  </si>
  <si>
    <t>Balance Sheet Related Disclosures [Abstract]</t>
  </si>
  <si>
    <t>Supplemental Balance Sheet Information Additional supplemental balance sheet information is provided in the tables that follow. As of December 31, 2016 2015 (In millions) Inventories Finished goods $ — $ 0.9 Raw materials and supplies 4.1 7.2 Total inventories $ 4.1 $ 8.1 Property, Plant and Equipment Buildings and leasehold improvements $ 3.3 $ 3.3 Machinery and equipment 9.4 9.4 Total 12.7 12.7 Less accumulated depreciation (9.9 ) (8.5 ) Property, plant and equipment, net $ 2.8 $ 4.2 Assets held for sale Corporate headquarter facility $ — $ 11.0 Total assets held for sale $ — $ 11.0 During 2015, we classified our former corporate headquarters facility as an asset held for sale. The amounts transferred out of property, plant and equipment and accumulated depreciation in 2015, was $125.6 million and $93.5 million , respectively. The carrying value of $32.1 million was subsequently written down to $11.0 million , which is the value of net proceeds received from the property sale that occurred on January 4, 2016 and is reported in assets held for sale on our Consolidated Balance Sheet as of December 31, 2015. See Note 7 - Restructuring and Other Expense for further information on the facility write down. As a result of our restructuring plan to wind down our legacy business, the Company recorded $3.5 million of write downs of property, plant and equipment for the year ended December 31, 2015. Property, plant and equipment and accumulated depreciation in 2015 were adjusted based on fair market value by $24.6 million and $21.1 million , respectively. See Note 7 - Restructuring and Other Expense Accounts Receivable* (In millions) Reserves and Allowances Balance, as of December 31, 2014 $ 0.5 Additions 0.1 Write-offs, net of recoveries — Balance, as of December 31, 2015 $ 0.6 Additions 0.1 Write-offs, net of recoveries (0.5 ) Balance, as of December 31, 2016 $ 0.2 *Accounts receivable reserves and allowances include estimated amounts for customer returns, discounts on payment terms and the ability of certain customers to make the required payment. Other current liabilities (included as a separate line item in our Consolidated Balance Sheet) include the following: December 31, 2016 2015 (In millions) Accrued payroll $ 2.6 $ 3.3 Deferred Revenue 6.7 6.2 Restructuring accruals (Note 7) — 1.0 Levy Accruals 4.9 5.0 Other current liabilities 1.8 15.0 Total other current liabilities $ 16.0 $ 30.5</t>
  </si>
  <si>
    <t>Intangible Assets and Goodwill</t>
  </si>
  <si>
    <t>Goodwill and Intangible Assets Disclosure [Abstract]</t>
  </si>
  <si>
    <t>Intangible Assets and Goodwill Intangible Assets Intangible assets consist of developed technology recorded as a result of the acquisition of CDI on October 14, 2015, which is included in the Nexsan reportable segment. 2016 2015 (In millions) Cost $ 4.3 $ 4.3 Accumulated amortization (0.9 ) (0.1 ) Intangible assets, net $ 3.4 $ 4.2 The following table presents the changes in intangible assets: Developed Technology &amp; Other (In millions) December 31, 2015 $ 4.2 Amortization (0.8 ) December 31, 2016 $ 3.4 Amortization expense from continuing operations for intangible assets consisted of the following: Years Ended December 31, 2016 2015 (In millions) Amortization expense $ 0.8 $ 5.6 Based on the intangible assets in service as of December 31, 2016 , estimated amortization expenses for each of the next five years ending December 31 is as follows: 2017 2018 2019 2020 2021 (In millions) Amortization expense $ 0.7 $ 0.7 $ 0.7 $ 0.7 $ 0.6 2016 Intangible Asset Analysis We closed a transaction in January 2017 with NXSN Acquisition Corp. (“NXSN”), an affiliate of Spear Point Capital Management LLC, pursuant to which all of the issued and outstanding common stock of Nexsan was sold to NXSN in exchange for 50% of the issued and outstanding common stock of NXSN and a $25 million senior secured convertible promissory note (the “NXSN Transaction”). Prior to the consummation of the NXSN Transaction, we contributed all of the issued and outstanding stock of CDI to Nexsan. The NXSN Transaction provides for third-party investment in the Nexsan business to enhance Nexsan’s growth and support its recent product developments, eliminated our need to make this investment in Nexsan ourselves and preserved the potential for equity value upside from Nexsan’s ongoing development and market penetration. 2015 Intangible Asset Analysis During the third quarter of 2015, management and the Board of Directors engaged in a detailed strategic and financial assessment of the Company. As a result of this assessment, we significantly revised our previous business strategy by adjusting our product portfolio to a smaller product offering as well as changing our investment philosophy such that the investment in operating expenses will be significantly reduced. Because of our strategy change, smaller product portfolio and reduced future investment, we revised our forecasts, which we determined to be a triggering event for impairment testing. This required the assessment of the recoverability of the long-lived assets (including definite-lived intangible assets). We compared the carrying amounts of our asset groups with their estimated undiscounted future cash flows and determined that the carrying amount of certain asset groups exceeded the undiscounted cash flows expected to be generated by such asset groups. For those asset groups, we compared the carrying amount to their estimated fair values to determine the amount by which our long-lived assets (primarily intangible assets) with the asset group were impaired. As a result of these analyses, we recorded an impairment charge of $29.7 million in the Consolidated Statements of Operations for the period ended December 2015 in continuing operations. In determining the estimated fair value of the asset groups, we used the income approach, a valuation technique under which we estimate future cash flows using the asset group'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s period with an estimation of residual growth rates thereafter. We use our business plans and projections as the basis for expected future cash flows. The assumptions included utilized discount rates of approximately 16% percent and terminal growth rates ranging from zero to 3.0 percent. Goodwill See Note 14 - Business Segment Information for a discussion regarding our changes to reportable segments which occurred in the first quarter of 2016. The following table presents the changes in goodwill allocated to our reportable segments: Nexsan (in millions) Balance as of December 31, 2014: 28.1 Goodwill from acquisition of Connected Data, Inc. 3.8 Goodwill impairment - Nexsan (28.1 ) Balance as of December 31, 2015: 3.8 Goodwill 67.3 Accumulated impairment losses (63.5 ) Balance as of December 31, 2016: $ 3.8 2016 Goodwill Analysis We test the carrying amount of a reporting unit's goodwill for impairment on an annual basis during the fourth quarter of each year or if an event occurs or circumstances change that would warrant impairment testing during an interim period. Goodwill acquired in the acquisition of CDI was fully allocated to the Nexsan reporting unit and was fully integrated into the Nexsan business, both operationally and with respect to its management team in 2016. As of December 31, 2016, the remaining balance of goodwill of $3.8 million originated from the acquisition of CDI in 2015 and was assigned to the Nexsan reporting segment. 2015 Goodwill Analysis During the third quarter of 2015, management and the Board of Directors engaged in an assessment of the Nexsan business of the Company. As a result of this assessment, we significantly revised our previous business strategy by narrowing our product portfolio and changing our investment philosophy associated with these businesses by substantially reducing investment in operating expenses. Because of our strategy change, smaller product portfolio and reduced future investment, we revised our forecasts, which we determined to be a triggering event requiring us to review our goodwill related to our Nexsan reporting unit for impairment. In determining the estimated fair value of these reporting units,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 period with an estimation of residual growth rates thereafter. We use our business plans and projections as the basis for expected future cash flows. The assumptions included utilized discount rates of approximately 16.0 percent and terminal growth rates ranging from zero to 3.0 percent. As a result of this assessment, it was determined that the carrying values of our Nexsan reporting unit exceeded their estimated fair values. Accordingly, we performed a Step 2 goodwill impairment test which compared the implied value of the goodwill associated with each of these reporting units to the carrying value of the goodwill associated with each of these reporting units. Based on this analysis, the carrying values of the goodwill associated with Nexsan exceeded its implied value by $28.1 million . Consequently, we recorded an impairment charge of $28.1 million in the Consolidated Statements of Operations for the year ended December 31, 2015. See Note 2 - Summary of Significant Accounting Policies in our Notes to Consolidated Financial Statements as well as Critical Accounting Policies and Estimates for further background and information on goodwill impairments.</t>
  </si>
  <si>
    <t>Restructuring and Other Expense</t>
  </si>
  <si>
    <t>Restructuring and Related Activities [Abstract]</t>
  </si>
  <si>
    <t>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takes into account all information available as of the date the financial statements are issued. Restructuring Plan On September 27, 2015, the Company adopted a restructuring plan pursuant to which it would wind down all sales and operations of its Legacy Business in an accelerated manner and further reduce and rationalize its corporate overhead (the "Restructuring Plan"). The Company entered into the Restructuring Plan as a result of continued losses due to secular declines in its Legacy Business and to reduce the cost structure and streamline the organization in light of these changes. The Restructuring Plan and associated wind down of its legacy business was substantially completed during the first quarter of 2016. Total charges for the Restructuring Plan for 2016 and 2015 were approximately $120 million , excluding tax impact, of which approximately $34 million required cash expenditures. Restructuring costs related to its legacy business is now included in Discontinued Operations on the Consolidated Statements of Operations. In October 2012, the Board of Directors approved our Global Process Improvement ("GPI") Program in order to realign our business structure and significantly reduce operating expense over time. This restructuring program addressed product line rationalization and infrastructure and included a planned reduction in our global workforce. The GPI restructuring program is closed and 2015 charges (beginning with the third quarter of 2015) and future related charges will be reported as part of the Restructuring Plan discussed above. Restructuring and Other Expense The components of our restructuring and other expense for our continuing operations included in our Consolidated Statements of Operations were as follows: Years Ended December 31, 2016 2015 (In millions) Restructuring Severance and related $ 0.6 $ 5.1 Total restructuring $ 0.6 $ 5.1 Other Acquisition and integration related costs — 0.5 Pension settlement/curtailment (Note 9) 2.9 1.6 Asset disposals / write down 0.1 24.6 Other 4.0 4.7 Total other $ 7.0 $ 31.4 Total $ 7.6 $ 36.5 Restructuring Expense During the year ended December 31, 2016 we recorded $0.6 million of total restructuring charges related to severance costs associated with our Restructuring Plan. Total restructuring charges of $5.1 million for the year ended December 31, 2015 was almost exclusively related to our Restructuring Plan in 2015. Other Expense Certain amounts recorded in Other are discussed elsewhere in our Notes to Consolidated Financial Statements. See note references in table above. During the year ended December 31, 2016 Other includes U.S. pension costs of $2.9 million , $0.1 million of asset disposals, consulting expenses of $2.4 million and $1.4 million for Realization Services, Inc. and Otterbourg P.C., respectively, a net credit of $2.2 million related to property tax refund for the former Oakdale site, as well as $2.4 million for other employee costs and consulting fees directly attributable to our Restructuring Plan. We have considered these costs to be a part of our corporate activities and, therefore, they are not part of our discontinued operations. During the year ended December 31, 2015, we had $0.5 million of acquisition and integration related costs related to the acquisition of Connected Data, Inc. and U.S. pension costs of $1.6 million . The Company also recorded $24.6 million of charges associated with asset disposals / asset write downs for which $21.0 million relates to the write down of our former corporate headquarters facility and $3.6 million relates to other miscellaneous asset disposals and write downs caused by our restructuring efforts. During 2015, based on the Board of Director's and management's decision to sell its corporate headquarters facility, we classified our corporate headquarters facility as an asset held for sale. The carrying value of our corporate headquarters facility of $32.1 million was subsequently written down to $11.0 million which is the value of net proceeds received from the property sale that occurred on January 4, 2016. The $4.7 million of loss in other includes certain employee costs and consulting fees for external and related parties directly associated with our restructuring efforts and others. Restructuring Accruals Activity related to the new and existing restructuring accruals was as follows: Severance and Related Total (In millions) Accrued balance at December 31, 2015 $ 1.0 $ 1.0 Charges 0.6 0.6 Usage (1.6 ) (1.6 ) Accrued balance at December 31, 2016 $ — $ —</t>
  </si>
  <si>
    <t>Stock-Based Compensation</t>
  </si>
  <si>
    <t>Disclosure of Compensation Related Costs, Share-based Payments [Abstract]</t>
  </si>
  <si>
    <t>Stock-Based Compensation Stock compensation consisted of the following: Years Ended December 31, 2016 2015 (In millions) Stock compensation expense $ 0.8 $ 1.7 We have stock-based compensation awards outstanding under four plans (collectively, the Stock Plans). We have stock options outstanding under our 2000 Stock Incentive Plan (2000 Incentive Plan) and 2005 Stock Incentive Plan (2005 Incentive Plan), and we have stock options and restricted stock outstanding under our 2008 Stock Incentive Plan (2008 Incentive Plan). We have stock options, restricted stock and stock appreciations rights (SARs) outstanding under our 2011 Stock Incentive Plan (2011 Incentive Plan). Restricted stock granted and stock option awards exercised are issued from our treasury stock. The purchase of treasury stock is discretionary and will be subject to determination by our Board of Directors each quarter following its review of our financial performance and other factors. No further shares are available for grant under the Directors Plan, the 2000 Incentive Plan, the 2005 Incentive Plan or the 2008 Incentive Plan. Stock-based compensation awards issued under these plans generally have terms of ten years and, for employees, vest over a four -year period. Awards issued to directors under these plans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6 , there were 134,568 stock-based compensation awards outstanding that were issued under these plans and consist of stock options and restricted stock. The 2011 Incentive Plan was approved and adopted by our shareholders on May 4, 2011 and became effective immediately. The 2011 Incentive Plan was amended and approved by our shareholders on May 8, 2013. The 2011 Incentive Plan permits the grant of stock options, SARs, restricted stock, restricted stock units, dividend equivalents, performance awards, stock awards and other stock-based awards. The aggregate number of shares of our common stock that may be issued under all stock-based awards made under the 2011 Incentive Plan is 0.6 million .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Stock-based compensation awards issued under the 2011 Incentive Plan generally have a term of ten years and, for employees, vest over a three -year period. Awards issued to directors under this plan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6 we had 232,065 of stock-based compensation awards consisting of stock options and restricted stock outstanding under the 2011 Incentive Plan. As of December 31, 2016 there were 226,136 shares available for grant under our 2011 Incentive Plan. Stock Options The fair value of each option award is estimated on the date of grant using the Black-Scholes option pricing model. The assumptions used in the valuation model are supported primarily by historical indicators and current market conditions. Volatility was calculated using the historical weekly close rate for a period of time equal to the expected term. The risk-free rate of return was determined by using the U.S. Treasury yield curve in effect at the time of grant. The expected term was calculated on an aggregated basis and estimated based on an analysis of options already exercised and any foreseeable trends or changes in recipients’ behavior. In determining the expected term, we considered the vesting period of the awards, the contractual term of the awards, historical average holding periods, stock price history, impacts from recent restructuring initiatives and the relative weight for each of these factors. The dividend yield was based on the latest dividend payments made on or announced by the date of the grant. The following table summarizes our weighted average assumptions used in the valuation of options for the years ended December 31: 2016 2015 Volatility 44 % 41 % Risk-free interest rate 1.55 % 1.84 % Expected life (months) 72 72 Dividend yield — % — % The following table summarizes our stock option activity: Stock Options Weighted Average Exercise Price Weighted Average Remaining Contractual Life (Years) Outstanding December 31, 2014 389,799 $ 130.70 4.8 Granted 131,455 14.48 Exercised (2,000 ) 38.40 Canceled (57,437 ) 198.55 Forfeited (6,694 ) 46.47 Outstanding December 31, 2015 455,123 $ 90.22 4.4 Granted (4,500 ) 8.30 Exercised (722 ) 14.00 Canceled (116,843 ) 158.77 Forfeited (46,350 ) 14.93 Outstanding December 31, 2016 286,708 $ 77.51 3.8 Of the options granted during the year ended December 31, 2016 and 2015, 0 and 2,455 , respectively, were performance-based options that vest based on the Company's performance against Earnings Before Interest, Taxes, Depreciation and Amortization (EBITDA) targets for the subsequent three year period. The aggregate intrinsic value of all outstanding stock options was $0.0 million and less than $0.1 million as of December 31, 2016 and 2015 , respectively. The intrinsic value of options exercised during 2016 and 2015 was $0.1 million . The weighted average grant date fair value of options granted during the years 2016 and 2015 was $3.60 and $6.00 , respectively. Total stock-based compensation expense associated with stock options related to continuing operations recognized in our Consolidated Statements of Operations for the years ended December 31, 2016 and 2015 was $0.2 million , $0.4 million , respectively. This expense would result in related tax benefits of $0.1 million and $0.1 million for the years ended December 31, 2016 and 2015 , respectively. However, these tax benefits are included in the U.S. deferred tax assets which are subject to a full valuation allowance, and due to the valuation allowance, we did not recognize the related tax benefits in 2016 or 2015 . As of December 31, 2016 there was $0.3 million of total unrecognized compensation expense related to outstanding stock options. That expense is expected to be recognized over a weighted average period of 1.9 years. No related stock-based compensation was capitalized as part of an asset for the years ended December 31, 2016 or 2015 . Restricted Stock The following table summarizes our restricted stock activity: Restricted Stock Weighted Average Grant Date Fair Value Per Share Nonvested as of December 31, 2014 134,892 $ 38.09 Granted 172,452 28.90 Vested (86,899 ) 39.02 Forfeited (104,167 ) 38.54 Nonvested as of December 31, 2015 116,278 $ 23.36 Granted 7,730 5.30 Vested (34,310 ) 23.82 Forfeited (9,773 ) 25.51 Nonvested as of December 31, 2016 79,925 $ 20.64 Effective May 22, 2015, a “Change of Control” occurred under the terms of the Company’s Amended and Restated Severance and Change in Control Agreements and certain incentive award agreements with its executives as a result of the election of three new directors to the Company’s Board of Directors by shareholders at the shareholder meeting on May 20, 2015 (the "May 2015 Change of Control Event"). Upon a change of control, under the terms of the agreements with these executives, the performance-based restricted shares are converted into a right to receive cash, and a portion of such awards vest immediately and are settled in cash. As a result, 22,535 restricted shares covered by such at the time of the May 2015 Change of Control Event vested immediately, and a cash payment of $1.0 million was made to settle such awards. The only situation in which such shares would have been settled in cash was pursuant to a change of control. Additionally, 86,682 restricted shares that were subject to vesting in the future were forfeited and were recorded as treasury shares. Of the restricted stock granted during the year ended December 31, 2016 , none of the shares were performance-based. Of the restricted stock granted during the year ended December 31, 2015 , 126,466 were performance-based restricted stock that vest based on various performance metrics such as revenue, EBITDA and liquidity. The total fair value of shares that vested during the years 2016 and 2015 was $0.8 million and $3.4 million , respectively. Total stock-based compensation expense associated with restricted stock relating to continuing operations recognized in our Consolidated Statements of Operations for the years ended December 31, 2016 and 2015 was $0.6 million and $1.3 million , respectively. This expense would result in related tax benefits of $0.2 million and $0.5 million for the years ended December 31, 2016 and 2015 , respectively. However, these tax benefits are included in the U.S. deferred tax assets which are subject to a full valuation allowance and due to the valuation allowance, we did not recognize the related tax benefit in 2016 or 2015 . As of December 31, 2016 there was $1.1 million of total unrecognized compensation expense related to outstanding restricted stock. That expense is expected to be recognized over a weighted average period of 3.7 years. No related stock-based compensation was capitalized as part of an asset for the years ended December 31, 2016 or 2015 . Stock Appreciation Rights (SARs) The following table summarizes our stock appreciation rights activity: Stock Appreciation Rights Outstanding as of December 31, 2014 297,493 Granted 272,533 Canceled (190,533 ) Outstanding as of December 31, 2015 379,493 Granted — Canceled (169,533 ) Outstanding as of December 31, 2016 209,960 The Company did no t grant any SARs for the year ended December 31, 2016. During the year ended December 31, 2015, we granted 0.3 million SARs under the 2011 Incentive Plan to certain employees associated with our Nexsan and IronKey operations. These awards were issued to incentivize employees to grow revenues. These awards expire on December 31, 2017 an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d when such earlier SAR vests. For the stock price condition, based on the terms of the awards, 50 percent of the SARs may vest if the 30 -day average GlassBridge stock price reaches $80 per share or more by December 31, 2017 and the remaining 50 percent of the SARs could vest if the 30 -day average GlassBridge stock price reaches $120 per share or more by December 31, 2017. Additionally, for the revenue performance condition, as a condition necessary for vesting, the net revenue of Nexsan or IronKey (depending on the award) must reach certain specified stretch targets by December 31, 2017. If exercised, the SARs require a cash payment to the holder in an amount based on the GlassBridge stock price at the date of exercise as compared to the stock priced at the date of grant. As of December 31, 2016 and 2015 we have not recorded any compensation expense associated with these SARs based on the applicable accounting rules. We will continue to assess these SARs each quarter to determine if any expense should be recorded.</t>
  </si>
  <si>
    <t>Retirement Plans</t>
  </si>
  <si>
    <t>Compensation and Retirement Disclosure [Abstract]</t>
  </si>
  <si>
    <t>Retirement Plans Pension Plans We have various non-contributory defined benefit pension plans covering employees in the United States and Germany employed prior to January 1, 2010. Total pension expense was $2.6 million , $0.5 million in 2016 and 2015 , respectively. The measurement date of our pension plans is December 31st. During the twelve months ended December 31, 2016 we contributed $0.2 million to our worldwide pension plans. We presently anticipate contributing between $0.5 million and $1 million to fund our worldwide pension plans in 2017 . It is our general practice, at a minimum, to fund amounts sufficient to meet the requirements set forth in applicable benefits laws and local tax laws. From time to time, we contribute additional amounts, as we deem appropriate. 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For the U.S. plan, employees who have completed three years or more of service, including service with 3M Company before July 1, 1996, or who have reached age 65, are entitled to pension benefits beginning at normal retirement age (65) based primarily on employees’ pay credits and interest credits. Through December 31, 2009, pay credits were made to each eligible participant's account equal to six percent of that participant's eligible earnings for the year. Beginning on January 1, 2010 and through December 31, 2010, pay credit contributions were reduced to three percent of each participant’s eligible earnings. In conjunction with the plan freeze, no additional pay credits were made to a participant’s account balance after December 31, 2010. A monthly interest credit is made to each eligible participant’s account based on the participant’s account balance as of the last day of the preceding year. The interest credit rate is established annually and is based on the interest rate of certain low-risk debt instruments. The interest credit rate was 3.03 percent for 2016 . In accordance with the annual update process, the interest credit rate will be 2.86 percent for 2017 . In connection with actions taken under our announced restructuring programs, the number of employees accumulating benefits under our pension plan in the United States continues to decline. Participants in our U.S. plan have the option of receiving cash lump sum payments when exiting the plan, which a number of participants exiting the plan have elected to receive. Lump sum payments in 2016 and 2015 exceeded the service and interest costs associated with those years. As a result, a partial settlement event occurred in those years and, accordingly, we recognized a settlement loss of $2.9 million and $1.7 million during the years ended 2016 and 2015 , respectively. These settlement losses are included in restructuring and other in our Consolidated Statements of Operations. The U.S. pension plan permits four payment options: a lump-sum option, a life income option, a survivor option or a period certain option. During the year ended December 31, 2015, the Company recorded a pension curtailment gain of $1.5 million related to its pension plan in Japan. The pension plan in Japan was terminated as of December 31, 2015 and due to this termination, all assets associated with the plan which remain after paying out all benefits were classified as a current asset on the Consolidated Balance Sheet as of December 31, 2015, and the assets were remitted back to the Company in 2016. The benefit obligations and plan assets, changes to the benefit obligations and plan assets, and the funded status of the defined benefit pension plans were as follows: United States International As of December 31, As of December 31, 2016 2015 2016 2015 (In millions) Change in benefit obligation Benefit obligation, beginning of year $ 72.8 $ 78.8 $ 22.8 $ 33.2 Service cost — — — 0.2 Interest cost 2.9 3.0 0.6 0.5 Actuarial (gain) loss 1.1 (0.8 ) 2.5 (2.7 ) Benefits paid (2.3 ) (2.2 ) (0.9 ) (4.9 ) Settlement payments (9.6 ) (6.0 ) — — Curtailments — — — (0.6 ) Foreign exchange rate changes — — (0.9 ) (2.9 ) Projected benefit obligation, end of year $ 64.9 $ 72.8 $ 24.1 $ 22.8 Change in plan assets Fair value of plan assets, beginning of year $ 59.1 $ 67.5 $ 18.6 $ 23.6 Actual return on plan assets 2.5 (0.8 ) 0.7 1.1 Foreign exchange rate changes — — (0.5 ) (1.8 ) Company contributions 0.1 0.6 (2.7 ) 0.6 Benefits paid (2.3 ) (2.2 ) (0.9 ) (4.9 ) Settlement payments (9.6 ) (6.0 ) — Fair value of plan assets, end of year 49.8 59.1 15.2 18.6 Funded status of the plan, end of year $ (15.1 ) $ (13.7 ) $ (8.9 ) $ (4.2 ) Amounts recognized in our Consolidated Balance Sheets consisted of the following: United States International As of December 31, As of December 31, 2016 2015 2016 2015 (In millions) Current assets $ — $ — $ — $ 2.8 Noncurrent liabilities (15.1 ) (13.7 ) (8.9 ) (7.0 ) Accumulated other comprehensive loss — pre-tax 19.3 20.3 9.4 7.3 Pre-tax amounts recognized in accumulated other comprehensive loss consisted of the following: United States International As of December 31, As of December 31, 2016 2015 2016 2015 (In millions) Net actuarial loss $ 19.3 $ 20.3 $ 9.4 $ 7.3 Prior service credit — — — — Transition asset obligation — — — — Total $ 19.3 $ 20.3 $ 9.4 $ 7.3 The following table includes information for pension plans with an accumulated benefit obligation in excess of plan assets. The balances presented as of December 31, 2016 and 2015 exclude our Japan plan which had plan assets in excess of accumulated benefit obligation for both years. United States International As of December 31, As of December 31, 2016 2015 2016 2015 (In millions) Projected benefit obligation, end of year $ 64.9 $ 72.8 $ 24.1 $ 22.8 Accumulated benefit obligation, end of year 64.9 72.8 24.1 22.8 Plan assets at fair value, end of year 49.8 59.1 15.2 15.8 Components of net periodic pension cost included the following: United States International Years Ended December 31, Years Ended December 31, 2016 2015 2016 2015 (In millions) Service cost $ — $ — $ — $ 0.2 Interest cost 2.9 3.0 0.6 0.5 Expected return on plan assets (3.8 ) (4.1 ) (0.6 ) (0.7 ) Amortization of net actuarial loss 0.4 1.2 0.2 0.3 Amortization of prior service credit — — — (0.2 ) Amortization of transition obligation — — — 0.1 Net periodic pension cost (credit) (0.5 ) 0.1 0.2 0.2 Settlements and curtailments 2.9 1.7 (1.5 ) Total pension cost $ 2.4 $ 1.8 $ 0.2 $ (1.3 ) Germany was the only remaining international plan and incurred pension costs of $0.2 million for the year ended December 31, 2016. Total pension cost for each of our international plans individually ranged from less than $0.1 million to $0.3 million in 2015 . Total pension credit ranged from less than $0.1 million to $1.5 million during 2015 . The estimated net actuarial loss, prior service credit and net obligations at transition for the defined benefit pension plans that will be amortized from accumulated other comprehensive loss into net periodic benefit costs in 2017 are a $0.6 million loss, $0.0 million and $0.0 million , respectively. Assumptions used to determine benefit obligations were as follows (international assumptions are a weighted average of all of our international plans): United States International As of December 31, As of December 31, 2016 2015 2016 2015 Discount rate 4.00 % 4.25 % 1.60 % 2.40 % Rate of compensation increase — % — % — % 3.00 % Assumptions used to determine net periodic benefit costs were as follows (international assumptions are a weighted average of all of our international plans): United States International As of December 31, As of December 31, 2016 2015 2016 2015 Discount rate 4.25 % 4.00 % 1.60 % 1.90 % Expected return on plan assets 6.50 % 6.50 % 3.50 % 3.49 % Rate of compensation increase — % — % — % 2.00 % The discount rate for the U.S. plan is determined through a modeling process utilizing a customized portfolio of high-quality bonds whose annual cash flows cover the expected benefit payments of the plan, as well as comparing the results of our modeling to other corporate bond and pension liability indices. Appropriate benchmarks are used to determine the discount rate for the international plans. The expected long-term rate of return on assets assumption is derived from a study tha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assumption is primarily a long-term, prospective rate. The expected long-term rate of return on assets assumption for the international plans reflects the investment allocation and expected total portfolio returns specific to each plan and country. Beginning in 2011, the projected salary increase assumption was not applicable for the U.S. plan due to the elimination of benefit accruals as of January 1, 2011. Beginning in 2016, it is no longer applicable for international plans. The mortality table for the U.S. plan used the "RP 2014 Mortality Tables" for December 31, 2015. The plans' asset allocations by asset category were as follows: United States International As of December 31, As of December 31, 2016 2015 2016 2015 Short-term investments 1 % — % — % 1 % Fixed income securities 60 % 54 % — % 14 % Equity securities 39 % 45 % — % — % Absolute return strategy equity funds — % 1 % — % — % Insurance contracts — % — % 100 % 85 % Total 100 % 100 % 100 % 100 % For the U.S. plan, we maintain target allocation percentages among various asset classes based on an investment policy established for the plan, which is designed to achieve long-term objectives of return, while mitigating against downside risk and considering expected cash flows. The current target asset allocation includes equity securities at 20 to 50 percent , fixed income securities at 45 to 75 percent and other investments of up to 5 percent . Other investments include short-term investments and absolute return strategy funds which are investments designed to achieve a certain return. Management reviews our U.S. investment policy for the plan at least annually. Outside the U.S., the investment objectives are similar to the U.S., subject to local regulations. In some countries, a higher percentage allocation to fixed income securities is required. As of December 31, 2016 , the following reflects estimated future benefit payments in each of the next five years and in the aggregate for the five years thereafter: United States International (In millions) 2017 $15.5 $0.9 2018 3.7 0.9 2019 3.8 1.0 2020 4.5 1.0 2021 4.4 1.0 2022-2026 19.7 5.2 The assets in our defined benefit pension plans are measured at fair value on a recurring basis (at least annually). A three-level hierarchy is used for fair value measurements based upon the observability of the inputs to the valuation of an asset or liability as of the measurement date. Following is a description of the valuation methodologies used for assets measured at fair value. Short-term investments. The carrying value of these assets approximates fair value because maturities are generally less than three months. Accordingly, these investments are classified as Level 1 financial instruments. Mutual funds. Investments in mutual funds are valued using the net asset value (NAV) of shares held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se investments are generally classified as Level 1 financial instruments, however for certain mutual funds, the NAV is not published, and accordingly, these investments are classified as Level 2 financial instruments. The investment objective of our mutual funds in the U.S. Plan is to provide capital appreciation through an investment strategy that allocates its assets among limited liability companies and/or separate investment accounts or to invest in large cap equity funds focusing on high quality yields through short maturity investments in spread sectors depending on the fund. Common stocks. Investments in common stock are valued at the closing price reported on major markets on which the individual securities are traded. Accordingly, these investments are classified as Level 1 financial instruments. Comingled trust funds. These assets are valued using the NAV of shares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se investments are classified as Level 2 financial instruments. The Fund’s investment objective is to achieve long-term growth primarily by investing in a diversified portfolio of equity securities of companies located in any country other than the United States. Insurance contracts . These assets are valued using quoted prices for similar assets. Accordingly, these investments are classified as Level 2 financial instruments. These methods may produce a fair value calculation that may not be indicative of the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value measurement. Investments, in general, are subject to various risks, including credit, interest and overall market volatility risks. The fair value of the plan assets by asset category were as follows: United States December 31, 2016 Quoted Prices in Active Markets for Identical Assets (Level 1) Significant Other Observable Inputs (Level 2) Unobservable Inputs (Level 3) (In millions) Short-term investments Money market securities $ 0.5 $ 0.5 $ — $ — Mutual Funds Equity securities Large-cap growth funds 11.5 — 11.5 — International growth fund 3.4 — 3.4 — Common stocks 4.3 4.3 — — Commingled trust funds 30.1 — 30.1 — Total $ 49.8 $ 4.8 $ 45.0 $ — International December 31, 2016 Quoted Prices in Active Markets for Identical Assets (Level 1) Significant Other Observable Inputs (Level 2) Unobservable Inputs (Level 3) (In millions) Insurance contracts 15.2 — 15.2 — Total $ 15.2 $ — $ 15.2 $ — United States December 31, 2015 Quoted Prices in Active Markets for Identical Assets (Level 1) Significant Other Observable Inputs (Level 2) Unobservable Inputs (Level 3) (In millions) Mutual Funds Equity securities Large-cap growth funds 10.2 — 10.2 — International growth fund 7.5 4.6 2.9 — Fixed income securities 0.8 0.8 — — Absolute return strategy funds 0.7 — 0.7 — Common stocks 3.2 3.2 — — Commingled trust funds 36.7 — 36.7 — Total $ 59.1 $ 8.6 $ 50.5 $ — International December 31, 2015 Quoted Prices in Active Markets for Identical Assets (Level 1) Significant Other Observable Inputs (Level 2) Unobservable Inputs (Level 3) (In millions) Short-term investments Other $ 0.1 $ — $ 0.1 $ — Commingled trust funds 2.7 2.7 Insurance contracts 15.8 — 15.8 — Total $ 18.6 $ — $ 18.6 $ — Employee Retirement Savings Plans Effective January 1, 2016, the Company no longer makes matching contributions to the 401(k) retirement plan. Total expense related to 401(k) contributions was $1.4 million in 2015. The company also sponsored a variable compensation program in which we could, at our discretion, contribute up to three percent of eligible employee compensation to employees’ 401(k) retirement accounts, depending upon total Company performance. We used shares of treasury stock for this contribution. A contribution of $0.9 million was made under the variable compensation program during the year ended December 31, 2015 . Effective January 1, 2016, the Company no longer makes variable compensation contributions to employees' 401(k) retirement accounts.</t>
  </si>
  <si>
    <t>Income Taxes</t>
  </si>
  <si>
    <t>Income Tax Disclosure [Abstract]</t>
  </si>
  <si>
    <t>Income Taxes The components of loss from continuing operations before income taxes were as follows: Years Ended December 31, 2016 2015 (In millions) U.S. $ (34.9 ) $ (127.8 ) International (4.8 ) (15.0 ) Total $ (39.7 ) $ (142.8 ) The components of the income tax (provision) benefit from continuing operations were as follows: Years Ended December 31, 2016 2015 (In millions) Current International (0.1 ) (0.1 ) Deferred International — 0.2 Total $ (0.1 ) $ 0.1 The income tax provision from continuing operations differs from the amount computed by applying the statutory United States income tax rate ( 35 percent ) because of the following items: Years Ended December 31, 2016 2015 (In millions) Tax at statutory U.S. tax rate $ 13.9 $ 50.0 State income taxes, net of federal benefit 0.7 4.2 Net effect of international operations (0.8 ) (2.5 ) Valuation allowances (14.3 ) (40.8 ) Tax on unremitted earnings of foreign subsidiaries 3.1 — U.S. tax on foreign earnings (0.8 ) — Stock-based compensation (1.6 ) — Uncertain tax positions (0.1 ) — Goodwill impairment — (10.8 ) Capital losses — — Other (0.2 ) — Income tax (provision) benefit $ (0.1 ) $ 0.1 Our 2016 and 2015 tax (provision) benefit of $(0.1) million and $0.1 million relates to continuing operations outside the United States. In 2016 and 2015 the net cash paid for income taxes, relating to both continuing and discontinued operations, was $0.1 million and $1.9 million , respectively.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The components of net deferred tax assets and liabilities were as follows: As of December 31, 2016 2015 (In millions) Accounts receivable allowances $ 0.4 $ 2.1 Inventories 3.7 4.0 Compensation and employee benefits 3.9 5.6 Tax credit carryforwards 28.4 30.0 Net operating loss carryforwards 278.6 205.7 Accrued liabilities and other reserves 6.1 3.9 Pension 8.6 7.7 Property, plant and equipment 0.5 9.7 Intangible assets, net — 49.2 Capital losses 14.1 14.1 Other, net 1.3 1.5 Total deferred tax assets 345.6 333.5 Valuation allowance (340.5 ) (325.3 ) Net deferred tax assets 5.1 8.2 Intangible assets, net (1.2 ) — Unremitted earnings of foreign subsidiaries (6.1 ) (9.4 ) Total deferred tax liabilities (7.3 ) (9.4 ) Valuation allowance 1.2 — Total deferred tax liabilities (6.1 ) (9.4 ) Net deferred tax liabilities $ (1.0 ) $ (1.2 ) We regularly assess the likelihood that our deferred tax assets will be recovered in the future.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U.S. deferred tax assets and the majority of our foreign deferred tax assets. The valuation allowance was $339.3 million and $325.3 million as of December 31, 2016 and 2015 , respectively. The valuation allowance change in 2016 compared to 2015 was due primarily to operating losses and establishing a valuation allowance against the foreign entities' deferred tax assets. In November 2015, the Financial Accounting Standards Board issued Accounting Standard Update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determination is still required to be performed at a jurisdiction-by-jurisdiction basis. This accounting guidance is effective for the Company beginning in the first quarter of 2017, but we elected to adopt this guidance prospectively as of December 31, 2015. As a result, we classified all deferred tax liabilities and assets as non-current in the Consolidated Balance Sheet at December 31, 2015. The table below shows the components of our deferred tax balances as they are recorded on our Consolidated Balance Sheets: As of December 31 2016 2015 (In millions) Deferred tax asset - current — — Deferred tax asset - non-current — — Deferred tax liability - current — — Deferred tax liability - non-current (1.0 ) (1.2 ) Total $ (1.0 ) $ (1.2 ) Federal net operating loss carryforwards totaling $649.6 million will begin expiring in 2026. This figure includes $27.9 million of federal net operating loss carryforwards, subject to Internal Revenue Code section 382. We have state income tax loss carryforwards of $555.1 million , $1.0 million of which will expire between 2017 and 2019 and the remaining will expire at various dates up to 2036. We have U.S. and foreign tax credit carryforwards of $28.4 million , $5.0 million of which will expire between 2017 and 2019, $21.0 million of which will expire between 2020 and 2032 and $2.4 million may be carried forward indefinitely. Federal capital losses of $36.9 million will expire between 2018 and 2020. Of the aggregate foreign net operating loss carryforwards totaling $91.2 million , $0.9 million will expire between 2017 and 2019, $42.9 million will expire at various dates up to 2026 and $47.4 million may be carried forward indefinitely. During the fourth quarter of 2014, the Company changed its assertion related to the permanent reinvestment of foreign unremitted earnings due to its reassessment of possible future cash needs associated with the continued execution of its strategic transformation. Accordingly, the permanent reinvestment assertion of foreign unremitted earnings was removed and a deferred tax liability was recorded for the estimated impact of future repatriation of the unremitted foreign earnings. The deferred tax liability as of December 31, 2016 is $7.3 million , and deferred tax assets net of valuation allowance is $6.3 million . The remaining net $1.0 million liability is related to foreign tax withholding, assuming such repatriation were to occur.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2016 2015 (In Millions) Beginning Balance $ 1.7 $ 2.1 Additions: Additions for tax positions of current years — 0.3 Additions for tax positions of prior years — — Reductions: Reductions for tax positions of prior years — — Settlements with taxing authorities — — Reductions due to lapse of statute of limitations (0.4 ) (0.7 ) Total 1.3 1.7 The total amount of unrecognized tax benefits, which excludes accrued interest and penalties described below, as of December 31, 2016 was $1.3 million . If the unrecognized tax benefits remaining at December 31, 2016 were recognized in our consolidated financial statements, $1.3 million would ultimately affect income tax expense and our related effective tax rate. It is reasonably possible that the amount of the unrecognized tax benefits could increase or decrease significantly during the next twelve months; however, it is not possible to reasonably estimate the effect on the unrecognized tax benefit at this time. Interest and penalties recorded for uncertain tax positions are included in our income tax provision. During the years ended December 31, 2016 and 2015 , we recognized approximately $0.0 million benefit and $0.1 million expense, respectively, in interest and penalties. We had approximately $0.0 million and $0.1 million accrued, excluding the tax benefit of deductible interest, for the payment of interest and penalties at December 31, 2016 and 2015 , respectively. The reversal of accrued interest and penalties would affect income tax expense and our related effective tax rate. Our federal income tax returns for 2013 through 2016 are subject to examination by the Internal Revenue Service (IRS). We currently have foreign tax audits underway in various jurisdictions. Based on available information, the uncertain tax position associated with these foreign audits have been assessed and included in our income tax provision. For state and foreign tax purposes, the statutes of limitation vary by jurisdiction. With few exceptions, we are no longer subject to examination by foreign tax jurisdictions or state and local tax jurisdictions for years before 2010.</t>
  </si>
  <si>
    <t>Major Customers and Accounts Receivable</t>
  </si>
  <si>
    <t>Concentration Risks, Types, No Concentration Percentage [Abstract]</t>
  </si>
  <si>
    <t>Major Customers and Accounts Receivable Major customers are those customers that account for more than 10% of revenues or accounts receivable. For the year ended December 31, 2016, 19% of revenues were derived from one major customer and the accounts receivable from this customer represented 10% of total accounts receivable as of December 31, 2016. The loss of this customer could have a material adverse effect on the Company’s operations. For the year ended December 31, 2015, 19% of revenues were derived from one major customer and the accounts receivable from this customer represented 17% of total accounts receivable as of December 31, 2015.</t>
  </si>
  <si>
    <t>Fair Value Measurements</t>
  </si>
  <si>
    <t>Fair Value Disclosures [Abstract]</t>
  </si>
  <si>
    <t>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As discussed in Note 6 - Intangible Assets and Goodwill and Note 7 - Restructuring and Other Expense , during 2015 , we recorded impairment charges associated with goodwill, intangible assets or property, plant and equipment and reduced the carrying amount of such assets subject to the impairment to their estimated fair value. Additionally, as discussed in Note 4 - Acquisitions, the Company acquired Connected Data, Inc. during 2015 and recorded the acquired assets and liabilities, including goodwill, intangible assets and property, plant and equipment at their estimated fair value. The determination of the estimated fair value of such assets required the use of significant unobservable inputs which would be considered Level 3 fair value measurements. Assets and Liabilities that are Measured at Fair Value on a Recurring Basis The Company measures certain assets and liabilities at their estimated fair value on a recurring basis, including cash and cash equivalents, derivative instruments and our contingent consideration obligations associated with the acquisition of CDI. The following table provides information by level for assets and liabilities that are measured at fair value on a recurring basis for year ended December 31, 2016 : Description December 31, 2016 Quoted Prices in Active Markets for Identical Assets (Level 1) Significant Other Observable Inputs (Level 2) Unobservable Inputs (Level 3) (In millions) Assets: Trading securities $ 22.0 $ 2.5 $ 19.5 $ — Liabilities: Contingent consideration associated with CDI acquisition 0.3 — 0.3 — Trading Securities On August 13, 2015 the Company entered into an agreement to sell its RDX™ Storage product line, including $1.5 million of associated inventory, to Sphere 3D for approximately 1.5 million shares of Sphere 3D common stock and a warrant exercisable into up to an additional 250,000 shares (at a $0.01 exercise price per share) of Sphere 3D common stock. The Company recognized a gain of $4.5 million within "Restructuring and other" upon the closing of this transaction. For the year ended December 31, 2015 the Company recorded a $0.5 million loss on the value Sphere 3D shares held. The loss was recorded in other (income) expense in the Consolidated Statement of Operations as the investments are classified as trading securities under applicable accounting criteria. The Company sold 1.2 million shares of Sphere 3D common stock during the fourth quarter of 2015 for $2.7 million in proceeds. The Company sold the remaining shares in 2016. On February 8, 2016, the Company entered into a subscription agreement with Clinton Lighthouse Equity Strategies Fund (Offshore) Ltd. (“Clinton Lighthouse”). Clinton Lighthouse is a market neutral fund which provides daily liquidity to its investors. The short term investment was classified as a trading security as we expect to be actively managing this investment at all times with the intention of maximizing our investment returns. Income or loss associated with this trading security as a component of "Other income (expense)" in our Condensed Consolidated Statements of Operations and purchases or sales of this security are reflected as Operating activities in our Condensed Consolidated Statements of Cash Flows. As of December 31, 2016 , the short term investment balance in Clinton Lighthouse was $19.5 million . We recorded losses of approximately $4.5 million in the year ended December 31, 2016 related to Clinton Lighthouse, which includes $0.5 million of performance fees reflected within "Other income (expense)" in the Condensed Consolidated Statements of Comprehensive Loss. See Note 16 - Related Party Transactions for more information. Derivative Financial Instruments We attempted to substantially mitigate the risk that forecasted cash flows denominated in foreign currencies may be adversely affected by changes in the currency exchange rates through the use of option, forward and combination option contracts. The degree of our hedging could fluctuate based on management judgment and forecasted projections. We formally documented all relationships between hedging instruments and hedged items, as well as our risk management objective and strategy for undertaking the hedged items. This process included linking all derivatives to forecasted transactions. We formally assessed, both at the hedge's inception and on an ongoing basis, whether the derivatives used in hedging transactions were highly effective in offsetting changes in the cash flows of hedged items. The company discontinued the use of derivatives in 2015 and we did not have any contracts outstanding as of December 31, 2016. Gains and losses related to cash flow hedges were deferred in accumulated other comprehensive loss with a corresponding asset or liability. When the hedged transaction occurred, the gains and losses in accumulated other comprehensive loss were reclassified into our Consolidated Statements of Operations in the same line as the item being hedged. If at any time it was determined that a derivative was ineffective, we discontinued hedge accounting prospectively, with the ineffective portion of a derivative's change in fair value recognized in the current period operations. During the year ended December 31, 2015, we deemed certain cash flow hedges as ineffective due to the wind down of our legacy business. As such, we discontinued hedge accounting and recorded a gain of $1.7 million to other expense in our Consolidated Statement of Operations for the year ended December 31, 2015. Other Assets and Liabilities The carrying value of accounts receivable and accounts payable approximate their fair values due to the short-term duration of these items. Additionally, our borrowings of $0.2 million of outstanding debt at December 31, 2015, as further described in Note 17 - Debt , approximated fair value due to the short nature of the debt.</t>
  </si>
  <si>
    <t>Shareholders' Equity</t>
  </si>
  <si>
    <t>Equity [Abstract]</t>
  </si>
  <si>
    <t>Shareholders' Equity Treasury Stock On May 2, 2012, our Board of Directors authorized a share repurchase program that allowed for the repurchase of 0.5 million shares of common stock. On November 14, 2016, our Board authorized a new share repurchase program under which we may repurchase up to 0.5 million of our outstanding shares of common stock. This authorization replaces the Board's previous share repurchase authorization from May 2, 2012. Under the share repurchase program, we may repurchase shares from time to time using a variety of methods, which may include open market transactions and privately negotiated transactions. Since the inception of the November 14, 2016 authorization, we have repurchased less than 0.1 million shares of common stock for $0.2 million and, as of December 31, 2016 , we had authorization to repurchase less than 0.5 million additional shares. During the year ended December 31, 2016, the Company purchased less than 0.1 million of treasury shares for $0.2 million . During the year ended 2015, the Company purchased less than 0.1 million shares, respectively, for $1.7 million . The treasury stock held as of December 31, 2016 was acquired at an average price of $38.13 per share. The following is a summary of treasury share activity: Treasury Shares Balance as of December 31, 2014 62,780 Purchases 38,245 Exercise of stock options (1,266 ) Restricted stock grants and other (51,388 ) Shares received in TDK transaction 667,576 Balance as of December 31, 2015 715,947 Purchases 24,086 Exercise of stock options (722 ) Restricted stock grants and other 4,780 Balance as of December 31, 2016 744,091 Accumulated Other Comprehensive Loss Accumulated other comprehensive loss and related activity consisted of the following: Gains (Losses) on Derivative Financial Instruments Defined Benefit Plans Foreign Currency Translation Total (In millions) Balance as of December 31, 2015 $ — $ (20.1 ) $ (76.0 ) $ (96.1 ) Other comprehensive (loss) income before reclassifications, net of tax (1) (2.7 ) (0.8 ) (3.5 ) Amounts reclassified from accumulated other comprehensive loss, net of tax 3.2 75.8 79.0 Net current period other comprehensive income (loss) — 0.5 75.0 75.5 Balance as of December 31, 2016 $ — $ (19.6 ) $ (1.0 ) $ (20.6 ) (1) No income tax expense was recorded for liability adjustments for defined benefit plans for the year ended December 31, 2016 . U.S. GAAP requires accumulated foreign currency translation balances to be reclassified into the Consolidated Statement of Operations once the liquidation of the net assets of a foreign entity is substantially complete. As of December 31, 2016, because we have ceased operations in all of our international legal entities other than those associated with Nexsan, we have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the Company reclassified into discontinued operations $(0.8) million of foreign currency translation losses associated with our Legacy Businesses. As of December 31, 2016, the Company had $1.0 million remaining of accumulated foreign currency translation losses in other comprehensive loss for which balances could be reclassified into the Consolidated Statement of Operations in the future. Details of amounts reclassified from Accumulated other comprehensive loss and the line item in our Consolidated Statement of Operations for the year ended December 31, 2016 are as follows: Amounts Reclassified from Accumulated Other Comprehensive Loss Affected Line Item in the Statement Where Net Loss is Presented (In millions) Amortization of net actuarial loss 0.3 Selling, general and administrative Pension settlement loss 2.9 Restructuring and other Net pension adjustments, net of tax 3.2 Foreign currency translation 75.8 Other income (expense) Total reclassifications for the period $ 79.0 Income taxes are not provided for foreign translation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 382 Rights Agreement On August 6, 2015, the Board of Directors adopted a rights plan intended to avoid an “ownership change” within the meaning of Section 382 of the Internal Revenue Code of 1986, as amended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an Acquiring Person obtaining shares that would lead to a more than 50% change in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si>
  <si>
    <t>Business Segment Information and Geographic Data</t>
  </si>
  <si>
    <t>Segment Reporting [Abstract]</t>
  </si>
  <si>
    <t xml:space="preserve">Business Segment Information and Geographic Data Beginning in the fourth quarter of 2015, in conjunction with our accelerated wind-down of the Company's Legacy Businesses, the Company changed the manner in which it evaluates the operations of the Company and makes decisions around the allocation of resources. The Company operated in three reportable segments as of December 31, 2015: "Storage Media and Accessories" (also referred to as our "Legacy Businesses"); "IronKey"; and "Nexsan". We sold our IronKey business in February 2016 and have substantially completed the wind-down of the Legacy Businesses as of March 31, 2016. Both former segments are presented in our Condensed Consolidated Statements of Operations as discontinued operations and are not included in segment results for all periods presented. See Note 4 - Discontinued Operations for further information on these divestitures. Nexsan is our only remaining reportable segment as of December 31, 2016. See Note 18 - Subsequent Events on the sale of Nexsan on January 23, 2016. 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Net revenue and operating income (loss) by segment were as follows: Years Ended December 31, 2016 2015 (In millions) Net Revenue Nexsan $ 44.1 $ 62.8 Years Ended December 31, 2016 2015 (In millions) Operating Income (Loss) Nexsan $ (17.5 ) $ (25.4 ) Corporate and unallocated (9.9 ) (21.2 ) Goodwill impairment — (28.1 ) Other intangibles impairment — (29.7 ) Restructuring and other (7.6 ) (36.5 ) Total operating loss (35.0 ) (140.9 ) Interest income 0.2 0.4 Interest expense — (2.7 ) Other income (expense), net (4.9 ) 0.4 Loss from continuing operations before income taxes $ (39.7 ) $ (142.8 ) Restructuring and other for the year ended December 31, 2016 includes pension settlement costs of $2.9 million , consulting and other employee costs of $6.2 million and a $2.2 million property tax credit. Restructuring and other for the year ended December 31, 2015 includes a non-cash fixed asset impairment charge of $24.6 million . See Note 7 - Restructuring and Other Expenses for more information. The following table presents net revenue by geographical region based on the country in which the revenue originated: Years Ended December 31, 2016 2015 (In millions) Net Revenue United States $ 34.0 $ 44.0 United Kingdom 10.1 18.8 Total $ 44.1 $ 62.8 Net revenue from the United Kingdom was 22.9 percent and 29.9 percent of total net revenue for the years ended December 31, 2016 and 2015 respectively. The following table presents long-lived assets by geographical region: As of December 31, 2016 2015 (In millions) Long-Lived Assets United States $ 2.0 $ 3.0 International 0.8 1.2 Total $ 2.8 $ 4.2 </t>
  </si>
  <si>
    <t>Litigation, Commitments and Contingencies</t>
  </si>
  <si>
    <t>Commitments and Contingencies Disclosure [Abstract]</t>
  </si>
  <si>
    <t>Litigation, Commitments and Contingencies The Company is subject to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December 31, 2016,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the operations and cash flows. Intellectual Property Litigation The company is subject to allegations of patent infringement by our competitors as well as non-practicing entities ("NPEs") - sometimes referred to as "patent trolls" - who may seek monetary settlements from us, our competitors, suppliers and resellers. The nature of such litigation is complex and unpredictable and, consequently, as of December 31, 2016, the Company is not able to reasonably estimate the amount of any monetary liability or financial impact that may be incurred with respect to these matters. It is reasonably possible that the ultimate resolution of these matters could materially affect our financial condition, results of operations and cash flows. On December 31, 2014, IOENGINE, LLC (“IOENGINE”), an NPE filed suit in the District Court for the District of Delaware alleging infringement of United States Patent No. 8,539,047 by certain products we formerly sold under the IronKey brand. On February 17, 2017, following a trial, the jury returned a verdict against us in the patent infringement case brought by IOENGINE against the Company in the United States District Court for the District of Delaware. The jury awarded the IOENGINE $11.0 million in damages. We strongly disagree with the jury verdict and certain rulings made before trial. We intend to vigorously challenge the verdict and certain of the Court’s pre-trial rulings in post-trial motions, and, if necessary, pursue our rights on appeal. On May 6, 2016 Nexsan Technologies Incorporated, a partially owned subsidiary of the Company (“NTI”), filed a complaint in United States District Court for the District of Massachusetts seeking a declaratory judgment against EMC Corporation ("EMC"). NTI alleges that NTI has a priority of right to use certain of its UNITY trademarks and that NTI's prosecution of its trademark applications with the respect to, and to use of, such trademarks does not infringe upon EMC's trademarks. In addition, NTI seeks and injunctive relief to prevent EMC from threatening NTI with legal action related to use of UNITY trademarks, or making any public statements or statements to potential customers calling into question NTI's right to use UNITY trademarks. EMC has answered and counterclaimed alleging that NTI's use of the UNITY trademark, infringes EMC's common law rights in the UNITY and EMC UNITY trademarks. Trade Payables On January 26, 2016, CMC Magnetic Corp. ("CMC"), a supplier of our Legacy Businesses, filed a suit in the District Court of Ramsey County Minnesota, seeking damages of $6.3 million from Imation and $0.6 million from Imation's wholly-owned subsidiary Imation Latin America Corp. ("ILAC") for alleged breach of contract. Imation and ILAC deny any liabilities and assert counterclaims for breach of warranty, breach of contract, failure to pay rebates and unjust enrichment. Imation is disputing payables to CMC for amounts exceeding $6.3 million . In June 2016, CMC filed a motion seeking to amend its complaint to increase alleged damages to $7.2 million and add additional defendants including Imation directors and officers, which the Company has obligations to defend and indemnify. Thereafter, CMC served its amended complaint and Imation and ILAC answered asserting numerous affirmative defenses and counterclaims. CMC has since retained new counsel in the action and CMC's time to reply to the counterclaims asserted by Imation and ILAC has been extended by agreement of the parties pending a motion by CMC's new counsel to further amend CMC's complaint, which motion was filed and granted by the Court. On January 3, 2017, CMC filed a second amended complaint ‎in action pending in the District Court of Ramsey County Minnesota. In addition to alleging that the Company is liable for all open CMC invoices worldwide (which CMC alleges totals approximately $23 million ), the second amended complaint asserted fiduciary and related claims against former directors and other defendants, which we have an obligation to defend. The Company intends to defend its position vigorously and has asserted affirmative defenses and counterclaims. The Company is currently disputing trade payables with certain vendors (including CMC) associated with our Legacy Businesses on the basis of vendor non-performance. As of December 31, 2016 and December 31, 2015, based on invoices from these vendors, the Company has recorded, but not made payment, with the respect to $21 million and $26 million , respectively, of disputed trade payables, all of which are recorded as "Current liabilities of discontinued operations" on the Company's Consolidated Balance Sheets. To the extent the Company is able to resolve any of these disputes for an amount lower than the corresponding recorded liabilities, the applicable difference would be recognized as a gain within discontinued operations. In connection with disputed trade payables, certain vendors have attached, seized or otherwise effected restrictions on the Company's access to approximately $9.4 million and $5.3 million of the Company's cash, all of which is recorded as restricted cash within "Current assets of discontinued operations" on the Company's Consolidated Balance Sheet as of December 31, 2016 and December 31, 2015, respectively. Copyright Levies In many European Union (EU) member countries, the sale of recordable optical media is subject to a private copyright levy. The levies are intended to compensate copyright holders with "fair compensation" for the harm caused by private copies made by natural persons of protected works under the European Copyright Directive, which became effective in 2002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 making activities. On October 21, 2010, the Court of Justice of the European Union (CJEU) ruled that fair compensation is an autonomous European law concept that was introduced by the Directive and must be uniformly applied in all EU member states. The CJEU stated that fair compensation must be calculated based on the harm caused to the authors of protected works by private copying. The CJEU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 Since the Directive was implemented in 2002, we estimate that we have paid in excess of $100 million in levies to various ongoing collecting societies related to commercial channel sales. Based on the CJEU's October 2010 ruling and subsequent litigation and law making activities, we believe that these payments were not consistent with the Directive and should not have been paid to the various collecting societies. Accordingly, subsequent to the October 21, 2010 CJEU ruling, we began withholding levy payments to the various collecting societies and, in 2011, we reversed our existing accruals for unpaid levies related to commercial channel sales. However, we continued to accrue, but not pay, a liability for levies arising from consumer channel sales, in all applicable jurisdictions except Italy and France due to certain court rulings in those jurisdictions. As of December 31, 2016 and 2015, we had accrued liabilities of $4.9 million and $5.1 million , respectively, associated with levies related to consumer channel sales for which we are withholding payment. These accruals are recorded as "Other current liabilities" on the Company's Consolidated Balance Sheets (and not within discontinued operations). The Company's management oversees copyright levy matters and continues to explore options to resolve these matters. Since the October 2010 CJEU ruling, we evaluate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See following for discussion of reversals of copyright levies in 2013. Italy. In December 2015, we settled our claim for reimbursement of the levies that GlassBridge the Company had paid for sales into its commercial channel with the Italian collecting society, S.I.A.E. The settlement was for $1.0 million and is recorded as a reduction in cost of sales. There are no ongoing levy disputes with respect to Italy. France. We have overpaid levies related to sales into the Company’s commercial channel in an amount of $55.1 million . We adopted a practice of offsetting ongoing levy liability with the French collecting society for GlassBridge's sales in the consumer channel against the $55.1 million we have overpaid for copyright levies in France (due to us paying levies on commercial channels sales prior to the October 21, 2010 CJEU ruling). During the fourth quarter of 2013, GlassBridge reversed $9.5 million of French copyright levies (existing at the time of a 2013 French court decision) that arose from consumer channel sales that had been accrued but not paid to cost of sales. As of December 31, 2016 the Company had offset approximately $14.4 million . We believe that we have utilized a methodology, and have sufficient documentation and evidence, to fully support our estimates that we have overpaid $55.1 million to the French collection society of levies on commercial channel sales and that we have incurred (but not paid) $14.4 million of levies on consumer channel sales in France. However, such amounts are currently subject to challenge in court and there is no certainty that our estimates would be upheld and supported. In December 2012, GlassBridge filed a complaint against the French collection society, Copie France, for reimbursement of the $55.1 million in commercial channel levies that GlassBridge had paid prior to October 2010. A hearing occurred on December 8, 2015, in the High Court of Justice (Tribunal de Grande Instance de Paris) on GlassBridge Europe's claim and Copie France's counterclaim. On April 8, 2016, the Paris District Court rejected all of GlassBridge Europe's claims finding that the European Union law arguments raised by GlassBridge were inapplicable and relied solely on French law to grant Copie France’s counterclaims. GlassBridge Europe has filed a notice of appeal which suspends enforcement of the ruling. GlassBridge believes Copie France's counterclaims are without merit and intends to defend its position vigorously. Despite the April 2016 ruling of the Paris District Court, the Company does not believe it to be probable that it will have to make any copyright levy payments in the future to Copie France and, accordingly, has not recorded an accrual for this matter. Canada. The Canadian Private Copying Collective ("CPCC") is alleging that GlassBridge Enterprises Corp. has not previously reported certain prior sales of Legacy Business products that should have been subject to copyright levies and seeks damages of approximately CAD 1 million and penalties and interest of approximately CAD 5 million . GlassBridge believes CPCC's claims are without merit and intends to defend its position vigorously. The Company does not believe it to be probable that it will have to make any copyright levy payments in the future to CPCC and, according, has not recorded an accrual for this matter. Other Jurisdictions. During the first quarter of 2015, GlassBridge reversed $2.8 million accrual for German copyright levies on optical products as the result of a favorable German court decision retroactively setting levy rates at a level much lower than the rates sought by the German collecting society. The reversal was recorded as a reduction of cost of sales. At December 31, 2016, the recovery of some or all of the copyright levies previously paid on commercial sales in EU jurisdictions other than Italy, France and Germany represents a gain contingency that has not yet met the required criteria for recognition in our financial statements. There is no assurance that we will realize any of this gain contingency. We have an estimated $4.9 million of accrued but unpaid levies associated with consumer sales in EU jurisdictions other than Italy and France that we continue to carry on our books. The Company is subject to several pending or threatened legal actions by the individual European national levy collecting societies in relation to private copyright levies under the Directive. Those actions generally seek payment of the commercial and consumer optical levies withheld by GlassBridge. GlassBridge has corresponding claims in those actions seeking reimbursement of levies improperly collected by those collecting societies. We are subject to threatened actions by certain customers of GlassBridge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We anticipate that additional court decisions may be rendered in 2017 that may directly or indirectly impact our levy exposure in specific European countries which could trigger a review of our levy exposure in those countrie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16 and 2015,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16. Compliance with environmental regulations has not had a material adverse effect on our financial results. Operating Leases We incur rent expense under operating leases, which primarily relate to equipment and office space. Most long-term leases include one or more options to renew at the then fair rental value for a period of approximately one to three years. The following table sets forth the components of net rent expense for the years ended December 31: 2016 2015 (In millions) Minimum lease payments $ 3.6 $ 8.1 Contingent rentals (2.0 ) 0.1 Rental income — (8.2 ) Total rental expense, net $ 1.6 $ — Minimum lease payments and contingent rental expenses associated with agreements with warehouse providers are included as a component of cost of goods sold in our Consolidated Statements of Operations. The minimum lease payments under such arrangements were $0.0 million and $0.6 million in 2016 and 2015 , respectively. The contingent rental expenses under such arrangements were $0.0 million and $0.7 million in 2016 and 2015 , respectively. The following table sets forth the minimum rental payments under operating leases with non-cancellable terms in excess of one year as of December 31, 2016 . The Company will keep a small team and its headquarters in Minnesota in 2016, and those lease costs are included below. The amount for 2016 includes an estimate of the lease termination fees that we will have to pay in order to cancel certain leases upon the full wind-down of our legacy business. 2017 2018 2019 2020 2021 Thereafter Total (In millions) Minimum lease payments $ 1.1 $ 1.0 $ 0.7 $ 0.5 $ 0.3 $ 0.1 $ 3.7</t>
  </si>
  <si>
    <t>Related Party Transactions</t>
  </si>
  <si>
    <t>Related Party Transactions [Abstract]</t>
  </si>
  <si>
    <t>Related Party Transactions The Clinton Relational Opportunity Master Fund, L.P. (the "Clinton Group") nominated 3 persons for election to the Board at the Company's Annual Meeting of Shareholders on May 20, 2015. Shareholders elected Clinton Group’s three nominees, Joseph A. De Perio, Robert B. Fernander and Barry L. Kasoff, replacing three incumbent directors who were standing for reelection. Mr. De Perio currently serves as Senior Portfolio Manager of the Clinton Group. During the third quarter of 2015, the Board authorized reimbursement to the Clinton Group for its documented expenses related to proxy contest fees for 2015 for $0.6 million . The fees were paid in 2015 and are recorded in restructuring and other charges for the year ended December 31, 2015. On August 17, 2015, the Company entered into a consulting agreement with Mr. Fernander to perform certain services including assisting the Company with a review and assessment of the Nexsan and IronKey businesses of the Company. On September 27, 2015, the Board of Directors appointed Mr. Fernander to serve as Interim Group President, Tiered Storage and Security Solutions, effective September 28, 2015, and terminated the consulting agreement. Mr. Fernander received consulting fees of $0.3 million during the year ended December 31, 2015 under the agreement, which is recorded in restructuring and other charges. On August 17, 2015, the Board appointed Mr. Kasoff to serve as Interim President of the Company effective August 19, 2015. Effective October 14, 2015, in connection with the appointment of Mr. Fernander to the position of Interim Chief Executive Officer, the Board appointed Mr. Kasoff as Chief Restructuring Officer at the same level of compensation he received as Interim President. Effective November 25, 2015, the Board of Directors appointed Mr. Kasoff to also serve as the Company's Interim Chief Financial Officer until April 26, 2016 when the Company appointed Mr. Danny Zheng as the Chief Financial Officer. Effective September 8, 2016 Mr. Kasoff resigned as the Chief Restructuring Officer of the Company and on February 2, 2017 he also resigned from the Board of Directors. Mr. Kasoff also serves as president of Realization Services, Inc. (RSI), a management consulting firm specializing in assisting companies and capital stakeholders in troubled business environments. Pursuant to a consulting agreement between the Company and RSI dated August 17, 2015 and subsequent amendments, RSI had performed consulting services for the Company for the period from August 8, 2015 up to March 30, 2016, including assisting the Company with a review and assessment of the Company’s business and the formulation of a business plan to enhance shareholder value going forward. On July 15, 2016, the Company entered into a consulting agreement with RSI to perform consulting services from July 18, 2016 through August 14, 2016 with an option for a three week extended term. Under the consulting agreement, RSI could receive consulting fees of up to $125,000 per week during the initial term. Consulting fees for the extended term, if elected by the Company, could not exceed $500,000 . RSI received consulting fees of $2.4 million and $3.0 million for the twelve months ending December 31, 2016 and December 31, 2015, respectively. The fees are recorded in restructuring and other charges. On August 31, 2015, the Company entered into a consulting agreement with Geoff Barrall, a member of the Board pursuant to which Mr. Barrall will perform certain services including formulating a business plan and budget for the Company. The consulting agreement with Mr. Barrall was terminated on October 12, 2015. For the year ended December 31, 2015, the Company paid $0.2 million to Mr. Barrall associated with his consulting agreement which is recorded in restructuring and other charges. On October 14, 2015, the Company acquired substantially all of the equity of CDI for approximately $6.7 million in cash, shares of the Company's common stock and repayment of debt. Mr. Barrall is the founder and, at the time of acquisition, was also the Chief Executive Officer of CDI. In consideration for his CDI common shares and options to purchase CDI common shares, Mr. Barrall received approximately $184,000 at the time of the acquisition and he will be eligible to receive up to an additional $260,000 to the extent certain CDI revenue targets are achieved for the 3 consecutive six -month periods commencing January 1, 2016. On September 28, 2015, the Company entered into an agreement with TDK providing for the transfer of 6,675,764 shares of Imation common stock from TDK to Imation, the termination of the Company's license agreement with TDK and the termination of certain rights of TDK under its Investor Rights Agreement with the Company. The shares of Imation common stock were transferred back to Imation on October 29, 2015. The transaction resulted in receipt of $13.6 million of Imation stock (subsequently recorded into treasury shares), the transfer back to TDK of the rights to the TDK brand (which had a carrying value of $4.5 million at the time of the transaction) and an associated gain of $9.1 million . The gain is recorded in restructuring and other charges for the year ended December 31, 2015. In January 2016, the Board approved investing up to 25% of the Company’s cash in investment funds with the focus on producing attractive risk-adjusted rates of return while maintaining liquidity. On February 8, 2016, the Company entered into a subscription agreement to invest up to $20 million of its excess cash from various Company subsidiaries in Clinton Lighthouse. Clinton Lighthouse is a market neutral fund which provides daily liquidity to its investors. Clinton Lighthouse is managed by Clinton Group, Inc. (“Clinton”). Pursuant to the arrangement, Clinton agreed to waive its customary management fee and agreed to the receipt of any consideration pursuant to its performance fee (which is based on the quarterly investment returns of the fund) in the form of the Company’s common stock at a value of $1.00 per share. The closing price of the Company’s common stock on February 8, 2016 was $0.65 . The Board, in conjunction with management, reviewed various funds and voted to approve this investment, with Joseph A. De Perio, the Chairman of the Board and a Senior Portfolio Manager at Clinton, recusing himself from all discussions and deliberations regarding, and abstaining from, the vote. On March 17, 2016, the Board approved the elimination of the 25% limitation on the amount of the Company’s cash that may be invested, such that the Company may invest up to $35 million cash, excluding gains or losses, in Clinton Lighthouse. On April 29, 2016, the Company and Clinton entered into an Amended and Restated Subscription Agreement in order to adjust the price at which the Company’s stock would be valued for purposes of calculating the performance fee thereunder from $1.00 to $1.80 beginning May 1, 2016, subject to adjustment based on the volume weighted average price of the Company’s common stock. As of December 31, 2016, the Company paid Clinton $0.5 million associated with the performance fees earned in 2016. As of December 31, 2016, the short term investment balance included a $19.5 million investment in Clinton Lighthouse. We recorded losses of approximately $4.5 million in the twelve months ended December 2016 related to Clinton Lighthouse, which includes the $0.5 million of performance fees. This is recorded in other income (expense) in the Consolidated Statements of Operations.</t>
  </si>
  <si>
    <t>Debt</t>
  </si>
  <si>
    <t>Debt Disclosure [Abstract]</t>
  </si>
  <si>
    <t>Debt 2016 Debt The Company has no debt as of December 31, 2016. 2015 Debt As of December 31, 2015, we had short-term borrowings of $0.2 million on credit lines. On October 30, 2015, the Company terminated its Japan Credit Agreement entered into on July 16, 2013. At the time of termination, the Company paid down its short-term borrowings of $7.6 million . On November 25, 2015, the Company terminated its Amended Credit Agreement entered into on May 18, 2012. At the time of termination, the Company paid down its short-term borrowings of $10.4 million . Additionally, capitalized costs for the credit facility of $1.1 million were charged to interest expense. During 2016 and 2015 we did not capitalize any debt issuance costs. We did no t have any capitalized debt costs on our Consolidated Balance Sheet as of December 31, 2016. Interest Expense Our interest expense, which included letter of credit fees, facility fees, commitment fees, amortization of debt issuance costs and write-offs of debt issuance costs was $2.7 million for the year ended December 31, 2015. The Company has no interest expense for the year ended December 31, 2016.</t>
  </si>
  <si>
    <t>Subsequent Events</t>
  </si>
  <si>
    <t>Subsequent Events [Abstract]</t>
  </si>
  <si>
    <t>Subsequent Events On January 3, 2017, CMC filed a second amended complaint in the action pending in the District Court of Ramsey County Minnesota. In addition to alleging that the Company is liable for all open CMC invoices worldwide (approximately $23 million ), the second amended complaint asserted fiduciary and related claims against former directors and other defendants, which we have an obligation to defend. We believe CMC’s additional claims are without merit and will vigorously defend our position in the CMC litigation. On January 23, 2017, the Company consummated the previously announced NXSN transaction. Prior to the consummation of the transaction, we contributed all of the issued and outstanding stock of CDI to Nexsan. The NXSN transaction was effected pursuant to the Stock Purchase Agreement, dated as of November 22, 2016, by and between the Company and NXSN (the “Stock Purchase Agreement”), as amended by Amendment No. 1 to the Stock Purchase Agreement, dated as of December 12, 2016 (the “Amendment”). In consideration of the Stock Sale, we received (i) a senior secured convertible promissory note issued by NXSN in an initial aggregate principal amount of $25 million , subject to certain adjustments (the “Note”), and (ii) 50% of the issued and outstanding shares of common stock of NXSN (the “NXSN Shares”). The remaining 50% of the issued and outstanding shares of NXSN common stock is owned by Spear Point Private Equity LP (“SPPE”). The Note represents a senior secured obligation of NXSN, matures on the third anniversary of the date of issuance, ranks senior in right of payment to all other indebtedness of NXSN, is guaranteed by Nexsan and certain of its subsidiaries, and is secured by a first priority lien on all of the assets of NXSN, including the capital stock of Nexsan and certain of its subsidiaries. The foregoing guarantees and security interests are provided by a guaranty and security agreement (the “Guaranty and Security Agreement”), which we entered into with NXSN, Nexsan and certain of Nexsan’s subsidiaries, as grantors, contemporaneously with the delivery of the Note. The Note bears interest at a rate of 5 percent per annum from the date of issuance through the second anniversary thereof, and 8 percent per annum thereafter, and is payable quarterly from the date of issuance through the first anniversary thereof, and monthly thereafter. The principal amount, and in certain circumstances, the interest rate of the Note are subject to certain adjustments from time-to-time, including as a result of (i) the failure of NXSN to sell $10 million of Series A Preferred Stock during the period beginning date of the Stock Purchase Agreement and ending on the 6 months anniversary of the closing of the Stock Sale, (ii) certain surpluses or deficiencies in the net working capital of Nexsan and the subsidiaries as of the closing of the Stock Sale, (iii) the incurrence by Nexsan of certain one-time expenses within 60 days of the closing of the Stock Sale and (iv) the satisfaction of any indemnity obligation of the Company arising under the Stock Purchase Agreement. The Note also permits the Company, at any time following the closing of the Stock Sale, to convert up to $10 million of the aggregate principal amount thereof into shares of common stock of NXSN at a conversion price of $1.25 per share. The Note includes anti-dilution provisions, negative covenants and other protective provisions that are customary for instruments of its type. In connection with the consummation of the Stock Sale, we entered into a stockholders agreement with SPPE providing for certain oversight, management and veto rights with respect to NXSN. As a result, we have the right to designate, individually, two of the five directors serving on the NXSN board, and to designate jointly, with SPPE, an additional independent director to serve on the NXSN board, until the Note is paid in full. In addition, we have a consent right with respect to certain actions proposed to be taken by NXSN, including the issuance of additional amendments to its organizational documents and issuances of additional capital stock. On January 31, 2017, the Company held a special meeting of the stockholders of the Company (the “Special Meeting”) at which the stockholders approved the issuance of up to 1,500,000 shares (the “Capacity Shares”) of the Company’s common stock, par value $0.01 per share (“Common Stock”), pursuant to the Subscription Agreement, dated as of November 22, 2016, by and between the Company and Clinton Group, Inc. (“Clinton”), as amended by Amendment No. 1 to the Subscription Agreement, dated as of January 9, 2017 (the “Amendment”) (as so amended, the “Subscription Agreement”). Clinton is a diversified asset management firm that invests globally across multiple alternative investment strategies, an investment adviser registered with the U.S. Securities and Exchange Commission (the “SEC”) and a stockholder of the Company. Joseph A. De Perio, the Non-Executive Chairman of the Board of Directors of the Company (the “Board”), is a Senior Portfolio Manager at Clinton. Pursuant to the terms of the Subscription Agreement, on February 2, 2017 (the “Initial Closing Date”), we entered into a Capacity and Services Agreement (the “Capacity and Services Agreement”) with Clinton and GlassBridge Asset Management, LLC (“GlassBridge”), our investment adviser subsidiary. As consideration for the capacity and services Clinton has agreed to provide under the Capacity and Services Agreement and pursuant to the terms of the Subscription Agreement, we issued 1,250,000 shares of Common Stock to Madison Avenue Capital Holdings, Inc. (“Madison”), an affiliate of Clinton, on the Initial Closing Date. On the Initial Closing Date, we entered into a Registration Rights Agreement with Madison (the “Registration Rights Agreement”) relating to the registration of the resale of the Capacity Shares. On the Initial Closing Date, we also entered into a letter agreement with Madison pursuant to which Madison has agreed to a three -year lock-up with respect to any Capacity Shares issued to it (the “Letter Agreement”). Pursuant to the terms of the Capacity and Services Agreement, GlassBridge’s initial board of directors is comprised of Joseph A. De Perio, the Non-Executive Chairman of the Company’s Board and a Senior Portfolio Manager at Clinton, Daniel Strauss, a Portfolio Manager at Clinton, Donald H. Putnam, a member of the Company’s Board, Alex Spiro, a member of the Company’s Board and Chair of its Special Committee, and Harlan H. Simon, who has over 20 years of hedge fund experience. On February 10, 2017, the Company issued a press release announcing that the Board approved a 1:10 reverse stock split to be effective after market close on February 21, 2017. The Board’s approval follows the previously disclosed approval of our stockholders at the special meeting of stockholders held on January 31, 2017. On February 17, 2017, the Company also filed an amendment to our Restated Certificate of Incorporation (the “Amendment”) with the Secretary of State of the State of Delaware to effect the previously announced 1:10 reverse split of our common stock, par value $0.01 per share. Pursuant to the Amendment, effective as of the Effective Time, every ten (10) shares of the Company’s issued and outstanding common stock or held by the Company in treasury was converted into one (1) share of common stock, without any change in the par value per share. The Amendment also decreased the number of authorized shares of the Company’s common stock from 100,000,000 to 10,000,000 . Our common stock began trading on a Reverse Stock Split-adjusted basis on the New York Stock Exchange (the “NYSE”) at the opening of trading on February 22, 2017. On February 17, 2017, following a trial, the jury returned a verdict against us in the patent infringement case brought by IOENGINE against the Company in the United States District Court for the District of Delaware. In December 2014, the Plaintiff filed a lawsuit against us alleging infringement of United States Patent No. 8,539,047 (the “Patent”) by certain products we formerly sold under the IronKey brand. The jury awarded the IOENGINE $11.0 million in damages. We strongly disagree with the jury verdict and certain rulings made before trial. We intend to vigorously challenge the verdict and certain of the Court’s pre-trial rulings in post-trial motions, and, if necessary, pursue our rights on appeal. On February 21, 2017, the Company changed its name to “GlassBridge Enterprises, Inc.” through a short-form merger under Section 253 of the General Corporation Law of the State of Delaware, pursuant to which a subsidiary formed solely for the purpose of the Name Change was merged with and into the Company, with the Company remaining as the surviving corporation in the merger. The merger had the effect of amending our Restated Certificate of Incorporation to reflect our new legal name. Consistent with our stated strategy of exploring a diverse range of new strategic asset management business opportunities for our portfolio, during Q1 2017, we made $4.0 million in strategic investments. We will account for such investments under the cost method in Q1 2017.</t>
  </si>
  <si>
    <t>Summary of Significant Accounting Policies (Policies)</t>
  </si>
  <si>
    <t>Basis of Presentation</t>
  </si>
  <si>
    <t>The financial statements are presented on a consolidated basis and include the accounts of the Company and our wholly-owned subsidiaries. See Note 2 - Summary of Significant Accounting Policies for further information regarding consolidation. Our Consolidated Financial Statements are prepared in conformity with accounting principles generally accepted in the United States of America (GAAP). All significant inter-company transactions have been eliminated. In September 2015, the Company adopted a restructuring plan which began the termination process of our Legacy Businesses and IronKey. The operating results for these businesses are presented in our Consolidated Statements of Operations as discontinued operations for all periods presented. The related assets and liabilities for all periods presented have been reported as assets and liabilities of discontinued operations. Unless otherwise noted, discussion within these notes to the consolidated financial statements relates to continuing operations.</t>
  </si>
  <si>
    <t>Use of Estimates</t>
  </si>
  <si>
    <t>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t>
  </si>
  <si>
    <t>Foreign Currency</t>
  </si>
  <si>
    <t>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t>
  </si>
  <si>
    <t>Cash Equivalents</t>
  </si>
  <si>
    <t>Cash equivalents consist of highly liquid investments with an original maturity of three months or less at the time of purchase. The carrying amounts reported in our Consolidated Balance Sheets for cash equivalents approximate fair value.</t>
  </si>
  <si>
    <t>Restricted Cash</t>
  </si>
  <si>
    <t>Cash related to contractual obligations or restricted by management for specific use is classified as restricted and is included in other current assets and/or other assets on our Consolidated Balance Sheets depending on the timing of the restrictions.</t>
  </si>
  <si>
    <t>Trade Accounts Receivable and Allowances</t>
  </si>
  <si>
    <t>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t>
  </si>
  <si>
    <t>Inventories, which principally consists of parts used in assembly, are valued at the lower of cost or market, with cost determined on a first-in, first-out basis. We provide estimated inventory write-downs for excess, slow-moving and obsolete inventory as well as inventory with a carrying value in excess of estimated net realizable value.</t>
  </si>
  <si>
    <t>Derivative Financial Instruments</t>
  </si>
  <si>
    <t xml:space="preserve">We recognize all derivatives on the balance sheet at their estimated fair value. Fair value of our derivative contracts with durations of twelve months or less are classified as current and durations of greater than twelve months as non-current. Changes in the estimated fair value of derivatives that are not designated as, and qualify for, hedge accounting are recorded in our results of operations. We do not hold or issue derivative financial instruments for speculative or trading purposes, and we are not a party to leveraged derivatives. If a derivative is designated as, and qualifies for, hedge accounting, depending on the nature of the hedge, changes in the fair value of the derivative are either offset against the change in fair value of the underlying assets or liabilities through operations or recognized in accumulated other comprehensive loss in shareholders’ equity until the underlying hedged item is recognized in operations. These gains and losses are generally recognized as an adjustment to cost of goods sold for inventory-related hedge transactions, or as adjustments to foreign currency transaction gains or losses included in non-operating expenses for foreign denominated payables- and receivables-related hedge transactions. Cash flows attributable to these derivatives are included with cash flows of the associated hedged items. The ineffective portion of a derivative’s change in fair value is immediately recognized in our Consolidated Statements of Operations. </t>
  </si>
  <si>
    <t>Investments</t>
  </si>
  <si>
    <t>Investments include trading securities stated at fair value. The corresponding gain or loss associated with these investments is reported in our Consolidated Statements of Operations as a component of other expense.</t>
  </si>
  <si>
    <t>Assets Held for Sale</t>
  </si>
  <si>
    <t>Assets held for sale consists of assets recorded at the lower of the carrying amount or fair value less costs to sell for which management has committed to plan to sell the assets, the sale is probable and will occur within a year.</t>
  </si>
  <si>
    <t>Property, Plant and Equipment</t>
  </si>
  <si>
    <t>Property, plant and equipment, including leasehold and other improvements that extend an asset’s useful life or productive capabilities, are recorded at cost less accumulated depreciation and amortization. Maintenance and repairs are expensed as incurred. The cost and related accumulated depreciation of assets sold or otherwise disposed are removed from the related accounts, and the gains or losses are reflected in the results of operations.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t>
  </si>
  <si>
    <t>Intangible Assets</t>
  </si>
  <si>
    <t>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t>
  </si>
  <si>
    <t>Goodwill is the excess of the cost of an acquired entity over the estimated fair value of assets acquired and liabilities assumed in a business combination. Goodwill is not amortized. Goodwill is tested for impairment annually in the fourth quarter,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2 of the goodwill impairment test. 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t>
  </si>
  <si>
    <t>Impairment of Long-Lived Assets</t>
  </si>
  <si>
    <t>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See Note 6 - Intangible Assets and Goodwill for further information on impairment testing. Assets to be disposed of and qualify as being "held for sale" are carried at the lower of their carrying value or fair value less costs to sell. Management judgment is necessary to estimate the fair value of assets and, accordingly, actual results could vary significantly from such estimates.</t>
  </si>
  <si>
    <t>Revenue Recognition</t>
  </si>
  <si>
    <t>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For inventory maintained at the customer site, revenue is recognized at the time these products are sold by the customer. We base our estimates for returns on historical experience and have not experienced significant fluctuations between estimated and actual return activity. Non-income based taxes collected from customers are also recorded as revenue and include levies and various excise taxes, mainly in non-U.S. jurisdictions. These taxes included in revenue in 2016 and 2015 were $0.0 million and $4.9 million , respectively. The majority of the Company’s Nexsan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 services in conjunction with our Nexsan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from services is not a significant component of total consolidated revenues. Revenue associated with stand-alone service arrangements (such as maintenance arrangements) that are sold separately is recorded ratably over the service period.</t>
  </si>
  <si>
    <t>Rebates</t>
  </si>
  <si>
    <t>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t>
  </si>
  <si>
    <t>Concentrations of Credit Risk</t>
  </si>
  <si>
    <t xml:space="preserve"> The company sells storage solution products and services to small and medium-size enterprise customers across a range of vertical markets exclusively through our worldwide network of value-added resellers ("VARs") and performs ongoing credit evaluations of our customers’ financial condition. </t>
  </si>
  <si>
    <t>Cost of Goods Sold</t>
  </si>
  <si>
    <t xml:space="preserve"> Cost of goods sold includes raw materials, direct labor, manufacturing overhead, shipping and receiving costs, freight costs, depreciation of manufacturing equipment and other less significant indirect costs related to the production of our products.</t>
  </si>
  <si>
    <t>Selling, General and Administrative (SG&amp;A) Expenses</t>
  </si>
  <si>
    <t xml:space="preserve"> SG&amp;A expenses include sales and marketing, customer service, finance, legal, human resources, information technology, general management and similar expenses.</t>
  </si>
  <si>
    <t>Research and Development Costs</t>
  </si>
  <si>
    <t>Research and development costs are expensed as incurred. Research and development costs include salaries, payroll taxes, employee benefit costs, supplies, depreciation and maintenance of research equipment.</t>
  </si>
  <si>
    <t>Rebates Received</t>
  </si>
  <si>
    <t>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t>
  </si>
  <si>
    <t>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Interest and penalties recorded for uncertain tax positions are included in our income tax provision.</t>
  </si>
  <si>
    <t xml:space="preserve">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t>
  </si>
  <si>
    <t>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stock price conditions and revenue performance conditions, we would record the estimated fair value of such awards as a liability and re-measure their estimated value each reporting period.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for further information regarding stock-based compensation.</t>
  </si>
  <si>
    <t>Weighted Average Basic and Diluted Shares Outstanding</t>
  </si>
  <si>
    <t>Basic loss per common share is calculated using the weighted average number of shares outstanding during the year. Diluted (loss) earnings per common share is computed on the basis of the weighted average basic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 Potential common shares are excluded from the computation of diluted (loss) earnings per common share when the effect would be anti-dilutive. All potential common shares are anti-dilutive in periods of net loss available to common shareholders. Stock options are also anti-dilutive when the exercise price of these instruments is greater than the average market price of the Company's common stock for the period. See Note 3 - (Loss) Earnings per Common Share for our calculation of weighted average basic and diluted shares outstanding.</t>
  </si>
  <si>
    <t>Recent Accounting Pronouncements</t>
  </si>
  <si>
    <t>In May 2014, the Financial Accounting Standards Board ("FASB")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its consolidated financial position and results of operations. In August 2014, the FASB issued Accounting Standards Update ("ASU") No. 2014-15, Disclosure of Uncertainties about an Entity's Ability to Continue as a Going Concern, which requires management to assess whether there are conditions or events, considered in aggregate, that raise substantial doubt about the entity's ability to continue as a going concern within one year after the financial statements are issued. If substantial doubt exists, additional disclosures are required. ASU No. 2014-15 was effective for the Company's annual period ended December 31, 2016. The adoption of the new standard did not have any impact on the Company's consolidated financial stat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GlassBridge, this standard is effective prospectively beginning January 1, 2017, with early adoption permitted. The Company does not expect this ASU to have a material impact on its consolidated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GlassBridge,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its consolidated results of operations and financial condition.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March 2016, the FASB issued ASU No. 2016-08, Principal versus Agent Considerations (Reporting Revenue Gross versus Net), which amends ASU No. 2014-09, Revenue from Contracts with Customers,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ASU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ASU No. 2016-08 will be effective for the Company beginning in its first quarter of 2017. The Company is currently assessing this standard’s impact on its consolidated financial statements. In March 2016, the FASB issued ASU No. 2016-09, Compensation - Stock Compensation (Topic 718), which simplified certain aspects of the accounting for share-based payment transactions, including income taxes, classification of awards and classification in the statement of cash flows. ASU No. 2016-09 will be effective for the Company beginning in its first quarter of 2017. The Company is currently evaluating the impact of adopting the new stock compensation standard on its consolidated financial statements. In April 2016, the FASB issued ASU No. 2016-10, Identifying Performance Obligations and Licensing, which amends ASU No. 2014-09, Revenue from Contracts with Customers. In terms of identifying performance obligations in a revenue arrangement, the amendments clarify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standard also clarifies certain other aspects relative to licensing. ASU No. 2016-10 will be effective for the Company beginning in its first quarter of 2017. The Company is currently assessing this standard’s impact on its consolidated financial statements. In June 2016, the FASB issued ASU No. 2016-13, Financial Instruments - Credit Losses, which is included in ASC Topic 326,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business practices, financial condition, results of operations, and disclosures. In August 2016, the FASB issued ASU No. 2016-15, Statement of Cash Flows - Classification of Certain Cash Receipts and Cash Payments. The update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Company is currently assessing this standard’s impact on its consolidated financial statements.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will be effective January 1, 2017 with retrospective application to January 1, 2016. The Company is currently evaluating the impact of adopting this standard on its consolidated financial statement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the Company, this ASU is effective January 1, 2018, with early adoption permitted. Entities are required to apply the standard’s provisions on a retrospective basis. The Company is currently assessing the impact of adopting this standard on its consolidated financial stat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The Company would apply this guidance to applicable impairment tests after the adoption date.</t>
  </si>
  <si>
    <t>(Loss) Earnings per Common Share (Tables)</t>
  </si>
  <si>
    <t>Computation of Weighted Average Basic and Diluted Loss per Share</t>
  </si>
  <si>
    <t>The following table sets forth the computation of the weighted average basic and diluted loss per share: Years Ended December 31, 2016 2015 (In millions, except per share amounts) Numerator: Loss from continuing operations $ (39.8 ) $ (142.7 ) Loss from discontinued operations (85.4 ) (51.3 ) Net loss $ (125.2 ) $ (194.0 ) Denominator: Weighted average number of common shares outstanding during the period 3.7 4.0 Dilutive effect of stock-based compensation plans — — Weighted average number of diluted shares outstanding during the period 3.7 4.0 Loss per common share — basic and diluted: Continuing operations $ (10.76 ) $ (35.68 ) Discontinued operations (23.08 ) (12.82 ) Net loss (33.84 ) (48.50 ) Anti-dilutive shares excluded from calculation 0.4 0.4</t>
  </si>
  <si>
    <t>Acquisitions and Divestitures (Tables)</t>
  </si>
  <si>
    <t>Schedule of Allocation of Purchase Price to Assets Acquired and Liabilities Assumed</t>
  </si>
  <si>
    <t>The following table illustrates our finalized allocation of the purchase price to the estimated fair value of the assets acquired and liabilities assumed as of acquisition date: Amount (In millions) Cash $ 0.2 Inventory 0.2 Prepaid and other 0.1 Intangible assets, net 4.3 Goodwill 3.8 Accounts payable (0.7 ) Accrued expenses (1.1 ) Deferred revenue - current (0.1 ) $ 6.7</t>
  </si>
  <si>
    <t>Schedule of Intangible Assets Acquired</t>
  </si>
  <si>
    <t>Our allocation of the purchase price to the assets acquired and liabilities assumed resulted in the recognition of the following intangible asset: Weighted Average Amount Life (In millions) Other - developed technology $ 4.3 6 years</t>
  </si>
  <si>
    <t>Schedule of Key Components of Discontinued Operations</t>
  </si>
  <si>
    <t xml:space="preserve">The key components of the results of discontinued operations were as follows: For the Years Ended December 31, 2016 2015 (In millions) Net revenue $ 2.0 $ 466.4 Cost of goods sold 0.6 389.8 Gross profit 1.4 76.6 Selling, general and administrative 6.0 78.7 Research and development 0.5 7.0 Intangible impairment — 7.9 Goodwill impairment — 8.0 Restructuring and other 8.4 23.2 Operating loss (13.5 ) (48.2 ) Other net expense 0.6 2.3 Reclassification of cumulative translation adjustment 75.8 — Loss from operations of discontinued businesses, before income taxes (89.9 ) (50.5 ) Income tax (provision) benefit 0.7 (12.6 ) Loss from operations of discontinued businesses, net of income taxes $ (89.2 ) $ (63.1 ) Gain (loss) on sale of discontinued businesses 3.8 11.8 Loss from discontinued businesses, net of income taxes $ (85.4 ) $ (51.3 ) </t>
  </si>
  <si>
    <t>Supplemental Balance Sheet Information (Tables)</t>
  </si>
  <si>
    <t>Schedule of Additional Supplemental Balance Sheet Information</t>
  </si>
  <si>
    <t>Additional supplemental balance sheet information is provided in the tables that follow. As of December 31, 2016 2015 (In millions) Inventories Finished goods $ — $ 0.9 Raw materials and supplies 4.1 7.2 Total inventories $ 4.1 $ 8.1 Property, Plant and Equipment Buildings and leasehold improvements $ 3.3 $ 3.3 Machinery and equipment 9.4 9.4 Total 12.7 12.7 Less accumulated depreciation (9.9 ) (8.5 ) Property, plant and equipment, net $ 2.8 $ 4.2 Assets held for sale Corporate headquarter facility $ — $ 11.0 Total assets held for sale $ — $ 11.0</t>
  </si>
  <si>
    <t>Schedule of Accounts Receivable Reserves and Allowances</t>
  </si>
  <si>
    <t xml:space="preserve"> Accounts Receivable* (In millions) Reserves and Allowances Balance, as of December 31, 2014 $ 0.5 Additions 0.1 Write-offs, net of recoveries — Balance, as of December 31, 2015 $ 0.6 Additions 0.1 Write-offs, net of recoveries (0.5 ) Balance, as of December 31, 2016 $ 0.2 *Accounts receivable reserves and allowances include estimated amounts for customer returns, discounts on payment terms and the ability of certain customers to make the required payment.</t>
  </si>
  <si>
    <t>Schedule of Other Current Liabilities</t>
  </si>
  <si>
    <t>Other current liabilities (included as a separate line item in our Consolidated Balance Sheet) include the following: December 31, 2016 2015 (In millions) Accrued payroll $ 2.6 $ 3.3 Deferred Revenue 6.7 6.2 Restructuring accruals (Note 7) — 1.0 Levy Accruals 4.9 5.0 Other current liabilities 1.8 15.0 Total other current liabilities $ 16.0 $ 30.5</t>
  </si>
  <si>
    <t>Intangible Assets and Goodwill (Tables)</t>
  </si>
  <si>
    <t>Schedule of Finite-Lived Intangible Assets</t>
  </si>
  <si>
    <t>Intangible assets consist of developed technology recorded as a result of the acquisition of CDI on October 14, 2015, which is included in the Nexsan reportable segment. 2016 2015 (In millions) Cost $ 4.3 $ 4.3 Accumulated amortization (0.9 ) (0.1 ) Intangible assets, net $ 3.4 $ 4.2 The following table presents the changes in intangible assets: Developed Technology &amp; Other (In millions) December 31, 2015 $ 4.2 Amortization (0.8 ) December 31, 2016 $ 3.4</t>
  </si>
  <si>
    <t>Schedule of Intangible Asset Amortization Expense</t>
  </si>
  <si>
    <t xml:space="preserve">Amortization expense from continuing operations for intangible assets consisted of the following: Years Ended December 31, 2016 2015 (In millions) Amortization expense $ 0.8 $ 5.6 </t>
  </si>
  <si>
    <t>Schedule of Finite-Lived Intangible Assets, Future Amortization Expense</t>
  </si>
  <si>
    <t>Based on the intangible assets in service as of December 31, 2016 , estimated amortization expenses for each of the next five years ending December 31 is as follows: 2017 2018 2019 2020 2021 (In millions) Amortization expense $ 0.7 $ 0.7 $ 0.7 $ 0.7 $ 0.6</t>
  </si>
  <si>
    <t>Schedule of Changes in Goodwill Allocated to Reportable Segments</t>
  </si>
  <si>
    <t>The following table presents the changes in goodwill allocated to our reportable segments: Nexsan (in millions) Balance as of December 31, 2014: 28.1 Goodwill from acquisition of Connected Data, Inc. 3.8 Goodwill impairment - Nexsan (28.1 ) Balance as of December 31, 2015: 3.8 Goodwill 67.3 Accumulated impairment losses (63.5 ) Balance as of December 31, 2016: $ 3.8</t>
  </si>
  <si>
    <t>Restructuring and Other Expense (Tables)</t>
  </si>
  <si>
    <t>Components of Restructuring and Other Expense for Continuing Operations</t>
  </si>
  <si>
    <t xml:space="preserve">The components of our restructuring and other expense for our continuing operations included in our Consolidated Statements of Operations were as follows: Years Ended December 31, 2016 2015 (In millions) Restructuring Severance and related $ 0.6 $ 5.1 Total restructuring $ 0.6 $ 5.1 Other Acquisition and integration related costs — 0.5 Pension settlement/curtailment (Note 9) 2.9 1.6 Asset disposals / write down 0.1 24.6 Other 4.0 4.7 Total other $ 7.0 $ 31.4 Total $ 7.6 $ 36.5 </t>
  </si>
  <si>
    <t>Schedule of Restructuring Accrual Activity</t>
  </si>
  <si>
    <t>Activity related to the new and existing restructuring accruals was as follows: Severance and Related Total (In millions) Accrued balance at December 31, 2015 $ 1.0 $ 1.0 Charges 0.6 0.6 Usage (1.6 ) (1.6 ) Accrued balance at December 31, 2016 $ — $ —</t>
  </si>
  <si>
    <t>Stock-Based Compensation (Tables)</t>
  </si>
  <si>
    <t>Schedule of Stock Compensation Expense</t>
  </si>
  <si>
    <t xml:space="preserve">Stock compensation consisted of the following: Years Ended December 31, 2016 2015 (In millions) Stock compensation expense $ 0.8 $ 1.7 </t>
  </si>
  <si>
    <t>Schedule of Weighted Average Assumptions Used in the Valuation of Options</t>
  </si>
  <si>
    <t xml:space="preserve">The following table summarizes our weighted average assumptions used in the valuation of options for the years ended December 31: 2016 2015 Volatility 44 % 41 % Risk-free interest rate 1.55 % 1.84 % Expected life (months) 72 72 Dividend yield — % — % </t>
  </si>
  <si>
    <t>Schedule of Stock Option Activity</t>
  </si>
  <si>
    <t>The following table summarizes our stock option activity: Stock Options Weighted Average Exercise Price Weighted Average Remaining Contractual Life (Years) Outstanding December 31, 2014 389,799 $ 130.70 4.8 Granted 131,455 14.48 Exercised (2,000 ) 38.40 Canceled (57,437 ) 198.55 Forfeited (6,694 ) 46.47 Outstanding December 31, 2015 455,123 $ 90.22 4.4 Granted (4,500 ) 8.30 Exercised (722 ) 14.00 Canceled (116,843 ) 158.77 Forfeited (46,350 ) 14.93 Outstanding December 31, 2016 286,708 $ 77.51 3.8</t>
  </si>
  <si>
    <t>Schedule of Restricted Stock Activity</t>
  </si>
  <si>
    <t>The following table summarizes our restricted stock activity: Restricted Stock Weighted Average Grant Date Fair Value Per Share Nonvested as of December 31, 2014 134,892 $ 38.09 Granted 172,452 28.90 Vested (86,899 ) 39.02 Forfeited (104,167 ) 38.54 Nonvested as of December 31, 2015 116,278 $ 23.36 Granted 7,730 5.30 Vested (34,310 ) 23.82 Forfeited (9,773 ) 25.51 Nonvested as of December 31, 2016 79,925 $ 20.64</t>
  </si>
  <si>
    <t>Schedule of Stock Appreciation Rights (SARs)</t>
  </si>
  <si>
    <t>The following table summarizes our stock appreciation rights activity: Stock Appreciation Rights Outstanding as of December 31, 2014 297,493 Granted 272,533 Canceled (190,533 ) Outstanding as of December 31, 2015 379,493 Granted — Canceled (169,533 ) Outstanding as of December 31, 2016 209,960</t>
  </si>
  <si>
    <t>Retirement Plans (Tables)</t>
  </si>
  <si>
    <t>Schedule of Changes in Projected Benefit Obligation and Plan Assets, and Net Funded Status</t>
  </si>
  <si>
    <t>The benefit obligations and plan assets, changes to the benefit obligations and plan assets, and the funded status of the defined benefit pension plans were as follows: United States International As of December 31, As of December 31, 2016 2015 2016 2015 (In millions) Change in benefit obligation Benefit obligation, beginning of year $ 72.8 $ 78.8 $ 22.8 $ 33.2 Service cost — — — 0.2 Interest cost 2.9 3.0 0.6 0.5 Actuarial (gain) loss 1.1 (0.8 ) 2.5 (2.7 ) Benefits paid (2.3 ) (2.2 ) (0.9 ) (4.9 ) Settlement payments (9.6 ) (6.0 ) — — Curtailments — — — (0.6 ) Foreign exchange rate changes — — (0.9 ) (2.9 ) Projected benefit obligation, end of year $ 64.9 $ 72.8 $ 24.1 $ 22.8 Change in plan assets Fair value of plan assets, beginning of year $ 59.1 $ 67.5 $ 18.6 $ 23.6 Actual return on plan assets 2.5 (0.8 ) 0.7 1.1 Foreign exchange rate changes — — (0.5 ) (1.8 ) Company contributions 0.1 0.6 (2.7 ) 0.6 Benefits paid (2.3 ) (2.2 ) (0.9 ) (4.9 ) Settlement payments (9.6 ) (6.0 ) — Fair value of plan assets, end of year 49.8 59.1 15.2 18.6 Funded status of the plan, end of year $ (15.1 ) $ (13.7 ) $ (8.9 ) $ (4.2 )</t>
  </si>
  <si>
    <t>Schedule of Amounts Recognized in Balance Sheet</t>
  </si>
  <si>
    <t>Amounts recognized in our Consolidated Balance Sheets consisted of the following: United States International As of December 31, As of December 31, 2016 2015 2016 2015 (In millions) Current assets $ — $ — $ — $ 2.8 Noncurrent liabilities (15.1 ) (13.7 ) (8.9 ) (7.0 ) Accumulated other comprehensive loss — pre-tax 19.3 20.3 9.4 7.3</t>
  </si>
  <si>
    <t>Schedule of Amounts Recognized in Other Comprehensive Income (Loss)</t>
  </si>
  <si>
    <t>Pre-tax amounts recognized in accumulated other comprehensive loss consisted of the following: United States International As of December 31, As of December 31, 2016 2015 2016 2015 (In millions) Net actuarial loss $ 19.3 $ 20.3 $ 9.4 $ 7.3 Prior service credit — — — — Transition asset obligation — — — — Total $ 19.3 $ 20.3 $ 9.4 $ 7.3</t>
  </si>
  <si>
    <t>Schedule of Accumulated Benefit Obligations in Excess of Fair Value of Plan Assets</t>
  </si>
  <si>
    <t>The following table includes information for pension plans with an accumulated benefit obligation in excess of plan assets. The balances presented as of December 31, 2016 and 2015 exclude our Japan plan which had plan assets in excess of accumulated benefit obligation for both years. United States International As of December 31, As of December 31, 2016 2015 2016 2015 (In millions) Projected benefit obligation, end of year $ 64.9 $ 72.8 $ 24.1 $ 22.8 Accumulated benefit obligation, end of year 64.9 72.8 24.1 22.8 Plan assets at fair value, end of year 49.8 59.1 15.2 15.8</t>
  </si>
  <si>
    <t>Schedule of Net Benefit Costs</t>
  </si>
  <si>
    <t xml:space="preserve">Components of net periodic pension cost included the following: United States International Years Ended December 31, Years Ended December 31, 2016 2015 2016 2015 (In millions) Service cost $ — $ — $ — $ 0.2 Interest cost 2.9 3.0 0.6 0.5 Expected return on plan assets (3.8 ) (4.1 ) (0.6 ) (0.7 ) Amortization of net actuarial loss 0.4 1.2 0.2 0.3 Amortization of prior service credit — — — (0.2 ) Amortization of transition obligation — — — 0.1 Net periodic pension cost (credit) (0.5 ) 0.1 0.2 0.2 Settlements and curtailments 2.9 1.7 (1.5 ) Total pension cost $ 2.4 $ 1.8 $ 0.2 $ (1.3 ) </t>
  </si>
  <si>
    <t>Schedule of Assumptions Used</t>
  </si>
  <si>
    <t xml:space="preserve">Assumptions used to determine benefit obligations were as follows (international assumptions are a weighted average of all of our international plans): United States International As of December 31, As of December 31, 2016 2015 2016 2015 Discount rate 4.00 % 4.25 % 1.60 % 2.40 % Rate of compensation increase — % — % — % 3.00 % Assumptions used to determine net periodic benefit costs were as follows (international assumptions are a weighted average of all of our international plans): United States International As of December 31, As of December 31, 2016 2015 2016 2015 Discount rate 4.25 % 4.00 % 1.60 % 1.90 % Expected return on plan assets 6.50 % 6.50 % 3.50 % 3.49 % Rate of compensation increase — % — % — % 2.00 % </t>
  </si>
  <si>
    <t>Schedule of Allocation of Plan Assets</t>
  </si>
  <si>
    <t>The plans' asset allocations by asset category were as follows: United States International As of December 31, As of December 31, 2016 2015 2016 2015 Short-term investments 1 % — % — % 1 % Fixed income securities 60 % 54 % — % 14 % Equity securities 39 % 45 % — % — % Absolute return strategy equity funds — % 1 % — % — % Insurance contracts — % — % 100 % 85 % Total 100 % 100 % 100 % 100 %</t>
  </si>
  <si>
    <t>Schedule of Expected Benefit Payments</t>
  </si>
  <si>
    <t>As of December 31, 2016 , the following reflects estimated future benefit payments in each of the next five years and in the aggregate for the five years thereafter: United States International (In millions) 2017 $15.5 $0.9 2018 3.7 0.9 2019 3.8 1.0 2020 4.5 1.0 2021 4.4 1.0 2022-2026 19.7 5.2</t>
  </si>
  <si>
    <t>Schedule of Fair Value of Plan Assets</t>
  </si>
  <si>
    <t>The fair value of the plan assets by asset category were as follows: United States December 31, 2016 Quoted Prices in Active Markets for Identical Assets (Level 1) Significant Other Observable Inputs (Level 2) Unobservable Inputs (Level 3) (In millions) Short-term investments Money market securities $ 0.5 $ 0.5 $ — $ — Mutual Funds Equity securities Large-cap growth funds 11.5 — 11.5 — International growth fund 3.4 — 3.4 — Common stocks 4.3 4.3 — — Commingled trust funds 30.1 — 30.1 — Total $ 49.8 $ 4.8 $ 45.0 $ — International December 31, 2016 Quoted Prices in Active Markets for Identical Assets (Level 1) Significant Other Observable Inputs (Level 2) Unobservable Inputs (Level 3) (In millions) Insurance contracts 15.2 — 15.2 — Total $ 15.2 $ — $ 15.2 $ — United States December 31, 2015 Quoted Prices in Active Markets for Identical Assets (Level 1) Significant Other Observable Inputs (Level 2) Unobservable Inputs (Level 3) (In millions) Mutual Funds Equity securities Large-cap growth funds 10.2 — 10.2 — International growth fund 7.5 4.6 2.9 — Fixed income securities 0.8 0.8 — — Absolute return strategy funds 0.7 — 0.7 — Common stocks 3.2 3.2 — — Commingled trust funds 36.7 — 36.7 — Total $ 59.1 $ 8.6 $ 50.5 $ — International December 31, 2015 Quoted Prices in Active Markets for Identical Assets (Level 1) Significant Other Observable Inputs (Level 2) Unobservable Inputs (Level 3) (In millions) Short-term investments Other $ 0.1 $ — $ 0.1 $ — Commingled trust funds 2.7 2.7 Insurance contracts 15.8 — 15.8 — Total $ 18.6 $ — $ 18.6 $ —</t>
  </si>
  <si>
    <t>Income Taxes (Tables)</t>
  </si>
  <si>
    <t>Schedule of Loss from Continuing Operations before Income Taxes</t>
  </si>
  <si>
    <t xml:space="preserve">The components of loss from continuing operations before income taxes were as follows: Years Ended December 31, 2016 2015 (In millions) U.S. $ (34.9 ) $ (127.8 ) International (4.8 ) (15.0 ) Total $ (39.7 ) $ (142.8 ) </t>
  </si>
  <si>
    <t>Schedule of Components of Income Tax Expense (Benefit)</t>
  </si>
  <si>
    <t xml:space="preserve">The components of the income tax (provision) benefit from continuing operations were as follows: Years Ended December 31, 2016 2015 (In millions) Current International (0.1 ) (0.1 ) Deferred International — 0.2 Total $ (0.1 ) $ 0.1 </t>
  </si>
  <si>
    <t>Schedule of Income Tax Rate Reconciliation</t>
  </si>
  <si>
    <t xml:space="preserve">The income tax provision from continuing operations differs from the amount computed by applying the statutory United States income tax rate ( 35 percent ) because of the following items: Years Ended December 31, 2016 2015 (In millions) Tax at statutory U.S. tax rate $ 13.9 $ 50.0 State income taxes, net of federal benefit 0.7 4.2 Net effect of international operations (0.8 ) (2.5 ) Valuation allowances (14.3 ) (40.8 ) Tax on unremitted earnings of foreign subsidiaries 3.1 — U.S. tax on foreign earnings (0.8 ) — Stock-based compensation (1.6 ) — Uncertain tax positions (0.1 ) — Goodwill impairment — (10.8 ) Capital losses — — Other (0.2 ) — Income tax (provision) benefit $ (0.1 ) $ 0.1 </t>
  </si>
  <si>
    <t>Schedule of Deferred Tax Assets and Liabilities</t>
  </si>
  <si>
    <t>The components of net deferred tax assets and liabilities were as follows: As of December 31, 2016 2015 (In millions) Accounts receivable allowances $ 0.4 $ 2.1 Inventories 3.7 4.0 Compensation and employee benefits 3.9 5.6 Tax credit carryforwards 28.4 30.0 Net operating loss carryforwards 278.6 205.7 Accrued liabilities and other reserves 6.1 3.9 Pension 8.6 7.7 Property, plant and equipment 0.5 9.7 Intangible assets, net — 49.2 Capital losses 14.1 14.1 Other, net 1.3 1.5 Total deferred tax assets 345.6 333.5 Valuation allowance (340.5 ) (325.3 ) Net deferred tax assets 5.1 8.2 Intangible assets, net (1.2 ) — Unremitted earnings of foreign subsidiaries (6.1 ) (9.4 ) Total deferred tax liabilities (7.3 ) (9.4 ) Valuation allowance 1.2 — Total deferred tax liabilities (6.1 ) (9.4 ) Net deferred tax liabilities $ (1.0 ) $ (1.2 )</t>
  </si>
  <si>
    <t>Components of Deferred Tax Balances</t>
  </si>
  <si>
    <t>The table below shows the components of our deferred tax balances as they are recorded on our Consolidated Balance Sheets: As of December 31 2016 2015 (In millions) Deferred tax asset - current — — Deferred tax asset - non-current — — Deferred tax liability - current — — Deferred tax liability - non-current (1.0 ) (1.2 ) Total $ (1.0 ) $ (1.2 )</t>
  </si>
  <si>
    <t>Schedule of Unrecognized Tax Benefits Reconciliation</t>
  </si>
  <si>
    <t xml:space="preserve">A reconciliation of the beginning and ending amount of unrecognized tax benefits is as follows: 2016 2015 (In Millions) Beginning Balance $ 1.7 $ 2.1 Additions: Additions for tax positions of current years — 0.3 Additions for tax positions of prior years — — Reductions: Reductions for tax positions of prior years — — Settlements with taxing authorities — — Reductions due to lapse of statute of limitations (0.4 ) (0.7 ) Total 1.3 1.7 </t>
  </si>
  <si>
    <t>Fair Value Measurements (Tables)</t>
  </si>
  <si>
    <t>Schedule of Assets and Liabilities Measured at Fair Value on Recurring Basis</t>
  </si>
  <si>
    <t>The following table provides information by level for assets and liabilities that are measured at fair value on a recurring basis for year ended December 31, 2016 : Description December 31, 2016 Quoted Prices in Active Markets for Identical Assets (Level 1) Significant Other Observable Inputs (Level 2) Unobservable Inputs (Level 3) (In millions) Assets: Trading securities $ 22.0 $ 2.5 $ 19.5 $ — Liabilities: Contingent consideration associated with CDI acquisition 0.3 — 0.3 —</t>
  </si>
  <si>
    <t>Shareholders' Equity (Tables)</t>
  </si>
  <si>
    <t>Schedule of Treasury Stock</t>
  </si>
  <si>
    <t>The following is a summary of treasury share activity: Treasury Shares Balance as of December 31, 2014 62,780 Purchases 38,245 Exercise of stock options (1,266 ) Restricted stock grants and other (51,388 ) Shares received in TDK transaction 667,576 Balance as of December 31, 2015 715,947 Purchases 24,086 Exercise of stock options (722 ) Restricted stock grants and other 4,780 Balance as of December 31, 2016 744,091</t>
  </si>
  <si>
    <t>Schedule of Accumulated Other Comprehensive Loss</t>
  </si>
  <si>
    <t>Accumulated other comprehensive loss and related activity consisted of the following: Gains (Losses) on Derivative Financial Instruments Defined Benefit Plans Foreign Currency Translation Total (In millions) Balance as of December 31, 2015 $ — $ (20.1 ) $ (76.0 ) $ (96.1 ) Other comprehensive (loss) income before reclassifications, net of tax (1) (2.7 ) (0.8 ) (3.5 ) Amounts reclassified from accumulated other comprehensive loss, net of tax 3.2 75.8 79.0 Net current period other comprehensive income (loss) — 0.5 75.0 75.5 Balance as of December 31, 2016 $ — $ (19.6 ) $ (1.0 ) $ (20.6 ) (1) No income tax expense was recorded for liability adjustments for defined benefit plans for the year ended December 31, 2016 .</t>
  </si>
  <si>
    <t>Reclassification Out of Accumulated Other Comprehensive Income</t>
  </si>
  <si>
    <t xml:space="preserve">Details of amounts reclassified from Accumulated other comprehensive loss and the line item in our Consolidated Statement of Operations for the year ended December 31, 2016 are as follows: Amounts Reclassified from Accumulated Other Comprehensive Loss Affected Line Item in the Statement Where Net Loss is Presented (In millions) Amortization of net actuarial loss 0.3 Selling, general and administrative Pension settlement loss 2.9 Restructuring and other Net pension adjustments, net of tax 3.2 Foreign currency translation 75.8 Other income (expense) Total reclassifications for the period $ 79.0 </t>
  </si>
  <si>
    <t>Business Segment Information and Geographic Data (Tables)</t>
  </si>
  <si>
    <t>Schedule of Net Revenue and Operating Income (Loss) by Segment</t>
  </si>
  <si>
    <t xml:space="preserve">Net revenue and operating income (loss) by segment were as follows: Years Ended December 31, 2016 2015 (In millions) Net Revenue Nexsan $ 44.1 $ 62.8 Years Ended December 31, 2016 2015 (In millions) Operating Income (Loss) Nexsan $ (17.5 ) $ (25.4 ) Corporate and unallocated (9.9 ) (21.2 ) Goodwill impairment — (28.1 ) Other intangibles impairment — (29.7 ) Restructuring and other (7.6 ) (36.5 ) Total operating loss (35.0 ) (140.9 ) Interest income 0.2 0.4 Interest expense — (2.7 ) Other income (expense), net (4.9 ) 0.4 Loss from continuing operations before income taxes $ (39.7 ) $ (142.8 ) </t>
  </si>
  <si>
    <t>Schedule of Net Revenue by Geographical Region</t>
  </si>
  <si>
    <t xml:space="preserve">The following table presents net revenue by geographical region based on the country in which the revenue originated: Years Ended December 31, 2016 2015 (In millions) Net Revenue United States $ 34.0 $ 44.0 United Kingdom 10.1 18.8 Total $ 44.1 $ 62.8 </t>
  </si>
  <si>
    <t>Schedule of Long-Lived Assets by Geographical Region</t>
  </si>
  <si>
    <t xml:space="preserve">The following table presents long-lived assets by geographical region: As of December 31, 2016 2015 (In millions) Long-Lived Assets United States $ 2.0 $ 3.0 International 0.8 1.2 Total $ 2.8 $ 4.2 </t>
  </si>
  <si>
    <t>Litigation, Commitments and Contingencies (Tables)</t>
  </si>
  <si>
    <t>Schedule of Rent Expense</t>
  </si>
  <si>
    <t xml:space="preserve">The following table sets forth the components of net rent expense for the years ended December 31: 2016 2015 (In millions) Minimum lease payments $ 3.6 $ 8.1 Contingent rentals (2.0 ) 0.1 Rental income — (8.2 ) Total rental expense, net $ 1.6 $ — </t>
  </si>
  <si>
    <t>Schedule of Future Minimum Rental Payments for Operating Leases</t>
  </si>
  <si>
    <t>The following table sets forth the minimum rental payments under operating leases with non-cancellable terms in excess of one year as of December 31, 2016 . The Company will keep a small team and its headquarters in Minnesota in 2016, and those lease costs are included below. The amount for 2016 includes an estimate of the lease termination fees that we will have to pay in order to cancel certain leases upon the full wind-down of our legacy business. 2017 2018 2019 2020 2021 Thereafter Total (In millions) Minimum lease payments $ 1.1 $ 1.0 $ 0.7 $ 0.5 $ 0.3 $ 0.1 $ 3.7</t>
  </si>
  <si>
    <t>Background and Basis of Presentation - Additional Information (Details)</t>
  </si>
  <si>
    <t>Feb. 21, 2017shares</t>
  </si>
  <si>
    <t>Feb. 20, 2017shares</t>
  </si>
  <si>
    <t>Dec. 31, 2016shares</t>
  </si>
  <si>
    <t>Dec. 31, 2015shares</t>
  </si>
  <si>
    <t>Basis of Presentation [Line Items]</t>
  </si>
  <si>
    <t>Subsequent Event</t>
  </si>
  <si>
    <t>Reverse stock split conversion ratio</t>
  </si>
  <si>
    <t>Summary of Significant Accounting Policies - Additional Information (Details) - USD ($) $ in Millions</t>
  </si>
  <si>
    <t>Jan. 04, 2016</t>
  </si>
  <si>
    <t>Accounting Policies [Line Items]</t>
  </si>
  <si>
    <t>Depreciation of continuing and discontinued operations</t>
  </si>
  <si>
    <t>Depreciation</t>
  </si>
  <si>
    <t>Non-income based taxes included in revenue</t>
  </si>
  <si>
    <t>Customer Concentration Risk | Sales Revenue, Net | One Major Customer</t>
  </si>
  <si>
    <t>Concentration risk percentage</t>
  </si>
  <si>
    <t>19.00%</t>
  </si>
  <si>
    <t>Customer Concentration Risk | Accounts Receivable | One Major Customer</t>
  </si>
  <si>
    <t>10.00%</t>
  </si>
  <si>
    <t>17.00%</t>
  </si>
  <si>
    <t>Building</t>
  </si>
  <si>
    <t>Assets held for sale, continuing operations</t>
  </si>
  <si>
    <t>Building | Minimum</t>
  </si>
  <si>
    <t>Useful lives</t>
  </si>
  <si>
    <t>10 years</t>
  </si>
  <si>
    <t>Building | Maximum</t>
  </si>
  <si>
    <t>20 years</t>
  </si>
  <si>
    <t>Machinery and equipment | Minimum</t>
  </si>
  <si>
    <t>5 years</t>
  </si>
  <si>
    <t>Machinery and equipment | Maximum</t>
  </si>
  <si>
    <t>Discontinued Operations</t>
  </si>
  <si>
    <t>Discontinued operations restricted cash</t>
  </si>
  <si>
    <t>Depreciation expense related to the discontinued businesses</t>
  </si>
  <si>
    <t>Disposal Group, Including Discontinued Operation, Restricted Cash and Cash Equivalents, Noncurrent</t>
  </si>
  <si>
    <t>Disposal Group, Held-for-sale or Disposed of by Sale, Not Discontinued Operations | Other Facilities</t>
  </si>
  <si>
    <t>Disposal group, property, plant and equipment</t>
  </si>
  <si>
    <t>Trademarks | Discontinued Operations, Disposed of by Sale</t>
  </si>
  <si>
    <t>Sale of trademarks</t>
  </si>
  <si>
    <t>(Loss) Earnings per Common Share - Computation of Weighted Average Basic and Diluted Loss per Share (Details) - USD ($) $ / shares in Units, shares in Millions, $ in Millions</t>
  </si>
  <si>
    <t>Numerator</t>
  </si>
  <si>
    <t>Denominator</t>
  </si>
  <si>
    <t>Weighted average number of common shares outstanding during the period (in shares)</t>
  </si>
  <si>
    <t>Dilutive effect of stock-based compensation plans (in shares)</t>
  </si>
  <si>
    <t>Weighted average number of diluted shares outstanding during the period (in shares)</t>
  </si>
  <si>
    <t>Loss per common share — basic and diluted</t>
  </si>
  <si>
    <t>Anti-dilutive shares excluded from calculation (in shares)</t>
  </si>
  <si>
    <t>Acquisitions and Divestitures - Acquisitions Additional Information (Details)</t>
  </si>
  <si>
    <t>Oct. 14, 2015USD ($)paymentshares</t>
  </si>
  <si>
    <t>Jun. 30, 2017USD ($)shares</t>
  </si>
  <si>
    <t>Dec. 31, 2016USD ($)shares</t>
  </si>
  <si>
    <t>Jun. 30, 2016USD ($)shares</t>
  </si>
  <si>
    <t>Dec. 31, 2015USD ($)</t>
  </si>
  <si>
    <t>Dec. 31, 2014USD ($)</t>
  </si>
  <si>
    <t>Business Acquisition [Line Items]</t>
  </si>
  <si>
    <t>Cash paid to acquired entity</t>
  </si>
  <si>
    <t>Scenario, Forecast</t>
  </si>
  <si>
    <t>Common stock paid to acquired entity, shares | shares</t>
  </si>
  <si>
    <t>Common Stock | Scenario, Forecast</t>
  </si>
  <si>
    <t>Connected Data, Inc.</t>
  </si>
  <si>
    <t>Percentage of stock owned in acquired entity</t>
  </si>
  <si>
    <t>100.00%</t>
  </si>
  <si>
    <t>Common stock paid to acquired entity, value</t>
  </si>
  <si>
    <t>Repayment of debt</t>
  </si>
  <si>
    <t>Future contingent consideration</t>
  </si>
  <si>
    <t>Contingent consideration, estimated fair value</t>
  </si>
  <si>
    <t>Total purchase price</t>
  </si>
  <si>
    <t>Number of potential contingent consideration payments | payment</t>
  </si>
  <si>
    <t>Connected Data, Inc. | Common Stock</t>
  </si>
  <si>
    <t>Discount rate</t>
  </si>
  <si>
    <t>15.00%</t>
  </si>
  <si>
    <t>Acquisitions and Divestitures - Schedule of Allocation of Purchase Price to Assets Acquired and Liabilities Assumed (Details) - USD ($) $ in Millions</t>
  </si>
  <si>
    <t>Oct. 14, 2015</t>
  </si>
  <si>
    <t>Dec. 31, 2014</t>
  </si>
  <si>
    <t>Cash</t>
  </si>
  <si>
    <t>Inventory</t>
  </si>
  <si>
    <t>Prepaid and other</t>
  </si>
  <si>
    <t>Accrued expenses</t>
  </si>
  <si>
    <t>Deferred revenue - current</t>
  </si>
  <si>
    <t>Acquisitions and Divestitures - Schedule of Intangible Assets Acquired (Details) - Connected Data, Inc. - Other - developed technology $ in Millions</t>
  </si>
  <si>
    <t>Oct. 14, 2015USD ($)</t>
  </si>
  <si>
    <t>Other - developed technology</t>
  </si>
  <si>
    <t>Acquired finite-lived intangible assets, weighted average life</t>
  </si>
  <si>
    <t>6 years</t>
  </si>
  <si>
    <t>Acquisitions and Divestitures - Discontinued Operations Additional Information (Details) $ in Millions</t>
  </si>
  <si>
    <t>Jan. 04, 2016USD ($)trademark</t>
  </si>
  <si>
    <t>Dec. 31, 2016USD ($)</t>
  </si>
  <si>
    <t>Mar. 31, 2016USD ($)</t>
  </si>
  <si>
    <t>Feb. 29, 2016USD ($)periodAgreement</t>
  </si>
  <si>
    <t>Income Statement, Balance Sheet and Additional Disclosures by Disposal Groups, Including Discontinued Operations [Line Items]</t>
  </si>
  <si>
    <t>Depreciation and amortization expenses related to the discontinued businesses</t>
  </si>
  <si>
    <t>Capital expenditures associated with the discontinued businesses</t>
  </si>
  <si>
    <t>Income tax provision related to discontinued operations</t>
  </si>
  <si>
    <t>Accounts receivable of discontinued operations</t>
  </si>
  <si>
    <t>Assets held for sale of discontinued operations</t>
  </si>
  <si>
    <t>Inventory of discontinued operations</t>
  </si>
  <si>
    <t>Other current assets of discontinued operations</t>
  </si>
  <si>
    <t>Legal accruals of discontinued operations</t>
  </si>
  <si>
    <t>Accounts payable of discontinued operations</t>
  </si>
  <si>
    <t>Customer credit and rebate accruals of discontinued operation</t>
  </si>
  <si>
    <t>Restructing accruals of discontinued operations</t>
  </si>
  <si>
    <t>Rebate accruals of discontinued operations</t>
  </si>
  <si>
    <t>Deferred revenue of discontinued operations</t>
  </si>
  <si>
    <t>Other current liabilities of discontinued operations</t>
  </si>
  <si>
    <t>Discontinued Operations | Imation Mobile Security (IronKey Brand)</t>
  </si>
  <si>
    <t>Number of asset purchase agreements | Agreement</t>
  </si>
  <si>
    <t>Discontinued Operations | Imation Mobile Security Excluding Software and Services</t>
  </si>
  <si>
    <t>Sale of business, total consideration</t>
  </si>
  <si>
    <t>Discontinued Operations | Imation Mobile Security Software and Services</t>
  </si>
  <si>
    <t>Disposal group, potential earn-outs, number of annual periods subsequent to sale | period</t>
  </si>
  <si>
    <t>Disposal group, potential earn-outs as percentage of contingency amount</t>
  </si>
  <si>
    <t>Disposal group, additional one-time earn-out payment</t>
  </si>
  <si>
    <t>Disposal group, gain on disposal</t>
  </si>
  <si>
    <t>Number of trademarks sold (trademark) | trademark</t>
  </si>
  <si>
    <t>Acquisitions and Divestitures - Schedule of Key Components of Discontinued Operations (Details) - USD ($) $ in Millions</t>
  </si>
  <si>
    <t>3 Months Ended</t>
  </si>
  <si>
    <t>Mar. 31, 2016</t>
  </si>
  <si>
    <t>Gain (loss) on sale of discontinued businesses</t>
  </si>
  <si>
    <t>Intangible impairment</t>
  </si>
  <si>
    <t>Goodwill impairment</t>
  </si>
  <si>
    <t>Operating loss</t>
  </si>
  <si>
    <t>Other net expense</t>
  </si>
  <si>
    <t>Loss from operations of discontinued businesses, before income taxes</t>
  </si>
  <si>
    <t>Loss from operations of discontinued businesses, net of income taxes</t>
  </si>
  <si>
    <t>Supplemental Balance Sheet Information - Schedule of Additional Supplemental Balance Sheet Information (Details) - USD ($) $ in Millions</t>
  </si>
  <si>
    <t>Finished goods</t>
  </si>
  <si>
    <t>Raw materials and supplies</t>
  </si>
  <si>
    <t>Total inventories</t>
  </si>
  <si>
    <t>Property, plant, and equipment, gross</t>
  </si>
  <si>
    <t>Less accumulated depreciation</t>
  </si>
  <si>
    <t>Disposal Group, Held-for-sale or Disposed of by Sale, Not Discontinued Operations</t>
  </si>
  <si>
    <t>Total assets held for sale</t>
  </si>
  <si>
    <t>Buildings and Leasehold Improvements</t>
  </si>
  <si>
    <t>Machinery and Equipment</t>
  </si>
  <si>
    <t>Land and Building | Disposal Group, Held-for-sale or Disposed of by Sale, Not Discontinued Operations</t>
  </si>
  <si>
    <t>Corporate headquarter facility</t>
  </si>
  <si>
    <t>Supplemental Balance Sheet Information - Additional Information (Details) - USD ($) $ in Millions</t>
  </si>
  <si>
    <t>Supplemental Balance Sheet Information [Line Items]</t>
  </si>
  <si>
    <t>Impairment of long-lived assets to be disposed of</t>
  </si>
  <si>
    <t>Total impairment charge</t>
  </si>
  <si>
    <t>Impairment of long-lived assets to be disposed of, adjustment to accumulated depreciation</t>
  </si>
  <si>
    <t>Amount transferred out of property, plant and equipment</t>
  </si>
  <si>
    <t>Accumulated depreciation</t>
  </si>
  <si>
    <t>PP&amp;E write down</t>
  </si>
  <si>
    <t>Supplemental Balance Sheet Information - Schedule of Accounts Receivable Reserves and Allowances (Details) - USD ($) $ in Millions</t>
  </si>
  <si>
    <t>Allowance for Doubtful Accounts Receivable [Roll Forward]</t>
  </si>
  <si>
    <t>Reserves and allowances, beginning balance</t>
  </si>
  <si>
    <t>Additions</t>
  </si>
  <si>
    <t>Write-offs, net of recoveries</t>
  </si>
  <si>
    <t>Reserves and allowances, ending balance</t>
  </si>
  <si>
    <t>Supplemental Balance Sheet Information - Schedule of Other Current Liabilities (Details) - USD ($) $ in Millions</t>
  </si>
  <si>
    <t>Accrued payroll</t>
  </si>
  <si>
    <t>Deferred Revenue</t>
  </si>
  <si>
    <t>Restructuring accruals</t>
  </si>
  <si>
    <t>Levy Accruals</t>
  </si>
  <si>
    <t>Total other current liabilities</t>
  </si>
  <si>
    <t>Intangible Assets and Goodwill - Schedule of Finite-Lived Intangible Assets (Details) - USD ($) $ in Millions</t>
  </si>
  <si>
    <t>Cost</t>
  </si>
  <si>
    <t>Accumulated amortization</t>
  </si>
  <si>
    <t>Intangible Assets and Goodwill - Schedule of Changed in Intangible Assets (Details) - USD ($) $ in Millions</t>
  </si>
  <si>
    <t>December 31, 2015</t>
  </si>
  <si>
    <t>Amortization</t>
  </si>
  <si>
    <t>December 31, 2016</t>
  </si>
  <si>
    <t>Intangible Assets and Goodwill - Schedule of Amortization Expense from Continuing Operations (Details) - USD ($) $ in Millions</t>
  </si>
  <si>
    <t>Amortization expense of intangible assets from continuing operation</t>
  </si>
  <si>
    <t>Intangible Assets and Goodwill - Estimated Amortization Expense (Details) $ in Millions</t>
  </si>
  <si>
    <t>Intangible Assets and Goodwill - Intangible Asset Analysis (Details) - USD ($) $ in Millions</t>
  </si>
  <si>
    <t>Jan. 23, 2017</t>
  </si>
  <si>
    <t>Acquired Finite-Lived Intangible Assets [Line Items]</t>
  </si>
  <si>
    <t>Income approach valuation technique | Finite-Lived Intangible Assets</t>
  </si>
  <si>
    <t>Discounted forecasted cash flow period</t>
  </si>
  <si>
    <t>16.00%</t>
  </si>
  <si>
    <t>Minimum | Income approach valuation technique | Finite-Lived Intangible Assets</t>
  </si>
  <si>
    <t>Terminal growth rates</t>
  </si>
  <si>
    <t>0.00%</t>
  </si>
  <si>
    <t>Maximum | Income approach valuation technique | Finite-Lived Intangible Assets</t>
  </si>
  <si>
    <t>3.00%</t>
  </si>
  <si>
    <t>Noncontrolling interest, percentage held by noncontrolling owners</t>
  </si>
  <si>
    <t>50.00%</t>
  </si>
  <si>
    <t>NXSN Acquisition Corp. | Subsequent Event</t>
  </si>
  <si>
    <t>Notes receivable</t>
  </si>
  <si>
    <t>Intangible Assets and Goodwill - Schedule of Changes in Goodwill Allocated to Reportable Segments (Details) - USD ($) $ in Millions</t>
  </si>
  <si>
    <t>Goodwill [Roll Forward]</t>
  </si>
  <si>
    <t>Goodwill, gross</t>
  </si>
  <si>
    <t>Accumulated impairment losses</t>
  </si>
  <si>
    <t>Goodwill impairment - Nexsan</t>
  </si>
  <si>
    <t>Goodwill from acquisition of Connected Data, Inc.</t>
  </si>
  <si>
    <t>Intangible Assets and Goodwill - Goodwill Analysis (Details) - USD ($) $ in Millions</t>
  </si>
  <si>
    <t>Goodwill [Line Items]</t>
  </si>
  <si>
    <t>Goodwill impairment loss</t>
  </si>
  <si>
    <t>Goodwill | Income approach valuation technique</t>
  </si>
  <si>
    <t>Goodwill | Income approach valuation technique | Minimum</t>
  </si>
  <si>
    <t>Goodwill | Income approach valuation technique | Maximum</t>
  </si>
  <si>
    <t>Nexsan Corporation</t>
  </si>
  <si>
    <t>Restructuring and Other Expense - Additional Information (Details) - USD ($) $ in Millions</t>
  </si>
  <si>
    <t>24 Months Ended</t>
  </si>
  <si>
    <t>Restructuring Cost and Reserve [Line Items]</t>
  </si>
  <si>
    <t>Charges</t>
  </si>
  <si>
    <t>Pension settlement/curtailment</t>
  </si>
  <si>
    <t>Asset disposals / write down</t>
  </si>
  <si>
    <t>Property tax refund</t>
  </si>
  <si>
    <t>Other restructuring charges</t>
  </si>
  <si>
    <t>Acquisition and integration related costs</t>
  </si>
  <si>
    <t>Loss from sale of business</t>
  </si>
  <si>
    <t>Disposal Group, Held-for-sale, Not Discontinued Operations | Restructuring and other</t>
  </si>
  <si>
    <t>Disposals of miscellaneous assets</t>
  </si>
  <si>
    <t>Realization Services, Inc. | Affiliated Entity | Consulting Expenses with Realization Services</t>
  </si>
  <si>
    <t>Expenses from transactions with related party</t>
  </si>
  <si>
    <t>Otterbourg P.C.</t>
  </si>
  <si>
    <t>Professional fees</t>
  </si>
  <si>
    <t>Restructuring Plan</t>
  </si>
  <si>
    <t>Restructuring expected cash expenditures</t>
  </si>
  <si>
    <t>Restructuring and Other Expense - Components of Restructuring and Other Expense for Continuing Operations (Details) - USD ($) $ in Millions</t>
  </si>
  <si>
    <t>Severance and related</t>
  </si>
  <si>
    <t>Total restructuring</t>
  </si>
  <si>
    <t>Other</t>
  </si>
  <si>
    <t>Other Cost and Expense, Operating</t>
  </si>
  <si>
    <t>Restructuring and Other Expense - Schedule of Restructuring Accrual Activity (Details) - USD ($) $ in Millions</t>
  </si>
  <si>
    <t>Restructuring Reserve [Roll Forward]</t>
  </si>
  <si>
    <t>2012 Global Processing Improvement Restructuring Program</t>
  </si>
  <si>
    <t>Accrued balance, beginning of period</t>
  </si>
  <si>
    <t>Usage</t>
  </si>
  <si>
    <t>Accrued balance, end of period</t>
  </si>
  <si>
    <t>Severance and Related | 2012 Global Processing Improvement Restructuring Program</t>
  </si>
  <si>
    <t>Stock-Based Compensation - Schedule of Stock Compensation Expense (Details) - USD ($) $ in Millions</t>
  </si>
  <si>
    <t>Stock compensation expense</t>
  </si>
  <si>
    <t>Stock-Based Compensation - Additional Information (Details)</t>
  </si>
  <si>
    <t>May 22, 2015USD ($)directorshares</t>
  </si>
  <si>
    <t>Dec. 31, 2016USD ($)plan$ / sharesshares</t>
  </si>
  <si>
    <t>Dec. 31, 2015USD ($)$ / sharesshares</t>
  </si>
  <si>
    <t>Share-based Compensation Arrangement by Share-based Payment Award [Line Items]</t>
  </si>
  <si>
    <t>Number of stock-based compensation award plans | plan</t>
  </si>
  <si>
    <t>Options expiration term</t>
  </si>
  <si>
    <t>Award vesting period</t>
  </si>
  <si>
    <t>4 years</t>
  </si>
  <si>
    <t>Number of stock-based compensation awards consisting of stock options and restricted stock outstanding (in shares)</t>
  </si>
  <si>
    <t>Aggregate intrinsic value (less than .1 million in 2015) | $</t>
  </si>
  <si>
    <t>Intrinsic value of options exercised in period (less than) | $</t>
  </si>
  <si>
    <t>Grants in period, weighted average grant date fair value (dollars per share) | $ / shares</t>
  </si>
  <si>
    <t>Stock compensation expense | $</t>
  </si>
  <si>
    <t>Stock Options</t>
  </si>
  <si>
    <t>Granted in period, shares (in shares)</t>
  </si>
  <si>
    <t>Tax benefit from stock-based compensation expense | $</t>
  </si>
  <si>
    <t>Total unrecognized compensation expense related to non-vested stock | $</t>
  </si>
  <si>
    <t>Total unrecognized compensation expense related to non-vested stock, period of recognition</t>
  </si>
  <si>
    <t>1 year 10 months 24 days</t>
  </si>
  <si>
    <t>Stock-based compensation capitalized | $</t>
  </si>
  <si>
    <t>Performance-based Options</t>
  </si>
  <si>
    <t>Restricted Stock</t>
  </si>
  <si>
    <t>3 years 8 months 12 days</t>
  </si>
  <si>
    <t>Vested (in shares)</t>
  </si>
  <si>
    <t>Forfeited (in shares)</t>
  </si>
  <si>
    <t>Total fair value of shares vested in period | $</t>
  </si>
  <si>
    <t>Number of shares granted (in shares)</t>
  </si>
  <si>
    <t>Performance-based Restricted Shares</t>
  </si>
  <si>
    <t>Stock Appreciation Rights (SARs)</t>
  </si>
  <si>
    <t>Share-based Compensation Award, Tranche One | Stock Appreciation Rights (SARs)</t>
  </si>
  <si>
    <t>Percentage of options that vest if minimum trading period price is reached</t>
  </si>
  <si>
    <t>Vesting period for minimum stock price average</t>
  </si>
  <si>
    <t>30 days</t>
  </si>
  <si>
    <t>Minimum average share price for vesting (in usd per share) | $ / shares</t>
  </si>
  <si>
    <t>Share-based Compensation Award, Tranche Two | Stock Appreciation Rights (SARs)</t>
  </si>
  <si>
    <t>Director</t>
  </si>
  <si>
    <t>Number of New Directors | director</t>
  </si>
  <si>
    <t>Director | Restricted Stock</t>
  </si>
  <si>
    <t>Employee Service Share-based Compensation, Cash Flow Effect, Cash Used to Settle Awards | $</t>
  </si>
  <si>
    <t>Directors Plan</t>
  </si>
  <si>
    <t>Number of shares available for grant (in shares)</t>
  </si>
  <si>
    <t>Stock Incentive Plan 2000</t>
  </si>
  <si>
    <t>Stock Incentive Plan 2005</t>
  </si>
  <si>
    <t>Stock Incentive Plan 2008</t>
  </si>
  <si>
    <t>Stock Incentive Plan 2011</t>
  </si>
  <si>
    <t>Number of shares authorized to award</t>
  </si>
  <si>
    <t>Stock Incentive Plan 2011 | Stock Options</t>
  </si>
  <si>
    <t>3 years</t>
  </si>
  <si>
    <t>Stock Incentive Plan 2011 | Stock Appreciation Rights (SARs)</t>
  </si>
  <si>
    <t>Stock-Based Compensation - Schedule of Weighted Average Assumptions Used in the Valuation of Options (Details) - Stock Options</t>
  </si>
  <si>
    <t>Share-based Compensation Arrangement by Share-based Payment Award, Fair Value Assumptions and Methodology [Abstract]</t>
  </si>
  <si>
    <t>Volatility</t>
  </si>
  <si>
    <t>44.00%</t>
  </si>
  <si>
    <t>41.00%</t>
  </si>
  <si>
    <t>Risk-free interest rate</t>
  </si>
  <si>
    <t>1.55%</t>
  </si>
  <si>
    <t>1.84%</t>
  </si>
  <si>
    <t>Expected life (months)</t>
  </si>
  <si>
    <t>72 months</t>
  </si>
  <si>
    <t>Dividend yield</t>
  </si>
  <si>
    <t>Stock-Based Compensation - Schedule of Stock Option Activity (Details) - $ / shares</t>
  </si>
  <si>
    <t>Stock Options [Roll Forward]</t>
  </si>
  <si>
    <t>Exercised (in shares)</t>
  </si>
  <si>
    <t>Outstanding, Beginning Balance (in shares)</t>
  </si>
  <si>
    <t>Granted (in shares)</t>
  </si>
  <si>
    <t>Canceled (in shares)</t>
  </si>
  <si>
    <t>Outstanding, Ending Balance (in shares)</t>
  </si>
  <si>
    <t>Weighted Average Exercise Price [Roll Forward]</t>
  </si>
  <si>
    <t>Oustanding, Beginning Balance (dollars per share)</t>
  </si>
  <si>
    <t>Granted (in dollars per share)</t>
  </si>
  <si>
    <t>Exercised (in dollars per share)</t>
  </si>
  <si>
    <t>Canceled (in dollars per share)</t>
  </si>
  <si>
    <t>Forfeited (in dollars per share)</t>
  </si>
  <si>
    <t>Outstanding, Ending Balance (dollars per share)</t>
  </si>
  <si>
    <t>Weighted Average Remaining Contractual Life (Years)</t>
  </si>
  <si>
    <t>3 years 9 months 18 days</t>
  </si>
  <si>
    <t>4 years 4 months 24 days</t>
  </si>
  <si>
    <t>4 years 9 months 18 days</t>
  </si>
  <si>
    <t>Stock-Based Compensation - Schedule of Restricted Stock Activity (Details) - Restricted Stock - $ / shares</t>
  </si>
  <si>
    <t>Share-based Compensation Arrangement by Share-based Payment Award, Equity Instruments Other than Options, Nonvested, Number of Shares [Roll Forward]</t>
  </si>
  <si>
    <t>Nonvested, Beginning Balance (in shares)</t>
  </si>
  <si>
    <t>Nonvested, Ending Balance (in shares)</t>
  </si>
  <si>
    <t>Weighted Average Grant Date Fair Value Per Share [Roll Forward]</t>
  </si>
  <si>
    <t>Nonvested, Beginning Balance (dollars per share)</t>
  </si>
  <si>
    <t>Vested (in dollars per share)</t>
  </si>
  <si>
    <t>Nonvested, Ending Balance (dollars per share)</t>
  </si>
  <si>
    <t>Stock-Based Compensation - Schedule of Stock Appreciation Rights (SARs) (Details) - Stock Appreciation Rights (SARs) - shares</t>
  </si>
  <si>
    <t>Canceled (shares)</t>
  </si>
  <si>
    <t>Retirement Plans - Additional Information (Details) $ in Millions</t>
  </si>
  <si>
    <t>Dec. 31, 2016USD ($)payment_option</t>
  </si>
  <si>
    <t>Dec. 31, 2010</t>
  </si>
  <si>
    <t>Dec. 31, 2009</t>
  </si>
  <si>
    <t>Defined Benefit Plan Disclosure [Line Items]</t>
  </si>
  <si>
    <t>Pension expense</t>
  </si>
  <si>
    <t>Estimated amortization of net actuarial loss amount</t>
  </si>
  <si>
    <t>Estimated amortization of net prior service credit</t>
  </si>
  <si>
    <t>Estimated amortization of net obligation at transition</t>
  </si>
  <si>
    <t>401(k) retirement savings plan</t>
  </si>
  <si>
    <t>Cost recognized to match employee 401(k) contributions</t>
  </si>
  <si>
    <t>Variable Compensation Program</t>
  </si>
  <si>
    <t>Employer matching contribution, percent</t>
  </si>
  <si>
    <t>Equity securities</t>
  </si>
  <si>
    <t>Target plan asset allocations range, minimum</t>
  </si>
  <si>
    <t>20.00%</t>
  </si>
  <si>
    <t>Target plan asset allocations range, maximum</t>
  </si>
  <si>
    <t>Fixed income securities</t>
  </si>
  <si>
    <t>45.00%</t>
  </si>
  <si>
    <t>75.00%</t>
  </si>
  <si>
    <t>Other investments</t>
  </si>
  <si>
    <t>5.00%</t>
  </si>
  <si>
    <t>Pension Plans, Defined Benefit [Member]</t>
  </si>
  <si>
    <t>Employer contributions in current fiscal year</t>
  </si>
  <si>
    <t>Pension Plans, Defined Benefit [Member] | Minimum</t>
  </si>
  <si>
    <t>Estimated future employer contributions in next fiscal year</t>
  </si>
  <si>
    <t>Pension Plans, Defined Benefit [Member] | Maximum</t>
  </si>
  <si>
    <t>United States</t>
  </si>
  <si>
    <t>Minimum service years to be entitled to pension benefits</t>
  </si>
  <si>
    <t>Pay credits as a percentage of each participant's eligible earnings</t>
  </si>
  <si>
    <t>Interest credit rate in current year</t>
  </si>
  <si>
    <t>3.03%</t>
  </si>
  <si>
    <t>Interest credit rate in next fiscal year</t>
  </si>
  <si>
    <t>2.86%</t>
  </si>
  <si>
    <t>Pension settlement loss</t>
  </si>
  <si>
    <t>Number of payment options | payment_option</t>
  </si>
  <si>
    <t>Defined benefit plan, curtailments</t>
  </si>
  <si>
    <t>International</t>
  </si>
  <si>
    <t>International | Minimum</t>
  </si>
  <si>
    <t>Total pension cost for individual plan (less than)</t>
  </si>
  <si>
    <t>Total pension credit for individual plan (less than)</t>
  </si>
  <si>
    <t>International | Maximum</t>
  </si>
  <si>
    <t>JAPAN | International</t>
  </si>
  <si>
    <t>Variable Compensation Program 2014 Plan Year | Variable Compensation Program</t>
  </si>
  <si>
    <t>Employer discretionary contribution amount</t>
  </si>
  <si>
    <t>Retirement Plans - Schedule of Changes in Projected Benefit Obligation and Plan Assets, and Net Funded Status (Details) - USD ($) $ in Millions</t>
  </si>
  <si>
    <t>Change in benefit obligation</t>
  </si>
  <si>
    <t>Benefit obligation, beginning of year</t>
  </si>
  <si>
    <t>Service cost</t>
  </si>
  <si>
    <t>Interest cost</t>
  </si>
  <si>
    <t>Actuarial (gain) loss</t>
  </si>
  <si>
    <t>Benefits paid</t>
  </si>
  <si>
    <t>Settlement payments</t>
  </si>
  <si>
    <t>Curtailments</t>
  </si>
  <si>
    <t>Foreign exchange rate changes</t>
  </si>
  <si>
    <t>Projected benefit obligation, end of year</t>
  </si>
  <si>
    <t>Change in plan assets</t>
  </si>
  <si>
    <t>Fair value of plan assets, beginning of year</t>
  </si>
  <si>
    <t>Actual return on plan assets</t>
  </si>
  <si>
    <t>Company contributions</t>
  </si>
  <si>
    <t>Fair value of plan assets, end of year</t>
  </si>
  <si>
    <t>Defined Benefit Plan, Funded Status of Plan [Abstract]</t>
  </si>
  <si>
    <t>Funded status of the plan, end of year</t>
  </si>
  <si>
    <t xml:space="preserve"> </t>
  </si>
  <si>
    <t>Retirement Plans - Amounts Recognized in Balance Sheet (Details) - USD ($) $ in Millions</t>
  </si>
  <si>
    <t>Defined Benefit Plan, Amounts Recognized in Balance Sheet [Abstract]</t>
  </si>
  <si>
    <t>Noncurrent liabilities</t>
  </si>
  <si>
    <t>Accumulated other comprehensive loss — pre-tax</t>
  </si>
  <si>
    <t>Retirement Plans - Amounts Recognized in Other Comprehensive Income (Loss) (Details) - USD ($) $ in Millions</t>
  </si>
  <si>
    <t>Defined Benefit Plan, Amounts Recognized in Other Comprehensive Income (Loss) [Abstract]</t>
  </si>
  <si>
    <t>Net actuarial loss</t>
  </si>
  <si>
    <t>Prior service credit</t>
  </si>
  <si>
    <t>Transition asset obligation</t>
  </si>
  <si>
    <t>Retirement Plans - Pension Plans with Accumulated Benefit Obligations in Excess of Plan Assets (Details) - USD ($) $ in Millions</t>
  </si>
  <si>
    <t>Defined Benefit Plan, Pension Plans with Accumulated Benefit Obligations in Excess of Plan Assets [Abstract]</t>
  </si>
  <si>
    <t>Accumulated benefit obligation, end of year</t>
  </si>
  <si>
    <t>Plan assets at fair value, end of year</t>
  </si>
  <si>
    <t>Retirement Plans - Net Periodic Benefit Cost (Details) - USD ($) $ in Millions</t>
  </si>
  <si>
    <t>Defined Benefit Plan, Net Periodic Benefit Cost [Abstract]</t>
  </si>
  <si>
    <t>Settlements and curtailments</t>
  </si>
  <si>
    <t>Expected return on plan assets</t>
  </si>
  <si>
    <t>Amortization of net actuarial loss</t>
  </si>
  <si>
    <t>Amortization of prior service credit</t>
  </si>
  <si>
    <t>Amortization of transition obligation</t>
  </si>
  <si>
    <t>Net periodic pension cost (credit)</t>
  </si>
  <si>
    <t>Total pension cost</t>
  </si>
  <si>
    <t>Retirement Plans - Weighted Average Assumptions Used in Calculating Benefit Obligation (Details)</t>
  </si>
  <si>
    <t>Defined Benefit Plan, Weighted Average Assumptions Used in Calculating Benefit Obligation [Abstract]</t>
  </si>
  <si>
    <t>4.00%</t>
  </si>
  <si>
    <t>4.25%</t>
  </si>
  <si>
    <t>Rate of compensation increase</t>
  </si>
  <si>
    <t>1.60%</t>
  </si>
  <si>
    <t>2.40%</t>
  </si>
  <si>
    <t>Retirement Plans - Weighted Average Assumptions Used in Calculating Net Periodic Benefit Cost (Details)</t>
  </si>
  <si>
    <t>Defined Benefit Plan, Weighted Average Assumptions Used in Calculating Net Periodic Benefit Cost [Abstract]</t>
  </si>
  <si>
    <t>6.50%</t>
  </si>
  <si>
    <t>1.90%</t>
  </si>
  <si>
    <t>3.50%</t>
  </si>
  <si>
    <t>3.49%</t>
  </si>
  <si>
    <t>2.00%</t>
  </si>
  <si>
    <t>Retirement Plans - Information about Plan Assets (Details)</t>
  </si>
  <si>
    <t>Defined Benefit Plan, Information about Plan Assets [Abstract]</t>
  </si>
  <si>
    <t>Actual plan asset allocations</t>
  </si>
  <si>
    <t>United States | Short-term investments</t>
  </si>
  <si>
    <t>1.00%</t>
  </si>
  <si>
    <t>United States | Fixed income securities</t>
  </si>
  <si>
    <t>60.00%</t>
  </si>
  <si>
    <t>54.00%</t>
  </si>
  <si>
    <t>United States | Equity securities</t>
  </si>
  <si>
    <t>39.00%</t>
  </si>
  <si>
    <t>United States | Other investments | Absolute return strategy equity funds</t>
  </si>
  <si>
    <t>United States | Other investments | Insurance contracts</t>
  </si>
  <si>
    <t>International | Short-term investments</t>
  </si>
  <si>
    <t>International | Fixed income securities</t>
  </si>
  <si>
    <t>14.00%</t>
  </si>
  <si>
    <t>International | Equity securities</t>
  </si>
  <si>
    <t>International | Other investments | Absolute return strategy equity funds</t>
  </si>
  <si>
    <t>International | Other investments | Insurance contracts</t>
  </si>
  <si>
    <t>85.00%</t>
  </si>
  <si>
    <t>Retirement Plans - Expected Future Benefit Payments (Details) $ in Millions</t>
  </si>
  <si>
    <t>Defined Benefit Plan, Expected Future Benefit Payments, Fiscal Year Maturity [Abstract]</t>
  </si>
  <si>
    <t>2022-2026</t>
  </si>
  <si>
    <t>Retirement Plans - Fair Value of Plan Assets (Details) - USD ($) $ in Millions</t>
  </si>
  <si>
    <t>Fair value of plan assets</t>
  </si>
  <si>
    <t>United States | Quoted Prices in Active Markets for Identical Assets (Level 1)</t>
  </si>
  <si>
    <t>United States | Significant Other Observable Inputs (Level 2)</t>
  </si>
  <si>
    <t>United States | Unobservable Inputs (Level 3)</t>
  </si>
  <si>
    <t>United States | Short-term investments | Money market securities | Quoted Prices in Active Markets for Identical Assets (Level 1)</t>
  </si>
  <si>
    <t>United States | Short-term investments | Money market securities | Significant Other Observable Inputs (Level 2)</t>
  </si>
  <si>
    <t>United States | Short-term investments | Money market securities | Unobservable Inputs (Level 3)</t>
  </si>
  <si>
    <t>United States | Equity securities | Large-cap growth funds | Quoted Prices in Active Markets for Identical Assets (Level 1)</t>
  </si>
  <si>
    <t>United States | Equity securities | Large-cap growth funds | Significant Other Observable Inputs (Level 2)</t>
  </si>
  <si>
    <t>United States | Equity securities | Large-cap growth funds | Unobservable Inputs (Level 3)</t>
  </si>
  <si>
    <t>United States | Equity securities | International growth fund | Quoted Prices in Active Markets for Identical Assets (Level 1)</t>
  </si>
  <si>
    <t>United States | Equity securities | International growth fund | Significant Other Observable Inputs (Level 2)</t>
  </si>
  <si>
    <t>United States | Equity securities | International growth fund | Unobservable Inputs (Level 3)</t>
  </si>
  <si>
    <t>United States | Equity securities | Common Stock | Quoted Prices in Active Markets for Identical Assets (Level 1)</t>
  </si>
  <si>
    <t>United States | Equity securities | Common Stock | Significant Other Observable Inputs (Level 2)</t>
  </si>
  <si>
    <t>United States | Equity securities | Common Stock | Unobservable Inputs (Level 3)</t>
  </si>
  <si>
    <t>United States | Equity securities | Commingled trust funds | Quoted Prices in Active Markets for Identical Assets (Level 1)</t>
  </si>
  <si>
    <t>United States | Equity securities | Commingled trust funds | Significant Other Observable Inputs (Level 2)</t>
  </si>
  <si>
    <t>United States | Equity securities | Commingled trust funds | Unobservable Inputs (Level 3)</t>
  </si>
  <si>
    <t>United States | Fixed income securities | Quoted Prices in Active Markets for Identical Assets (Level 1)</t>
  </si>
  <si>
    <t>United States | Fixed income securities | Significant Other Observable Inputs (Level 2)</t>
  </si>
  <si>
    <t>United States | Fixed income securities | Unobservable Inputs (Level 3)</t>
  </si>
  <si>
    <t>United States | Other investments | Absolute return strategy equity funds | Quoted Prices in Active Markets for Identical Assets (Level 1)</t>
  </si>
  <si>
    <t>United States | Other investments | Absolute return strategy equity funds | Significant Other Observable Inputs (Level 2)</t>
  </si>
  <si>
    <t>United States | Other investments | Absolute return strategy equity funds | Unobservable Inputs (Level 3)</t>
  </si>
  <si>
    <t>International | Quoted Prices in Active Markets for Identical Assets (Level 1)</t>
  </si>
  <si>
    <t>International | Significant Other Observable Inputs (Level 2)</t>
  </si>
  <si>
    <t>International | Unobservable Inputs (Level 3)</t>
  </si>
  <si>
    <t>International | Short-term investments | Short-term Investments - Other | Quoted Prices in Active Markets for Identical Assets (Level 1)</t>
  </si>
  <si>
    <t>International | Short-term investments | Short-term Investments - Other | Significant Other Observable Inputs (Level 2)</t>
  </si>
  <si>
    <t>International | Short-term investments | Short-term Investments - Other | Unobservable Inputs (Level 3)</t>
  </si>
  <si>
    <t>International | Other investments | Commingled trust funds | Significant Other Observable Inputs (Level 2)</t>
  </si>
  <si>
    <t>International | Other investments | Insurance contracts | Quoted Prices in Active Markets for Identical Assets (Level 1)</t>
  </si>
  <si>
    <t>International | Other investments | Insurance contracts | Significant Other Observable Inputs (Level 2)</t>
  </si>
  <si>
    <t>International | Other investments | Insurance contracts | Unobservable Inputs (Level 3)</t>
  </si>
  <si>
    <t>Estimate of Fair Value | United States</t>
  </si>
  <si>
    <t>Estimate of Fair Value | United States | Short-term investments | Money market securities</t>
  </si>
  <si>
    <t>Estimate of Fair Value | United States | Equity securities | Large-cap growth funds</t>
  </si>
  <si>
    <t>Estimate of Fair Value | United States | Equity securities | International growth fund</t>
  </si>
  <si>
    <t>Estimate of Fair Value | United States | Equity securities | Common Stock</t>
  </si>
  <si>
    <t>Estimate of Fair Value | United States | Equity securities | Commingled trust funds</t>
  </si>
  <si>
    <t>Estimate of Fair Value | United States | Fixed income securities</t>
  </si>
  <si>
    <t>Estimate of Fair Value | United States | Other investments | Absolute return strategy equity funds</t>
  </si>
  <si>
    <t>Estimate of Fair Value | International</t>
  </si>
  <si>
    <t>Estimate of Fair Value | International | Short-term investments | Short-term Investments - Other</t>
  </si>
  <si>
    <t>Estimate of Fair Value | International | Other investments | Commingled trust funds</t>
  </si>
  <si>
    <t>Estimate of Fair Value | International | Other investments | Insurance contracts</t>
  </si>
  <si>
    <t>Income Taxes - Schedule of Loss from Continuing Operations before Income Taxes (Details) - USD ($) $ in Millions</t>
  </si>
  <si>
    <t>Income (Loss) from Continuing Operations before Income Taxes [Abstract]</t>
  </si>
  <si>
    <t>U.S.</t>
  </si>
  <si>
    <t>Income Taxes - Schedule of Components of Income Tax Expense (Benefit) (Details) - USD ($) $ in Millions</t>
  </si>
  <si>
    <t>Current</t>
  </si>
  <si>
    <t>Deferred</t>
  </si>
  <si>
    <t>Income Taxes - Additional Information (Details) - USD ($) $ in Millions</t>
  </si>
  <si>
    <t>Operating Loss Carryforwards [Line Items]</t>
  </si>
  <si>
    <t>Effective income tax rate reconciliation, at federal statutory income tax rate, percent</t>
  </si>
  <si>
    <t>35.00%</t>
  </si>
  <si>
    <t>Net cash paid for income taxes</t>
  </si>
  <si>
    <t>Valuation allowance</t>
  </si>
  <si>
    <t>Deferred tax liabilities</t>
  </si>
  <si>
    <t>Net deferred tax assets</t>
  </si>
  <si>
    <t>Unremitted foreign earnings in deferred tax liabilities related to foreign tax withholding</t>
  </si>
  <si>
    <t>Unrecognized tax benefits, excluding accrued interest and penalties</t>
  </si>
  <si>
    <t>Unrecognized tax benefits that would impact effective tax rate</t>
  </si>
  <si>
    <t>Interest and penalties recorded (benefit) expense</t>
  </si>
  <si>
    <t>Interest and penalties accrued</t>
  </si>
  <si>
    <t>Internal Revenue Service (IRS)</t>
  </si>
  <si>
    <t>Operating loss carryforwards</t>
  </si>
  <si>
    <t>Operating loss carry forwards, after application of internal revenue code section 382</t>
  </si>
  <si>
    <t>Capital Loss Carryforward | Internal Revenue Service (IRS) | Between 2018 and 2020</t>
  </si>
  <si>
    <t>Tax credit carryforwards</t>
  </si>
  <si>
    <t>State and Local Jurisdiction</t>
  </si>
  <si>
    <t>State and Local Jurisdiction | Expiring between 2017 and 2019</t>
  </si>
  <si>
    <t>U.S. and Foreign</t>
  </si>
  <si>
    <t>U.S. and Foreign | Expiring between 2017 and 2019</t>
  </si>
  <si>
    <t>U.S. and Foreign | Between 2020 and 2033</t>
  </si>
  <si>
    <t>U.S. and Foreign | Indefinite</t>
  </si>
  <si>
    <t>Foreign Tax Authority</t>
  </si>
  <si>
    <t>Foreign Tax Authority | Expiring between 2017 and 2019</t>
  </si>
  <si>
    <t>Foreign Tax Authority | Tax Year 2026</t>
  </si>
  <si>
    <t>Foreign Tax Authority | Indefinite</t>
  </si>
  <si>
    <t>Income Taxes - Schedule of Income Tax Rate Reconciliation (Details) - USD ($) $ in Millions</t>
  </si>
  <si>
    <t>Income Tax Expense (Benefit), Continuing Operations, Income Tax Reconciliation [Abstract]</t>
  </si>
  <si>
    <t>Tax at statutory U.S. tax rate</t>
  </si>
  <si>
    <t>State income taxes, net of federal benefit</t>
  </si>
  <si>
    <t>Net effect of international operations</t>
  </si>
  <si>
    <t>Valuation allowances</t>
  </si>
  <si>
    <t>Tax on unremitted earnings of foreign subsidiaries</t>
  </si>
  <si>
    <t>U.S. tax on foreign earnings</t>
  </si>
  <si>
    <t>Uncertain tax positions</t>
  </si>
  <si>
    <t>Capital losses</t>
  </si>
  <si>
    <t>Income Taxes - Schedule of Deferred Tax Assets and Liabilities (Details) - USD ($) $ in Millions</t>
  </si>
  <si>
    <t>Deferred Tax Assets, Net [Abstract]</t>
  </si>
  <si>
    <t>Accounts receivable allowances</t>
  </si>
  <si>
    <t>Compensation and employee benefits</t>
  </si>
  <si>
    <t>Net operating loss carryforwards</t>
  </si>
  <si>
    <t>Accrued liabilities and other reserves</t>
  </si>
  <si>
    <t>Pension</t>
  </si>
  <si>
    <t>Property, plant and equipment</t>
  </si>
  <si>
    <t>Total deferred tax assets</t>
  </si>
  <si>
    <t>Unremitted earnings of foreign subsidiaries</t>
  </si>
  <si>
    <t>Total deferred tax liabilities</t>
  </si>
  <si>
    <t>Net deferred tax liabilities</t>
  </si>
  <si>
    <t>Income Taxes - Components of Deferred Tax Balances (Details) - USD ($) $ in Millions</t>
  </si>
  <si>
    <t>Deferred tax asset - current</t>
  </si>
  <si>
    <t>Deferred tax asset - non-current</t>
  </si>
  <si>
    <t>Deferred tax liability - current</t>
  </si>
  <si>
    <t>Deferred tax liability - non-current</t>
  </si>
  <si>
    <t>Income Taxes - Schedule of Unrecognized Tax Benefits Reconciliation (Details) - USD ($) $ in Millions</t>
  </si>
  <si>
    <t>Reconciliation of Unrecognized Tax Benefits, Excluding Amounts Pertaining to Examined Tax Returns [Roll Forward]</t>
  </si>
  <si>
    <t>Unrecognized tax benefits, beginning balance</t>
  </si>
  <si>
    <t>Additions for tax positions of current years</t>
  </si>
  <si>
    <t>Additions for tax positions of prior years</t>
  </si>
  <si>
    <t>Reductions for tax positions of prior years</t>
  </si>
  <si>
    <t>Settlements with taxing authorities</t>
  </si>
  <si>
    <t>Reductions due to lapse of statute of limitations</t>
  </si>
  <si>
    <t>Unrecognized tax benefits, ending balance</t>
  </si>
  <si>
    <t>Major Customers and Accounts Receivable - Additional Information (Details) - One Major Customer - Customer Concentration Risk</t>
  </si>
  <si>
    <t>Sales Revenue, Net</t>
  </si>
  <si>
    <t>Concentration Risk [Line Items]</t>
  </si>
  <si>
    <t>Accounts Receivable</t>
  </si>
  <si>
    <t>Fair Value Measurements - Schedule of Assets and Liabilities Measured at Fair Value on Recurring Basis (Details) - Fair Value, Measurements, Recurring $ in Millions</t>
  </si>
  <si>
    <t>Assets:</t>
  </si>
  <si>
    <t>Trading securities</t>
  </si>
  <si>
    <t>Liabilities:</t>
  </si>
  <si>
    <t>Contingent consideration associated with CDI acquisition</t>
  </si>
  <si>
    <t>Quoted Prices in Active Markets for Identical Assets (Level 1)</t>
  </si>
  <si>
    <t>Significant Other Observable Inputs (Level 2)</t>
  </si>
  <si>
    <t>Unobservable Inputs (Level 3)</t>
  </si>
  <si>
    <t>Fair Value Measurements - Additional Information (Details) - USD ($) $ / shares in Units, $ in Millions</t>
  </si>
  <si>
    <t>Aug. 13, 2015</t>
  </si>
  <si>
    <t>Fair Value, Balance Sheet Grouping, Financial Statement Captions [Line Items]</t>
  </si>
  <si>
    <t>Short-term debt fair value</t>
  </si>
  <si>
    <t>Clinton Group</t>
  </si>
  <si>
    <t>Other Nonoperating Income (Expense)</t>
  </si>
  <si>
    <t>Accrued performance fees</t>
  </si>
  <si>
    <t>Gain on derivative instruments</t>
  </si>
  <si>
    <t>Other Nonoperating Income (Expense) | Clinton Group</t>
  </si>
  <si>
    <t>Trading securities, unrealized holding loss</t>
  </si>
  <si>
    <t>Sale of inventory, value</t>
  </si>
  <si>
    <t>Gain (loss) on disposition of business</t>
  </si>
  <si>
    <t>Loss on shares acquired through disposition of business</t>
  </si>
  <si>
    <t>RDX Storage | Sphere 3D</t>
  </si>
  <si>
    <t>Shares received in disposal (in shares)</t>
  </si>
  <si>
    <t>Common Stock | RDX Storage | Sphere 3D</t>
  </si>
  <si>
    <t>Number of securities called by warrants (in shares)</t>
  </si>
  <si>
    <t>Exercise price of warrants (USD per share)</t>
  </si>
  <si>
    <t>Sphere 3D</t>
  </si>
  <si>
    <t>Trading securities number of shares (in shares)</t>
  </si>
  <si>
    <t>Proceeds from sale of trading securities</t>
  </si>
  <si>
    <t>Shareholders' Equity - Treasury Stock (Details) - USD ($) $ / shares in Units, $ in Millions</t>
  </si>
  <si>
    <t>Nov. 14, 2016</t>
  </si>
  <si>
    <t>May 02, 2012</t>
  </si>
  <si>
    <t>Class of Stock [Line Items]</t>
  </si>
  <si>
    <t>Remaining number of shares authorized to be repurchased (in shares)</t>
  </si>
  <si>
    <t>Purchases (in shares)</t>
  </si>
  <si>
    <t>Average price per share of treasury stock acquired and held (dollars per share)</t>
  </si>
  <si>
    <t>May 2, 2012 Share Repurchase Program | Common Stock</t>
  </si>
  <si>
    <t>Number of shares authorized to be repurchased (in shares)</t>
  </si>
  <si>
    <t>November 14, 2016 Share Repurchase Program | Common Stock</t>
  </si>
  <si>
    <t>Shareholders' Equity - Schedule of Treasury Stock (Details) - shares</t>
  </si>
  <si>
    <t>Movement in Treasury Stock [Roll Forward]</t>
  </si>
  <si>
    <t>Treasury shares, beginning balance (in shares)</t>
  </si>
  <si>
    <t>Exercise of stock options (in shares)</t>
  </si>
  <si>
    <t>Restricted stock grants and other (in shares)</t>
  </si>
  <si>
    <t>Stock receivable from termination of rights agreement</t>
  </si>
  <si>
    <t>Treasury shares, ending balance (in shares)</t>
  </si>
  <si>
    <t>Shareholders' Equity - Accumulated Other Comprehensive Loss (Details) - USD ($)</t>
  </si>
  <si>
    <t>Accumulated Other Comprehensive Income (Loss) [Roll Forward]</t>
  </si>
  <si>
    <t>Beginning balance</t>
  </si>
  <si>
    <t>Other comprehensive (loss) income before reclassifications, net of tax (1)</t>
  </si>
  <si>
    <t>Amounts reclassified from accumulated other comprehensive loss, net of tax</t>
  </si>
  <si>
    <t>Ending balance</t>
  </si>
  <si>
    <t>Liability adjustments for defined benefit plans</t>
  </si>
  <si>
    <t>Accumulated foreign currency translation losses</t>
  </si>
  <si>
    <t>Gains (Losses) on Derivative Financial Instruments</t>
  </si>
  <si>
    <t>Defined Benefit Plans</t>
  </si>
  <si>
    <t>Foreign Currency Translation</t>
  </si>
  <si>
    <t>Shareholders' Equity - Reclassification Out of Accumulated Other Comprehensive Income (Details) - USD ($) $ in Millions</t>
  </si>
  <si>
    <t>Reclassification Adjustment out of Accumulated Other Comprehensive Income [Line Items]</t>
  </si>
  <si>
    <t>Reclassification out of Accumulated Other Comprehensive Income</t>
  </si>
  <si>
    <t>Pension Adjustments | Reclassification out of Accumulated Other Comprehensive Income</t>
  </si>
  <si>
    <t>Foreign Currency Translation | Reclassification out of Accumulated Other Comprehensive Income</t>
  </si>
  <si>
    <t>Shareholders' Equity - 382 Rights Agreement (Details)</t>
  </si>
  <si>
    <t>Aug. 07, 2015dayright$ / sharesshares</t>
  </si>
  <si>
    <t>Dec. 31, 2016$ / shares</t>
  </si>
  <si>
    <t>Dec. 31, 2015$ / shares</t>
  </si>
  <si>
    <t>Beneficial ownership percentage</t>
  </si>
  <si>
    <t>4.90%</t>
  </si>
  <si>
    <t>Class of warrant or right called by each warrant or right | right</t>
  </si>
  <si>
    <t>Acquiring person threshold</t>
  </si>
  <si>
    <t>0.50%</t>
  </si>
  <si>
    <t>Business days for acquiring person | day</t>
  </si>
  <si>
    <t>Percentage transfer threshold assets, cashflow, and earning power</t>
  </si>
  <si>
    <t>Ownership percentage for board of exchange rights</t>
  </si>
  <si>
    <t>Right redemption price (dollars per share)</t>
  </si>
  <si>
    <t>Rights Agreement, Percentage of Purchase Price Received Upon Exercise</t>
  </si>
  <si>
    <t>200.00%</t>
  </si>
  <si>
    <t>Class of warrant or right, number of securities called by each warrant or right (share) | shares</t>
  </si>
  <si>
    <t>Preferred Stock</t>
  </si>
  <si>
    <t>Price per share of sale of stock (dollars per share)</t>
  </si>
  <si>
    <t>Business Segment Information and Geographic Data - Additional Information (Details) $ in Millions</t>
  </si>
  <si>
    <t>Dec. 31, 2015USD ($)segment</t>
  </si>
  <si>
    <t>Segment Reporting Information [Line Items]</t>
  </si>
  <si>
    <t>Number of reporting segments | segment</t>
  </si>
  <si>
    <t>Consulting and other employee costs</t>
  </si>
  <si>
    <t>Asset disposals and write-downs</t>
  </si>
  <si>
    <t>Net revenue | Geographic Concentration Risk | United Kingdom</t>
  </si>
  <si>
    <t>22.90%</t>
  </si>
  <si>
    <t>29.90%</t>
  </si>
  <si>
    <t>Business Segment Information and Geographic Data - Net Revenue and Operating Income (Loss) by Segment (Details) - USD ($)</t>
  </si>
  <si>
    <t>Operating Income (Loss)</t>
  </si>
  <si>
    <t>Other intangibles impairment</t>
  </si>
  <si>
    <t>Operating Segments | Nexsan Corporation</t>
  </si>
  <si>
    <t>Corporate and unallocated</t>
  </si>
  <si>
    <t>Segment Reconciling Items</t>
  </si>
  <si>
    <t>Business Segment Information and Geographic Data - Segment Information by Geographic Region (Details) - USD ($) $ in Millions</t>
  </si>
  <si>
    <t>Net Revenue</t>
  </si>
  <si>
    <t>Long-Lived Assets</t>
  </si>
  <si>
    <t>United Kingdom</t>
  </si>
  <si>
    <t>Litigation, Commitments and Contingencies - Additional Information (Details) CAD in Millions, $ in Millions</t>
  </si>
  <si>
    <t>Feb. 17, 2017USD ($)</t>
  </si>
  <si>
    <t>Jan. 03, 2017USD ($)</t>
  </si>
  <si>
    <t>Jan. 26, 2016USD ($)</t>
  </si>
  <si>
    <t>Jun. 30, 2016USD ($)</t>
  </si>
  <si>
    <t>Mar. 31, 2015USD ($)</t>
  </si>
  <si>
    <t>Dec. 31, 2016CAD</t>
  </si>
  <si>
    <t>Dec. 31, 2013USD ($)</t>
  </si>
  <si>
    <t>Loss Contingencies [Line Items]</t>
  </si>
  <si>
    <t>Copyright levy accrual reversal</t>
  </si>
  <si>
    <t>ECJ Copyright Levy</t>
  </si>
  <si>
    <t>Copyright levies payment</t>
  </si>
  <si>
    <t>France Copyright Levy</t>
  </si>
  <si>
    <t>Amount of copyright levy overpaid</t>
  </si>
  <si>
    <t>Other EU Jurisdictions</t>
  </si>
  <si>
    <t>Cost of Sales | Italy Copyright Levy</t>
  </si>
  <si>
    <t>Gain (loss) related to litigation settlement</t>
  </si>
  <si>
    <t>Certain Vendors Associated with Legacy Businesses</t>
  </si>
  <si>
    <t>Pending Litigation | Other Current Assets</t>
  </si>
  <si>
    <t>Loss contingency, estimate of possible loss</t>
  </si>
  <si>
    <t>IOENGINE LLC Versus Imation | Subsequent Event</t>
  </si>
  <si>
    <t>Damages awarded against the company</t>
  </si>
  <si>
    <t>CMC Magnetic Corp Versus Imation | Pending Litigation | Parent Company</t>
  </si>
  <si>
    <t>Loss contingency, damages sought</t>
  </si>
  <si>
    <t>CMC Magnetic Corp Versus Imation | Pending Litigation | Parent Company | Subsequent Event</t>
  </si>
  <si>
    <t>CMC Magnetic Corp Versus Imation | Pending Litigation | Affiliated Entity</t>
  </si>
  <si>
    <t>Canadian Private Copying Collective Versus Imation | Pending Litigation | Imation Enterprises Corp.</t>
  </si>
  <si>
    <t>Loss contingency, damages sought | CAD</t>
  </si>
  <si>
    <t>Penalties and interests sought | CAD</t>
  </si>
  <si>
    <t>Litigation, Commitments and Contingencies - Operating Leases (Details) $ in Millions</t>
  </si>
  <si>
    <t>Dec. 31, 2016USD ($)renewal_term</t>
  </si>
  <si>
    <t>Operating Leased Assets [Line Items]</t>
  </si>
  <si>
    <t>Number of renewal terms (or more) | renewal_term</t>
  </si>
  <si>
    <t>Operating Leases, Rent Expense, Net [Abstract]</t>
  </si>
  <si>
    <t>Minimum lease payments</t>
  </si>
  <si>
    <t>Contingent rentals</t>
  </si>
  <si>
    <t>Rental income</t>
  </si>
  <si>
    <t>Total rental expense, net</t>
  </si>
  <si>
    <t>Operating Leases, Future Minimum Payments Due, Fiscal Year Maturity [Abstract]</t>
  </si>
  <si>
    <t>Thereafter</t>
  </si>
  <si>
    <t>Warehouse providers | Cost of Sales</t>
  </si>
  <si>
    <t>Minimum</t>
  </si>
  <si>
    <t>Operating lease renewal term</t>
  </si>
  <si>
    <t>1 year</t>
  </si>
  <si>
    <t>Maximum</t>
  </si>
  <si>
    <t>Related Party Transactions - Additional Information (Details)</t>
  </si>
  <si>
    <t>Jul. 15, 2016USD ($)</t>
  </si>
  <si>
    <t>Mar. 17, 2016USD ($)</t>
  </si>
  <si>
    <t>Oct. 29, 2015USD ($)</t>
  </si>
  <si>
    <t>Oct. 14, 2015USD ($)period</t>
  </si>
  <si>
    <t>Sep. 28, 2015shares</t>
  </si>
  <si>
    <t>Jan. 31, 2016</t>
  </si>
  <si>
    <t>Sep. 30, 2015USD ($)</t>
  </si>
  <si>
    <t>Dec. 31, 2015USD ($)shares</t>
  </si>
  <si>
    <t>Apr. 29, 2016$ / shares</t>
  </si>
  <si>
    <t>Feb. 08, 2016USD ($)$ / shares</t>
  </si>
  <si>
    <t>May 20, 2015director</t>
  </si>
  <si>
    <t>Related Party Transaction [Line Items]</t>
  </si>
  <si>
    <t>Number of board members not re-elected | director</t>
  </si>
  <si>
    <t>Stock receivable from termination of rights agreement | shares</t>
  </si>
  <si>
    <t>Maximum percentage of excess cash approved for short-term investment</t>
  </si>
  <si>
    <t>25.00%</t>
  </si>
  <si>
    <t>Subscription agreement, incentive compensation of common stock value (in dollars per share) | $ / shares</t>
  </si>
  <si>
    <t>Share price (in dollars per share) | $ / shares</t>
  </si>
  <si>
    <t>Cash investment limitation</t>
  </si>
  <si>
    <t>President</t>
  </si>
  <si>
    <t>Related party transaction amount</t>
  </si>
  <si>
    <t>Additional possible contingent compensation</t>
  </si>
  <si>
    <t>Number of periods to achieve revenue targets | period</t>
  </si>
  <si>
    <t>Duration of target periods</t>
  </si>
  <si>
    <t>6 months</t>
  </si>
  <si>
    <t>Reimbursement of Proxy Contest Fees | Investor</t>
  </si>
  <si>
    <t>Consulting Fees | Director</t>
  </si>
  <si>
    <t>License Agreement Termination</t>
  </si>
  <si>
    <t>License Agreement Termination | Affiliated Entity</t>
  </si>
  <si>
    <t>Value of stock repurchased during period</t>
  </si>
  <si>
    <t>Restructuring and Other Charges | License Agreement Termination | Affiliated Entity</t>
  </si>
  <si>
    <t>Maximum | President</t>
  </si>
  <si>
    <t>Consulting fees per week</t>
  </si>
  <si>
    <t>Realization Services, Inc. | President</t>
  </si>
  <si>
    <t>Consulting services extension term</t>
  </si>
  <si>
    <t>21 days</t>
  </si>
  <si>
    <t>Realization Services, Inc. | Consulting Expenses with Realization Services | Affiliated Entity</t>
  </si>
  <si>
    <t>Subscription agreement, cash managed</t>
  </si>
  <si>
    <t>Clinton Group | Other Nonoperating Income (Expense)</t>
  </si>
  <si>
    <t>Clinton Relational Opportunity Master Fund, L.P.</t>
  </si>
  <si>
    <t>Number of individuals elected to the board of directors | director</t>
  </si>
  <si>
    <t>Mr. Barrall | Restructuring and Other Charges | Director</t>
  </si>
  <si>
    <t>Consideration transferred</t>
  </si>
  <si>
    <t>Intellectual Property [Member] | License Agreement Termination | Affiliated Entity</t>
  </si>
  <si>
    <t>Debt (Details) - USD ($)</t>
  </si>
  <si>
    <t>Nov. 25, 2015</t>
  </si>
  <si>
    <t>Oct. 30, 2015</t>
  </si>
  <si>
    <t>Short-term Debt [Line Items]</t>
  </si>
  <si>
    <t>Short-term debt</t>
  </si>
  <si>
    <t>Deferred finance costs, net</t>
  </si>
  <si>
    <t>Foreign Line of Credit | JAPAN</t>
  </si>
  <si>
    <t>Extinguishment of debt</t>
  </si>
  <si>
    <t>Revolving Credit Facility</t>
  </si>
  <si>
    <t>Interest expense debt</t>
  </si>
  <si>
    <t>Subsequent Events - Additional Information (Details)</t>
  </si>
  <si>
    <t>Feb. 17, 2017USD ($)$ / shares</t>
  </si>
  <si>
    <t>Feb. 02, 2017shares</t>
  </si>
  <si>
    <t>Jan. 23, 2017USD ($)director$ / shares</t>
  </si>
  <si>
    <t>Mar. 24, 2017USD ($)</t>
  </si>
  <si>
    <t>Jan. 31, 2017$ / sharesshares</t>
  </si>
  <si>
    <t>Dec. 31, 2016$ / sharesshares</t>
  </si>
  <si>
    <t>Dec. 31, 2015$ / sharesshares</t>
  </si>
  <si>
    <t>Subsequent Event [Line Items]</t>
  </si>
  <si>
    <t>Common stock, shares authorized (in shares) | shares</t>
  </si>
  <si>
    <t>Common stock, par value (in dollars per share) | $ / shares</t>
  </si>
  <si>
    <t>Noncontrolling interest, percentage held by parent</t>
  </si>
  <si>
    <t>Additional common stock shares authorized | shares</t>
  </si>
  <si>
    <t>Payments to acquire interest in joint venture</t>
  </si>
  <si>
    <t>Subsequent Event | NXSN Acquisition Corp.</t>
  </si>
  <si>
    <t>Note receivable interest rate in year one and year two</t>
  </si>
  <si>
    <t>Note receivable interest rate in year three</t>
  </si>
  <si>
    <t>8.00%</t>
  </si>
  <si>
    <t>Transactions subject to change in interest rate, minimum value of Series A Preferred Stock to be sold</t>
  </si>
  <si>
    <t>Transactions subject to change in interest rate, period to sell Series A Preferred Stock</t>
  </si>
  <si>
    <t>Transactions subject to interest rate change, period to incur certain one-time expenses</t>
  </si>
  <si>
    <t>60 days</t>
  </si>
  <si>
    <t>Note receivable, amount authorized for conversion</t>
  </si>
  <si>
    <t>Note receivable, conversion price (in dollars per share) | $ / shares</t>
  </si>
  <si>
    <t>Designation right of number of directors | director</t>
  </si>
  <si>
    <t>Number of directors serving on the Board | director</t>
  </si>
  <si>
    <t>Subsequent Event | Madison Avenue Capital Holdings, Inc.</t>
  </si>
  <si>
    <t>Common stock, shares issued (in shares) | shares</t>
  </si>
  <si>
    <t>Lock-up period</t>
  </si>
  <si>
    <t>Subsequent Event | CMC Magnetic Corp Versus Imation | Pending Litigation | Parent Company</t>
  </si>
  <si>
    <t>Subsequent Event | IOENGINE LLC Versus Im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43299</v>
      </c>
    </row>
    <row r="14" spans="1:4">
      <c r="A14" s="4" t="s">
        <v>23</v>
      </c>
      <c r="B14" s="4" t="s">
        <v>24</v>
      </c>
    </row>
    <row r="15" spans="1:4">
      <c r="A15" s="4" t="s">
        <v>25</v>
      </c>
      <c r="B15" s="4" t="s">
        <v>24</v>
      </c>
    </row>
    <row r="16" spans="1:4">
      <c r="A16" s="4" t="s">
        <v>26</v>
      </c>
      <c r="B16" s="4" t="s">
        <v>27</v>
      </c>
    </row>
    <row r="17" spans="1:4">
      <c r="A17" s="4" t="s">
        <v>28</v>
      </c>
      <c r="D17" s="6" t="n">
        <v>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9"/>
    <col customWidth="1" max="6" min="6" width="21"/>
    <col customWidth="1" max="7" min="7" width="21"/>
    <col customWidth="1" max="8" min="8" width="21"/>
    <col customWidth="1" max="9" min="9" width="21"/>
    <col customWidth="1" max="10" min="10" width="20"/>
    <col customWidth="1" max="11" min="11" width="30"/>
    <col customWidth="1" max="12" min="12" width="30"/>
    <col customWidth="1" max="13" min="13" width="30"/>
  </cols>
  <sheetData>
    <row r="1" spans="1:13">
      <c r="A1" s="1" t="s">
        <v>1133</v>
      </c>
      <c r="B1" s="2" t="s">
        <v>377</v>
      </c>
      <c r="C1" s="2" t="s">
        <v>1134</v>
      </c>
      <c r="D1" s="2" t="s">
        <v>1135</v>
      </c>
      <c r="E1" s="2" t="s">
        <v>1136</v>
      </c>
      <c r="F1" s="2" t="s">
        <v>1035</v>
      </c>
      <c r="G1" s="2" t="s">
        <v>1036</v>
      </c>
      <c r="H1" s="2" t="s">
        <v>1037</v>
      </c>
      <c r="I1" s="2" t="s">
        <v>1137</v>
      </c>
      <c r="J1" s="2" t="s">
        <v>378</v>
      </c>
      <c r="K1" s="2" t="s">
        <v>1138</v>
      </c>
      <c r="L1" s="2" t="s">
        <v>1139</v>
      </c>
      <c r="M1" s="2" t="s">
        <v>1140</v>
      </c>
    </row>
    <row r="2" spans="1:13">
      <c r="A2" s="3" t="s">
        <v>1141</v>
      </c>
    </row>
    <row r="3" spans="1:13">
      <c r="A3" s="4" t="s">
        <v>1142</v>
      </c>
      <c r="L3" s="5" t="n">
        <v>10000000</v>
      </c>
      <c r="M3" s="5" t="n">
        <v>10000000</v>
      </c>
    </row>
    <row r="4" spans="1:13">
      <c r="A4" s="4" t="s">
        <v>1143</v>
      </c>
      <c r="L4" s="8" t="n">
        <v>0.01</v>
      </c>
      <c r="M4" s="8" t="n">
        <v>0.01</v>
      </c>
    </row>
    <row r="5" spans="1:13">
      <c r="A5" s="4" t="s">
        <v>1055</v>
      </c>
    </row>
    <row r="6" spans="1:13">
      <c r="A6" s="3" t="s">
        <v>1141</v>
      </c>
    </row>
    <row r="7" spans="1:13">
      <c r="A7" s="4" t="s">
        <v>1056</v>
      </c>
      <c r="G7" s="7" t="n">
        <v>6300000</v>
      </c>
      <c r="H7" s="7" t="n">
        <v>7200000</v>
      </c>
    </row>
    <row r="8" spans="1:13">
      <c r="A8" s="4" t="s">
        <v>382</v>
      </c>
    </row>
    <row r="9" spans="1:13">
      <c r="A9" s="3" t="s">
        <v>1141</v>
      </c>
    </row>
    <row r="10" spans="1:13">
      <c r="A10" s="4" t="s">
        <v>1144</v>
      </c>
      <c r="E10" s="4" t="s">
        <v>553</v>
      </c>
    </row>
    <row r="11" spans="1:13">
      <c r="A11" s="4" t="s">
        <v>552</v>
      </c>
      <c r="E11" s="4" t="s">
        <v>553</v>
      </c>
    </row>
    <row r="12" spans="1:13">
      <c r="A12" s="4" t="s">
        <v>1145</v>
      </c>
      <c r="K12" s="5" t="n">
        <v>1500000</v>
      </c>
    </row>
    <row r="13" spans="1:13">
      <c r="A13" s="4" t="s">
        <v>1142</v>
      </c>
      <c r="B13" s="5" t="n">
        <v>10000000</v>
      </c>
      <c r="J13" s="5" t="n">
        <v>100000000</v>
      </c>
    </row>
    <row r="14" spans="1:13">
      <c r="A14" s="4" t="s">
        <v>1143</v>
      </c>
      <c r="C14" s="8" t="n">
        <v>0.01</v>
      </c>
      <c r="K14" s="8" t="n">
        <v>0.01</v>
      </c>
    </row>
    <row r="15" spans="1:13">
      <c r="A15" s="4" t="s">
        <v>383</v>
      </c>
      <c r="B15" s="10" t="n">
        <v>0.1</v>
      </c>
    </row>
    <row r="16" spans="1:13">
      <c r="A16" s="4" t="s">
        <v>1146</v>
      </c>
      <c r="I16" s="7" t="n">
        <v>4000000</v>
      </c>
    </row>
    <row r="17" spans="1:13">
      <c r="A17" s="4" t="s">
        <v>1147</v>
      </c>
    </row>
    <row r="18" spans="1:13">
      <c r="A18" s="3" t="s">
        <v>1141</v>
      </c>
    </row>
    <row r="19" spans="1:13">
      <c r="A19" s="4" t="s">
        <v>555</v>
      </c>
      <c r="E19" s="7" t="n">
        <v>25000000</v>
      </c>
    </row>
    <row r="20" spans="1:13">
      <c r="A20" s="4" t="s">
        <v>1148</v>
      </c>
      <c r="E20" s="4" t="s">
        <v>711</v>
      </c>
    </row>
    <row r="21" spans="1:13">
      <c r="A21" s="4" t="s">
        <v>1149</v>
      </c>
      <c r="E21" s="4" t="s">
        <v>1150</v>
      </c>
    </row>
    <row r="22" spans="1:13">
      <c r="A22" s="4" t="s">
        <v>1151</v>
      </c>
      <c r="E22" s="7" t="n">
        <v>10000000</v>
      </c>
    </row>
    <row r="23" spans="1:13">
      <c r="A23" s="4" t="s">
        <v>1152</v>
      </c>
      <c r="E23" s="4" t="s">
        <v>1103</v>
      </c>
    </row>
    <row r="24" spans="1:13">
      <c r="A24" s="4" t="s">
        <v>1153</v>
      </c>
      <c r="E24" s="4" t="s">
        <v>1154</v>
      </c>
    </row>
    <row r="25" spans="1:13">
      <c r="A25" s="4" t="s">
        <v>1155</v>
      </c>
      <c r="E25" s="7" t="n">
        <v>10000000</v>
      </c>
    </row>
    <row r="26" spans="1:13">
      <c r="A26" s="4" t="s">
        <v>1156</v>
      </c>
      <c r="E26" s="8" t="n">
        <v>1.25</v>
      </c>
    </row>
    <row r="27" spans="1:13">
      <c r="A27" s="4" t="s">
        <v>1157</v>
      </c>
      <c r="E27" s="5" t="n">
        <v>2</v>
      </c>
    </row>
    <row r="28" spans="1:13">
      <c r="A28" s="4" t="s">
        <v>1158</v>
      </c>
      <c r="E28" s="5" t="n">
        <v>5</v>
      </c>
    </row>
    <row r="29" spans="1:13">
      <c r="A29" s="4" t="s">
        <v>1159</v>
      </c>
    </row>
    <row r="30" spans="1:13">
      <c r="A30" s="3" t="s">
        <v>1141</v>
      </c>
    </row>
    <row r="31" spans="1:13">
      <c r="A31" s="4" t="s">
        <v>1160</v>
      </c>
      <c r="D31" s="5" t="n">
        <v>1250000</v>
      </c>
    </row>
    <row r="32" spans="1:13">
      <c r="A32" s="4" t="s">
        <v>1161</v>
      </c>
      <c r="D32" s="4" t="s">
        <v>649</v>
      </c>
    </row>
    <row r="33" spans="1:13">
      <c r="A33" s="4" t="s">
        <v>1162</v>
      </c>
    </row>
    <row r="34" spans="1:13">
      <c r="A34" s="3" t="s">
        <v>1141</v>
      </c>
    </row>
    <row r="35" spans="1:13">
      <c r="A35" s="4" t="s">
        <v>1056</v>
      </c>
      <c r="F35" s="7" t="n">
        <v>23000000</v>
      </c>
    </row>
    <row r="36" spans="1:13">
      <c r="A36" s="4" t="s">
        <v>1163</v>
      </c>
    </row>
    <row r="37" spans="1:13">
      <c r="A37" s="3" t="s">
        <v>1141</v>
      </c>
    </row>
    <row r="38" spans="1:13">
      <c r="A38" s="4" t="s">
        <v>1054</v>
      </c>
      <c r="C38" s="7" t="n">
        <v>-1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v>
      </c>
      <c r="B1" s="2" t="s">
        <v>1</v>
      </c>
    </row>
    <row r="2" spans="1:3">
      <c r="B2" s="2" t="s">
        <v>2</v>
      </c>
      <c r="C2" s="2" t="s">
        <v>30</v>
      </c>
    </row>
    <row r="3" spans="1:3">
      <c r="A3" s="3" t="s">
        <v>31</v>
      </c>
    </row>
    <row r="4" spans="1:3">
      <c r="A4" s="4" t="s">
        <v>32</v>
      </c>
      <c r="B4" s="7" t="n">
        <v>44100000</v>
      </c>
      <c r="C4" s="7" t="n">
        <v>62800000</v>
      </c>
    </row>
    <row r="5" spans="1:3">
      <c r="A5" s="4" t="s">
        <v>33</v>
      </c>
      <c r="B5" s="5" t="n">
        <v>24700000</v>
      </c>
      <c r="C5" s="5" t="n">
        <v>38100000</v>
      </c>
    </row>
    <row r="6" spans="1:3">
      <c r="A6" s="4" t="s">
        <v>34</v>
      </c>
      <c r="B6" s="5" t="n">
        <v>19400000</v>
      </c>
      <c r="C6" s="5" t="n">
        <v>24700000</v>
      </c>
    </row>
    <row r="7" spans="1:3">
      <c r="A7" s="3" t="s">
        <v>35</v>
      </c>
    </row>
    <row r="8" spans="1:3">
      <c r="A8" s="4" t="s">
        <v>36</v>
      </c>
      <c r="B8" s="5" t="n">
        <v>34900000</v>
      </c>
      <c r="C8" s="5" t="n">
        <v>59100000</v>
      </c>
    </row>
    <row r="9" spans="1:3">
      <c r="A9" s="4" t="s">
        <v>37</v>
      </c>
      <c r="B9" s="5" t="n">
        <v>11900000</v>
      </c>
      <c r="C9" s="5" t="n">
        <v>12200000</v>
      </c>
    </row>
    <row r="10" spans="1:3">
      <c r="A10" s="3" t="s">
        <v>38</v>
      </c>
    </row>
    <row r="11" spans="1:3">
      <c r="A11" s="4" t="s">
        <v>39</v>
      </c>
      <c r="B11" s="5" t="n">
        <v>0</v>
      </c>
      <c r="C11" s="5" t="n">
        <v>28100000</v>
      </c>
    </row>
    <row r="12" spans="1:3">
      <c r="A12" s="4" t="s">
        <v>40</v>
      </c>
      <c r="B12" s="5" t="n">
        <v>0</v>
      </c>
      <c r="C12" s="5" t="n">
        <v>29700000</v>
      </c>
    </row>
    <row r="13" spans="1:3">
      <c r="A13" s="4" t="s">
        <v>41</v>
      </c>
      <c r="B13" s="5" t="n">
        <v>7600000</v>
      </c>
      <c r="C13" s="5" t="n">
        <v>36500000</v>
      </c>
    </row>
    <row r="14" spans="1:3">
      <c r="A14" s="4" t="s">
        <v>42</v>
      </c>
      <c r="B14" s="5" t="n">
        <v>54400000</v>
      </c>
      <c r="C14" s="5" t="n">
        <v>165600000</v>
      </c>
    </row>
    <row r="15" spans="1:3">
      <c r="A15" s="4" t="s">
        <v>43</v>
      </c>
      <c r="B15" s="5" t="n">
        <v>-35000000</v>
      </c>
      <c r="C15" s="5" t="n">
        <v>-140900000</v>
      </c>
    </row>
    <row r="16" spans="1:3">
      <c r="A16" s="3" t="s">
        <v>44</v>
      </c>
    </row>
    <row r="17" spans="1:3">
      <c r="A17" s="4" t="s">
        <v>45</v>
      </c>
      <c r="B17" s="5" t="n">
        <v>200000</v>
      </c>
      <c r="C17" s="5" t="n">
        <v>400000</v>
      </c>
    </row>
    <row r="18" spans="1:3">
      <c r="A18" s="4" t="s">
        <v>46</v>
      </c>
      <c r="B18" s="5" t="n">
        <v>0</v>
      </c>
      <c r="C18" s="5" t="n">
        <v>-2700000</v>
      </c>
    </row>
    <row r="19" spans="1:3">
      <c r="A19" s="4" t="s">
        <v>47</v>
      </c>
      <c r="B19" s="5" t="n">
        <v>-4900000</v>
      </c>
      <c r="C19" s="5" t="n">
        <v>400000</v>
      </c>
    </row>
    <row r="20" spans="1:3">
      <c r="A20" s="4" t="s">
        <v>42</v>
      </c>
      <c r="B20" s="5" t="n">
        <v>-4700000</v>
      </c>
      <c r="C20" s="5" t="n">
        <v>-1900000</v>
      </c>
    </row>
    <row r="21" spans="1:3">
      <c r="A21" s="4" t="s">
        <v>48</v>
      </c>
      <c r="B21" s="5" t="n">
        <v>-39700000</v>
      </c>
      <c r="C21" s="5" t="n">
        <v>-142800000</v>
      </c>
    </row>
    <row r="22" spans="1:3">
      <c r="A22" s="4" t="s">
        <v>49</v>
      </c>
      <c r="B22" s="5" t="n">
        <v>-100000</v>
      </c>
      <c r="C22" s="5" t="n">
        <v>100000</v>
      </c>
    </row>
    <row r="23" spans="1:3">
      <c r="A23" s="4" t="s">
        <v>50</v>
      </c>
      <c r="B23" s="5" t="n">
        <v>-39800000</v>
      </c>
      <c r="C23" s="5" t="n">
        <v>-142700000</v>
      </c>
    </row>
    <row r="24" spans="1:3">
      <c r="A24" s="3" t="s">
        <v>51</v>
      </c>
    </row>
    <row r="25" spans="1:3">
      <c r="A25" s="4" t="s">
        <v>52</v>
      </c>
      <c r="B25" s="5" t="n">
        <v>-13400000</v>
      </c>
      <c r="C25" s="5" t="n">
        <v>-63100000</v>
      </c>
    </row>
    <row r="26" spans="1:3">
      <c r="A26" s="4" t="s">
        <v>53</v>
      </c>
      <c r="B26" s="5" t="n">
        <v>3800000</v>
      </c>
      <c r="C26" s="5" t="n">
        <v>11800000</v>
      </c>
    </row>
    <row r="27" spans="1:3">
      <c r="A27" s="4" t="s">
        <v>54</v>
      </c>
      <c r="B27" s="5" t="n">
        <v>-75800000</v>
      </c>
      <c r="C27" s="5" t="n">
        <v>0</v>
      </c>
    </row>
    <row r="28" spans="1:3">
      <c r="A28" s="4" t="s">
        <v>55</v>
      </c>
      <c r="B28" s="5" t="n">
        <v>-85400000</v>
      </c>
      <c r="C28" s="5" t="n">
        <v>-51300000</v>
      </c>
    </row>
    <row r="29" spans="1:3">
      <c r="A29" s="4" t="s">
        <v>56</v>
      </c>
      <c r="B29" s="7" t="n">
        <v>-125200000</v>
      </c>
      <c r="C29" s="7" t="n">
        <v>-194000000</v>
      </c>
    </row>
    <row r="30" spans="1:3">
      <c r="A30" s="3" t="s">
        <v>57</v>
      </c>
    </row>
    <row r="31" spans="1:3">
      <c r="A31" s="4" t="s">
        <v>58</v>
      </c>
      <c r="B31" s="8" t="n">
        <v>-10.76</v>
      </c>
      <c r="C31" s="8" t="n">
        <v>-35.68</v>
      </c>
    </row>
    <row r="32" spans="1:3">
      <c r="A32" s="4" t="s">
        <v>59</v>
      </c>
      <c r="B32" s="9" t="n">
        <v>-23.08</v>
      </c>
      <c r="C32" s="9" t="n">
        <v>-12.82</v>
      </c>
    </row>
    <row r="33" spans="1:3">
      <c r="A33" s="4" t="s">
        <v>60</v>
      </c>
      <c r="B33" s="8" t="n">
        <v>-33.84</v>
      </c>
      <c r="C33" s="8" t="n">
        <v>-48.5</v>
      </c>
    </row>
    <row r="34" spans="1:3">
      <c r="A34" s="3" t="s">
        <v>61</v>
      </c>
    </row>
    <row r="35" spans="1:3">
      <c r="A35" s="4" t="s">
        <v>62</v>
      </c>
      <c r="B35" s="10" t="n">
        <v>3.7</v>
      </c>
      <c r="C35" s="5" t="n">
        <v>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8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39</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05</v>
      </c>
      <c r="B25" s="4" t="s">
        <v>273</v>
      </c>
    </row>
    <row r="26" spans="1:2">
      <c r="A26" s="4" t="s">
        <v>126</v>
      </c>
      <c r="B26" s="4" t="s">
        <v>274</v>
      </c>
    </row>
    <row r="27" spans="1:2">
      <c r="A27" s="4" t="s">
        <v>199</v>
      </c>
      <c r="B27" s="4" t="s">
        <v>275</v>
      </c>
    </row>
    <row r="28" spans="1:2">
      <c r="A28" s="4" t="s">
        <v>276</v>
      </c>
      <c r="B28" s="4" t="s">
        <v>277</v>
      </c>
    </row>
    <row r="29" spans="1:2">
      <c r="A29" s="4" t="s">
        <v>278</v>
      </c>
      <c r="B2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0</v>
      </c>
    </row>
    <row r="3" spans="1:3">
      <c r="A3" s="3" t="s">
        <v>64</v>
      </c>
    </row>
    <row r="4" spans="1:3">
      <c r="A4" s="4" t="s">
        <v>56</v>
      </c>
      <c r="B4" s="6" t="n">
        <v>-125.2</v>
      </c>
      <c r="C4" s="7" t="n">
        <v>-194</v>
      </c>
    </row>
    <row r="5" spans="1:3">
      <c r="A5" s="3" t="s">
        <v>65</v>
      </c>
    </row>
    <row r="6" spans="1:3">
      <c r="A6" s="4" t="s">
        <v>66</v>
      </c>
      <c r="B6" s="5" t="n">
        <v>0</v>
      </c>
      <c r="C6" s="10" t="n">
        <v>-1.4</v>
      </c>
    </row>
    <row r="7" spans="1:3">
      <c r="A7" s="4" t="s">
        <v>67</v>
      </c>
      <c r="B7" s="5" t="n">
        <v>0</v>
      </c>
      <c r="C7" s="10" t="n">
        <v>-3.7</v>
      </c>
    </row>
    <row r="8" spans="1:3">
      <c r="A8" s="4" t="s">
        <v>68</v>
      </c>
      <c r="B8" s="5" t="n">
        <v>0</v>
      </c>
      <c r="C8" s="10" t="n">
        <v>-5.1</v>
      </c>
    </row>
    <row r="9" spans="1:3">
      <c r="A9" s="3" t="s">
        <v>69</v>
      </c>
    </row>
    <row r="10" spans="1:3">
      <c r="A10" s="4" t="s">
        <v>70</v>
      </c>
      <c r="B10" s="10" t="n">
        <v>-2.7</v>
      </c>
      <c r="C10" s="10" t="n">
        <v>-1.5</v>
      </c>
    </row>
    <row r="11" spans="1:3">
      <c r="A11" s="4" t="s">
        <v>71</v>
      </c>
      <c r="B11" s="10" t="n">
        <v>3.2</v>
      </c>
      <c r="C11" s="5" t="n">
        <v>2</v>
      </c>
    </row>
    <row r="12" spans="1:3">
      <c r="A12" s="4" t="s">
        <v>72</v>
      </c>
      <c r="B12" s="10" t="n">
        <v>0.5</v>
      </c>
      <c r="C12" s="10" t="n">
        <v>0.5</v>
      </c>
    </row>
    <row r="13" spans="1:3">
      <c r="A13" s="3" t="s">
        <v>73</v>
      </c>
    </row>
    <row r="14" spans="1:3">
      <c r="A14" s="4" t="s">
        <v>74</v>
      </c>
      <c r="B14" s="10" t="n">
        <v>-0.8</v>
      </c>
      <c r="C14" s="10" t="n">
        <v>-6.7</v>
      </c>
    </row>
    <row r="15" spans="1:3">
      <c r="A15" s="4" t="s">
        <v>75</v>
      </c>
      <c r="B15" s="10" t="n">
        <v>75.8</v>
      </c>
      <c r="C15" s="5" t="n">
        <v>0</v>
      </c>
    </row>
    <row r="16" spans="1:3">
      <c r="A16" s="4" t="s">
        <v>76</v>
      </c>
      <c r="B16" s="5" t="n">
        <v>75</v>
      </c>
      <c r="C16" s="10" t="n">
        <v>-6.7</v>
      </c>
    </row>
    <row r="17" spans="1:3">
      <c r="A17" s="4" t="s">
        <v>77</v>
      </c>
      <c r="B17" s="10" t="n">
        <v>75.5</v>
      </c>
      <c r="C17" s="10" t="n">
        <v>-11.3</v>
      </c>
    </row>
    <row r="18" spans="1:3">
      <c r="A18" s="4" t="s">
        <v>78</v>
      </c>
      <c r="B18" s="6" t="n">
        <v>-49.7</v>
      </c>
      <c r="C18" s="6" t="n">
        <v>-20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0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12</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1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1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s>
  <sheetData>
    <row r="1" spans="1:5">
      <c r="A1" s="1" t="s">
        <v>376</v>
      </c>
      <c r="B1" s="2" t="s">
        <v>377</v>
      </c>
      <c r="C1" s="2" t="s">
        <v>378</v>
      </c>
      <c r="D1" s="2" t="s">
        <v>379</v>
      </c>
      <c r="E1" s="2" t="s">
        <v>380</v>
      </c>
    </row>
    <row r="2" spans="1:5">
      <c r="A2" s="3" t="s">
        <v>381</v>
      </c>
    </row>
    <row r="3" spans="1:5">
      <c r="A3" s="4" t="s">
        <v>118</v>
      </c>
      <c r="D3" s="5" t="n">
        <v>10000000</v>
      </c>
      <c r="E3" s="5" t="n">
        <v>10000000</v>
      </c>
    </row>
    <row r="4" spans="1:5">
      <c r="A4" s="4" t="s">
        <v>382</v>
      </c>
    </row>
    <row r="5" spans="1:5">
      <c r="A5" s="3" t="s">
        <v>381</v>
      </c>
    </row>
    <row r="6" spans="1:5">
      <c r="A6" s="4" t="s">
        <v>118</v>
      </c>
      <c r="B6" s="5" t="n">
        <v>10000000</v>
      </c>
      <c r="C6" s="5" t="n">
        <v>100000000</v>
      </c>
    </row>
    <row r="7" spans="1:5">
      <c r="A7" s="4" t="s">
        <v>383</v>
      </c>
      <c r="B7" s="10"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7" t="n">
        <v>10</v>
      </c>
      <c r="C3" s="6" t="n">
        <v>70.40000000000001</v>
      </c>
    </row>
    <row r="4" spans="1:3">
      <c r="A4" s="4" t="s">
        <v>82</v>
      </c>
      <c r="B4" s="5" t="n">
        <v>22</v>
      </c>
      <c r="C4" s="5" t="n">
        <v>0</v>
      </c>
    </row>
    <row r="5" spans="1:3">
      <c r="A5" s="4" t="s">
        <v>83</v>
      </c>
      <c r="B5" s="10" t="n">
        <v>7.7</v>
      </c>
      <c r="C5" s="10" t="n">
        <v>9.800000000000001</v>
      </c>
    </row>
    <row r="6" spans="1:3">
      <c r="A6" s="4" t="s">
        <v>84</v>
      </c>
      <c r="B6" s="10" t="n">
        <v>4.1</v>
      </c>
      <c r="C6" s="10" t="n">
        <v>8.1</v>
      </c>
    </row>
    <row r="7" spans="1:3">
      <c r="A7" s="4" t="s">
        <v>85</v>
      </c>
      <c r="B7" s="5" t="n">
        <v>0</v>
      </c>
      <c r="C7" s="5" t="n">
        <v>11</v>
      </c>
    </row>
    <row r="8" spans="1:3">
      <c r="A8" s="4" t="s">
        <v>86</v>
      </c>
      <c r="B8" s="10" t="n">
        <v>3.2</v>
      </c>
      <c r="C8" s="10" t="n">
        <v>8.1</v>
      </c>
    </row>
    <row r="9" spans="1:3">
      <c r="A9" s="4" t="s">
        <v>87</v>
      </c>
      <c r="B9" s="10" t="n">
        <v>10.5</v>
      </c>
      <c r="C9" s="10" t="n">
        <v>44.3</v>
      </c>
    </row>
    <row r="10" spans="1:3">
      <c r="A10" s="4" t="s">
        <v>88</v>
      </c>
      <c r="B10" s="10" t="n">
        <v>57.5</v>
      </c>
      <c r="C10" s="10" t="n">
        <v>151.7</v>
      </c>
    </row>
    <row r="11" spans="1:3">
      <c r="A11" s="4" t="s">
        <v>89</v>
      </c>
      <c r="B11" s="10" t="n">
        <v>2.8</v>
      </c>
      <c r="C11" s="10" t="n">
        <v>4.2</v>
      </c>
    </row>
    <row r="12" spans="1:3">
      <c r="A12" s="4" t="s">
        <v>90</v>
      </c>
      <c r="B12" s="10" t="n">
        <v>3.4</v>
      </c>
      <c r="C12" s="10" t="n">
        <v>4.2</v>
      </c>
    </row>
    <row r="13" spans="1:3">
      <c r="A13" s="4" t="s">
        <v>39</v>
      </c>
      <c r="B13" s="10" t="n">
        <v>3.8</v>
      </c>
      <c r="C13" s="10" t="n">
        <v>3.8</v>
      </c>
    </row>
    <row r="14" spans="1:3">
      <c r="A14" s="4" t="s">
        <v>91</v>
      </c>
      <c r="B14" s="5" t="n">
        <v>1</v>
      </c>
      <c r="C14" s="10" t="n">
        <v>0.8</v>
      </c>
    </row>
    <row r="15" spans="1:3">
      <c r="A15" s="4" t="s">
        <v>92</v>
      </c>
      <c r="B15" s="10" t="n">
        <v>2.8</v>
      </c>
      <c r="C15" s="10" t="n">
        <v>3.7</v>
      </c>
    </row>
    <row r="16" spans="1:3">
      <c r="A16" s="4" t="s">
        <v>93</v>
      </c>
      <c r="B16" s="10" t="n">
        <v>71.3</v>
      </c>
      <c r="C16" s="10" t="n">
        <v>168.4</v>
      </c>
    </row>
    <row r="17" spans="1:3">
      <c r="A17" s="3" t="s">
        <v>94</v>
      </c>
    </row>
    <row r="18" spans="1:3">
      <c r="A18" s="4" t="s">
        <v>95</v>
      </c>
      <c r="B18" s="10" t="n">
        <v>7.1</v>
      </c>
      <c r="C18" s="5" t="n">
        <v>5</v>
      </c>
    </row>
    <row r="19" spans="1:3">
      <c r="A19" s="4" t="s">
        <v>96</v>
      </c>
      <c r="B19" s="5" t="n">
        <v>16</v>
      </c>
      <c r="C19" s="10" t="n">
        <v>30.5</v>
      </c>
    </row>
    <row r="20" spans="1:3">
      <c r="A20" s="4" t="s">
        <v>97</v>
      </c>
      <c r="B20" s="10" t="n">
        <v>39.7</v>
      </c>
      <c r="C20" s="10" t="n">
        <v>74.59999999999999</v>
      </c>
    </row>
    <row r="21" spans="1:3">
      <c r="A21" s="4" t="s">
        <v>98</v>
      </c>
      <c r="B21" s="10" t="n">
        <v>62.8</v>
      </c>
      <c r="C21" s="10" t="n">
        <v>110.1</v>
      </c>
    </row>
    <row r="22" spans="1:3">
      <c r="A22" s="4" t="s">
        <v>99</v>
      </c>
      <c r="B22" s="10" t="n">
        <v>29.4</v>
      </c>
      <c r="C22" s="5" t="n">
        <v>27</v>
      </c>
    </row>
    <row r="23" spans="1:3">
      <c r="A23" s="4" t="s">
        <v>100</v>
      </c>
      <c r="B23" s="10" t="n">
        <v>4.4</v>
      </c>
      <c r="C23" s="10" t="n">
        <v>6.9</v>
      </c>
    </row>
    <row r="24" spans="1:3">
      <c r="A24" s="4" t="s">
        <v>101</v>
      </c>
      <c r="B24" s="10" t="n">
        <v>96.59999999999999</v>
      </c>
      <c r="C24" s="5" t="n">
        <v>144</v>
      </c>
    </row>
    <row r="25" spans="1:3">
      <c r="A25" s="3" t="s">
        <v>102</v>
      </c>
    </row>
    <row r="26" spans="1:3">
      <c r="A26" s="4" t="s">
        <v>103</v>
      </c>
      <c r="B26" s="5" t="n">
        <v>0</v>
      </c>
      <c r="C26" s="5" t="n">
        <v>0</v>
      </c>
    </row>
    <row r="27" spans="1:3">
      <c r="A27" s="4" t="s">
        <v>104</v>
      </c>
      <c r="B27" s="5" t="n">
        <v>0</v>
      </c>
      <c r="C27" s="10" t="n">
        <v>0.4</v>
      </c>
    </row>
    <row r="28" spans="1:3">
      <c r="A28" s="4" t="s">
        <v>105</v>
      </c>
      <c r="B28" s="10" t="n">
        <v>1042.8</v>
      </c>
      <c r="C28" s="5" t="n">
        <v>1042</v>
      </c>
    </row>
    <row r="29" spans="1:3">
      <c r="A29" s="4" t="s">
        <v>106</v>
      </c>
      <c r="B29" s="10" t="n">
        <v>-1019.1</v>
      </c>
      <c r="C29" s="10" t="n">
        <v>-893.9</v>
      </c>
    </row>
    <row r="30" spans="1:3">
      <c r="A30" s="4" t="s">
        <v>107</v>
      </c>
      <c r="B30" s="10" t="n">
        <v>-20.6</v>
      </c>
      <c r="C30" s="10" t="n">
        <v>-96.09999999999999</v>
      </c>
    </row>
    <row r="31" spans="1:3">
      <c r="A31" s="4" t="s">
        <v>108</v>
      </c>
      <c r="B31" s="10" t="n">
        <v>-28.4</v>
      </c>
      <c r="C31" s="5" t="n">
        <v>-28</v>
      </c>
    </row>
    <row r="32" spans="1:3">
      <c r="A32" s="4" t="s">
        <v>109</v>
      </c>
      <c r="B32" s="10" t="n">
        <v>-25.3</v>
      </c>
      <c r="C32" s="10" t="n">
        <v>24.4</v>
      </c>
    </row>
    <row r="33" spans="1:3">
      <c r="A33" s="4" t="s">
        <v>110</v>
      </c>
      <c r="B33" s="6" t="n">
        <v>71.3</v>
      </c>
      <c r="C33" s="6" t="n">
        <v>16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385</v>
      </c>
    </row>
    <row r="3" spans="1:4">
      <c r="A3" s="3" t="s">
        <v>386</v>
      </c>
    </row>
    <row r="4" spans="1:4">
      <c r="A4" s="4" t="s">
        <v>158</v>
      </c>
      <c r="B4" s="6" t="n">
        <v>0.2</v>
      </c>
    </row>
    <row r="5" spans="1:4">
      <c r="A5" s="4" t="s">
        <v>85</v>
      </c>
      <c r="B5" s="5" t="n">
        <v>0</v>
      </c>
      <c r="C5" s="6" t="n">
        <v>20.6</v>
      </c>
    </row>
    <row r="6" spans="1:4">
      <c r="A6" s="4" t="s">
        <v>387</v>
      </c>
      <c r="B6" s="10" t="n">
        <v>1.7</v>
      </c>
      <c r="C6" s="5" t="n">
        <v>7</v>
      </c>
    </row>
    <row r="7" spans="1:4">
      <c r="A7" s="4" t="s">
        <v>388</v>
      </c>
      <c r="B7" s="10" t="n">
        <v>1.4</v>
      </c>
      <c r="C7" s="10" t="n">
        <v>5.9</v>
      </c>
    </row>
    <row r="8" spans="1:4">
      <c r="A8" s="4" t="s">
        <v>389</v>
      </c>
      <c r="B8" s="7" t="n">
        <v>0</v>
      </c>
      <c r="C8" s="6" t="n">
        <v>4.9</v>
      </c>
    </row>
    <row r="9" spans="1:4">
      <c r="A9" s="4" t="s">
        <v>390</v>
      </c>
    </row>
    <row r="10" spans="1:4">
      <c r="A10" s="3" t="s">
        <v>386</v>
      </c>
    </row>
    <row r="11" spans="1:4">
      <c r="A11" s="4" t="s">
        <v>391</v>
      </c>
      <c r="B11" s="4" t="s">
        <v>392</v>
      </c>
      <c r="C11" s="4" t="s">
        <v>392</v>
      </c>
    </row>
    <row r="12" spans="1:4">
      <c r="A12" s="4" t="s">
        <v>393</v>
      </c>
    </row>
    <row r="13" spans="1:4">
      <c r="A13" s="3" t="s">
        <v>386</v>
      </c>
    </row>
    <row r="14" spans="1:4">
      <c r="A14" s="4" t="s">
        <v>391</v>
      </c>
      <c r="B14" s="4" t="s">
        <v>394</v>
      </c>
      <c r="C14" s="4" t="s">
        <v>395</v>
      </c>
    </row>
    <row r="15" spans="1:4">
      <c r="A15" s="4" t="s">
        <v>396</v>
      </c>
    </row>
    <row r="16" spans="1:4">
      <c r="A16" s="3" t="s">
        <v>386</v>
      </c>
    </row>
    <row r="17" spans="1:4">
      <c r="A17" s="4" t="s">
        <v>397</v>
      </c>
      <c r="C17" s="7" t="n">
        <v>11</v>
      </c>
    </row>
    <row r="18" spans="1:4">
      <c r="A18" s="4" t="s">
        <v>398</v>
      </c>
    </row>
    <row r="19" spans="1:4">
      <c r="A19" s="3" t="s">
        <v>386</v>
      </c>
    </row>
    <row r="20" spans="1:4">
      <c r="A20" s="4" t="s">
        <v>399</v>
      </c>
      <c r="B20" s="4" t="s">
        <v>400</v>
      </c>
    </row>
    <row r="21" spans="1:4">
      <c r="A21" s="4" t="s">
        <v>401</v>
      </c>
    </row>
    <row r="22" spans="1:4">
      <c r="A22" s="3" t="s">
        <v>386</v>
      </c>
    </row>
    <row r="23" spans="1:4">
      <c r="A23" s="4" t="s">
        <v>399</v>
      </c>
      <c r="B23" s="4" t="s">
        <v>402</v>
      </c>
    </row>
    <row r="24" spans="1:4">
      <c r="A24" s="4" t="s">
        <v>403</v>
      </c>
    </row>
    <row r="25" spans="1:4">
      <c r="A25" s="3" t="s">
        <v>386</v>
      </c>
    </row>
    <row r="26" spans="1:4">
      <c r="A26" s="4" t="s">
        <v>399</v>
      </c>
      <c r="B26" s="4" t="s">
        <v>404</v>
      </c>
    </row>
    <row r="27" spans="1:4">
      <c r="A27" s="4" t="s">
        <v>405</v>
      </c>
    </row>
    <row r="28" spans="1:4">
      <c r="A28" s="3" t="s">
        <v>386</v>
      </c>
    </row>
    <row r="29" spans="1:4">
      <c r="A29" s="4" t="s">
        <v>399</v>
      </c>
      <c r="B29" s="4" t="s">
        <v>400</v>
      </c>
    </row>
    <row r="30" spans="1:4">
      <c r="A30" s="4" t="s">
        <v>406</v>
      </c>
    </row>
    <row r="31" spans="1:4">
      <c r="A31" s="3" t="s">
        <v>386</v>
      </c>
    </row>
    <row r="32" spans="1:4">
      <c r="A32" s="4" t="s">
        <v>407</v>
      </c>
      <c r="B32" s="6" t="n">
        <v>9.4</v>
      </c>
      <c r="C32" s="10" t="n">
        <v>6.4</v>
      </c>
    </row>
    <row r="33" spans="1:4">
      <c r="A33" s="4" t="s">
        <v>408</v>
      </c>
      <c r="B33" s="10" t="n">
        <v>0.3</v>
      </c>
      <c r="C33" s="10" t="n">
        <v>1.1</v>
      </c>
    </row>
    <row r="34" spans="1:4">
      <c r="A34" s="4" t="s">
        <v>409</v>
      </c>
      <c r="B34" s="6" t="n">
        <v>1.7</v>
      </c>
      <c r="C34" s="10" t="n">
        <v>1.9</v>
      </c>
    </row>
    <row r="35" spans="1:4">
      <c r="A35" s="4" t="s">
        <v>410</v>
      </c>
    </row>
    <row r="36" spans="1:4">
      <c r="A36" s="3" t="s">
        <v>386</v>
      </c>
    </row>
    <row r="37" spans="1:4">
      <c r="A37" s="4" t="s">
        <v>411</v>
      </c>
      <c r="C37" s="10" t="n">
        <v>0.2</v>
      </c>
    </row>
    <row r="38" spans="1:4">
      <c r="A38" s="4" t="s">
        <v>412</v>
      </c>
    </row>
    <row r="39" spans="1:4">
      <c r="A39" s="3" t="s">
        <v>386</v>
      </c>
    </row>
    <row r="40" spans="1:4">
      <c r="A40" s="4" t="s">
        <v>413</v>
      </c>
      <c r="C40" s="6" t="n">
        <v>9.4</v>
      </c>
      <c r="D40" s="6" t="n">
        <v>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415</v>
      </c>
    </row>
    <row r="4" spans="1:3">
      <c r="A4" s="4" t="s">
        <v>50</v>
      </c>
      <c r="B4" s="6" t="n">
        <v>-39.8</v>
      </c>
      <c r="C4" s="6" t="n">
        <v>-142.7</v>
      </c>
    </row>
    <row r="5" spans="1:3">
      <c r="A5" s="4" t="s">
        <v>55</v>
      </c>
      <c r="B5" s="10" t="n">
        <v>-85.40000000000001</v>
      </c>
      <c r="C5" s="10" t="n">
        <v>-51.3</v>
      </c>
    </row>
    <row r="6" spans="1:3">
      <c r="A6" s="4" t="s">
        <v>56</v>
      </c>
      <c r="B6" s="6" t="n">
        <v>-125.2</v>
      </c>
      <c r="C6" s="7" t="n">
        <v>-194</v>
      </c>
    </row>
    <row r="7" spans="1:3">
      <c r="A7" s="3" t="s">
        <v>416</v>
      </c>
    </row>
    <row r="8" spans="1:3">
      <c r="A8" s="4" t="s">
        <v>417</v>
      </c>
      <c r="B8" s="10" t="n">
        <v>3.7</v>
      </c>
      <c r="C8" s="5" t="n">
        <v>4</v>
      </c>
    </row>
    <row r="9" spans="1:3">
      <c r="A9" s="4" t="s">
        <v>418</v>
      </c>
      <c r="B9" s="5" t="n">
        <v>0</v>
      </c>
      <c r="C9" s="5" t="n">
        <v>0</v>
      </c>
    </row>
    <row r="10" spans="1:3">
      <c r="A10" s="4" t="s">
        <v>419</v>
      </c>
      <c r="B10" s="10" t="n">
        <v>3.7</v>
      </c>
      <c r="C10" s="5" t="n">
        <v>4</v>
      </c>
    </row>
    <row r="11" spans="1:3">
      <c r="A11" s="3" t="s">
        <v>420</v>
      </c>
    </row>
    <row r="12" spans="1:3">
      <c r="A12" s="4" t="s">
        <v>58</v>
      </c>
      <c r="B12" s="8" t="n">
        <v>-10.76</v>
      </c>
      <c r="C12" s="8" t="n">
        <v>-35.68</v>
      </c>
    </row>
    <row r="13" spans="1:3">
      <c r="A13" s="4" t="s">
        <v>59</v>
      </c>
      <c r="B13" s="9" t="n">
        <v>-23.08</v>
      </c>
      <c r="C13" s="9" t="n">
        <v>-12.82</v>
      </c>
    </row>
    <row r="14" spans="1:3">
      <c r="A14" s="4" t="s">
        <v>60</v>
      </c>
      <c r="B14" s="8" t="n">
        <v>-33.84</v>
      </c>
      <c r="C14" s="8" t="n">
        <v>-48.5</v>
      </c>
    </row>
    <row r="15" spans="1:3">
      <c r="A15" s="4" t="s">
        <v>421</v>
      </c>
      <c r="B15" s="10" t="n">
        <v>0.4</v>
      </c>
      <c r="C15" s="10"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34"/>
    <col customWidth="1" max="3" min="3" width="27"/>
    <col customWidth="1" max="4" min="4" width="27"/>
    <col customWidth="1" max="5" min="5" width="27"/>
    <col customWidth="1" max="6" min="6" width="21"/>
    <col customWidth="1" max="7" min="7" width="21"/>
  </cols>
  <sheetData>
    <row r="1" spans="1:7">
      <c r="A1" s="1" t="s">
        <v>422</v>
      </c>
      <c r="B1" s="2" t="s">
        <v>423</v>
      </c>
      <c r="C1" s="2" t="s">
        <v>424</v>
      </c>
      <c r="D1" s="2" t="s">
        <v>425</v>
      </c>
      <c r="E1" s="2" t="s">
        <v>426</v>
      </c>
      <c r="F1" s="2" t="s">
        <v>427</v>
      </c>
      <c r="G1" s="2" t="s">
        <v>428</v>
      </c>
    </row>
    <row r="2" spans="1:7">
      <c r="A2" s="3" t="s">
        <v>429</v>
      </c>
    </row>
    <row r="3" spans="1:7">
      <c r="A3" s="4" t="s">
        <v>430</v>
      </c>
      <c r="D3" s="7" t="n">
        <v>300000</v>
      </c>
      <c r="E3" s="7" t="n">
        <v>100000</v>
      </c>
    </row>
    <row r="4" spans="1:7">
      <c r="A4" s="4" t="s">
        <v>39</v>
      </c>
      <c r="D4" s="7" t="n">
        <v>3800000</v>
      </c>
      <c r="F4" s="7" t="n">
        <v>3800000</v>
      </c>
      <c r="G4" s="7" t="n">
        <v>28100000</v>
      </c>
    </row>
    <row r="5" spans="1:7">
      <c r="A5" s="4" t="s">
        <v>431</v>
      </c>
    </row>
    <row r="6" spans="1:7">
      <c r="A6" s="3" t="s">
        <v>429</v>
      </c>
    </row>
    <row r="7" spans="1:7">
      <c r="A7" s="4" t="s">
        <v>430</v>
      </c>
      <c r="C7" s="7" t="n">
        <v>300000</v>
      </c>
    </row>
    <row r="8" spans="1:7">
      <c r="A8" s="4" t="s">
        <v>122</v>
      </c>
    </row>
    <row r="9" spans="1:7">
      <c r="A9" s="3" t="s">
        <v>429</v>
      </c>
    </row>
    <row r="10" spans="1:7">
      <c r="A10" s="4" t="s">
        <v>432</v>
      </c>
      <c r="D10" s="5" t="n">
        <v>57482</v>
      </c>
      <c r="E10" s="5" t="n">
        <v>31354</v>
      </c>
    </row>
    <row r="11" spans="1:7">
      <c r="A11" s="4" t="s">
        <v>433</v>
      </c>
    </row>
    <row r="12" spans="1:7">
      <c r="A12" s="3" t="s">
        <v>429</v>
      </c>
    </row>
    <row r="13" spans="1:7">
      <c r="A13" s="4" t="s">
        <v>432</v>
      </c>
      <c r="C13" s="5" t="n">
        <v>57482</v>
      </c>
    </row>
    <row r="14" spans="1:7">
      <c r="A14" s="4" t="s">
        <v>434</v>
      </c>
    </row>
    <row r="15" spans="1:7">
      <c r="A15" s="3" t="s">
        <v>429</v>
      </c>
    </row>
    <row r="16" spans="1:7">
      <c r="A16" s="4" t="s">
        <v>435</v>
      </c>
      <c r="B16" s="4" t="s">
        <v>436</v>
      </c>
    </row>
    <row r="17" spans="1:7">
      <c r="A17" s="4" t="s">
        <v>430</v>
      </c>
      <c r="B17" s="7" t="n">
        <v>700000</v>
      </c>
    </row>
    <row r="18" spans="1:7">
      <c r="A18" s="4" t="s">
        <v>432</v>
      </c>
      <c r="B18" s="5" t="n">
        <v>151115</v>
      </c>
    </row>
    <row r="19" spans="1:7">
      <c r="A19" s="4" t="s">
        <v>437</v>
      </c>
      <c r="B19" s="7" t="n">
        <v>2600000</v>
      </c>
    </row>
    <row r="20" spans="1:7">
      <c r="A20" s="4" t="s">
        <v>438</v>
      </c>
      <c r="B20" s="5" t="n">
        <v>2600000</v>
      </c>
    </row>
    <row r="21" spans="1:7">
      <c r="A21" s="4" t="s">
        <v>439</v>
      </c>
      <c r="B21" s="5" t="n">
        <v>5000000</v>
      </c>
    </row>
    <row r="22" spans="1:7">
      <c r="A22" s="4" t="s">
        <v>440</v>
      </c>
      <c r="B22" s="5" t="n">
        <v>800000</v>
      </c>
    </row>
    <row r="23" spans="1:7">
      <c r="A23" s="4" t="s">
        <v>441</v>
      </c>
      <c r="B23" s="5" t="n">
        <v>6700000</v>
      </c>
    </row>
    <row r="24" spans="1:7">
      <c r="A24" s="4" t="s">
        <v>39</v>
      </c>
      <c r="B24" s="7" t="n">
        <v>3800000</v>
      </c>
    </row>
    <row r="25" spans="1:7">
      <c r="A25" s="4" t="s">
        <v>442</v>
      </c>
      <c r="B25" s="5" t="n">
        <v>3</v>
      </c>
    </row>
    <row r="26" spans="1:7">
      <c r="A26" s="4" t="s">
        <v>443</v>
      </c>
    </row>
    <row r="27" spans="1:7">
      <c r="A27" s="3" t="s">
        <v>429</v>
      </c>
    </row>
    <row r="28" spans="1:7">
      <c r="A28" s="4" t="s">
        <v>444</v>
      </c>
      <c r="B28" s="4" t="s">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0</v>
      </c>
      <c r="D1" s="2" t="s">
        <v>447</v>
      </c>
      <c r="E1" s="2" t="s">
        <v>448</v>
      </c>
    </row>
    <row r="2" spans="1:5">
      <c r="A2" s="3" t="s">
        <v>429</v>
      </c>
    </row>
    <row r="3" spans="1:5">
      <c r="A3" s="4" t="s">
        <v>39</v>
      </c>
      <c r="B3" s="6" t="n">
        <v>3.8</v>
      </c>
      <c r="C3" s="6" t="n">
        <v>3.8</v>
      </c>
      <c r="E3" s="6" t="n">
        <v>28.1</v>
      </c>
    </row>
    <row r="4" spans="1:5">
      <c r="A4" s="4" t="s">
        <v>434</v>
      </c>
    </row>
    <row r="5" spans="1:5">
      <c r="A5" s="3" t="s">
        <v>429</v>
      </c>
    </row>
    <row r="6" spans="1:5">
      <c r="A6" s="4" t="s">
        <v>449</v>
      </c>
      <c r="D6" s="6" t="n">
        <v>0.2</v>
      </c>
    </row>
    <row r="7" spans="1:5">
      <c r="A7" s="4" t="s">
        <v>450</v>
      </c>
      <c r="D7" s="10" t="n">
        <v>0.2</v>
      </c>
    </row>
    <row r="8" spans="1:5">
      <c r="A8" s="4" t="s">
        <v>451</v>
      </c>
      <c r="D8" s="10" t="n">
        <v>0.1</v>
      </c>
    </row>
    <row r="9" spans="1:5">
      <c r="A9" s="4" t="s">
        <v>90</v>
      </c>
      <c r="D9" s="10" t="n">
        <v>4.3</v>
      </c>
    </row>
    <row r="10" spans="1:5">
      <c r="A10" s="4" t="s">
        <v>39</v>
      </c>
      <c r="D10" s="10" t="n">
        <v>3.8</v>
      </c>
    </row>
    <row r="11" spans="1:5">
      <c r="A11" s="4" t="s">
        <v>95</v>
      </c>
      <c r="D11" s="10" t="n">
        <v>-0.7</v>
      </c>
    </row>
    <row r="12" spans="1:5">
      <c r="A12" s="4" t="s">
        <v>452</v>
      </c>
      <c r="D12" s="10" t="n">
        <v>-1.1</v>
      </c>
    </row>
    <row r="13" spans="1:5">
      <c r="A13" s="4" t="s">
        <v>453</v>
      </c>
      <c r="D13" s="10" t="n">
        <v>-0.1</v>
      </c>
    </row>
    <row r="14" spans="1:5">
      <c r="A14" s="4" t="s">
        <v>441</v>
      </c>
      <c r="D14" s="6" t="n">
        <v>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29</v>
      </c>
    </row>
    <row r="3" spans="1:2">
      <c r="A3" s="4" t="s">
        <v>456</v>
      </c>
      <c r="B3" s="6" t="n">
        <v>4.3</v>
      </c>
    </row>
    <row r="4" spans="1:2">
      <c r="A4" s="4" t="s">
        <v>457</v>
      </c>
      <c r="B4" s="4" t="s">
        <v>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36"/>
  </cols>
  <sheetData>
    <row r="1" spans="1:7">
      <c r="A1" s="1" t="s">
        <v>459</v>
      </c>
      <c r="B1" s="2" t="s">
        <v>460</v>
      </c>
      <c r="C1" s="2" t="s">
        <v>461</v>
      </c>
      <c r="D1" s="2" t="s">
        <v>462</v>
      </c>
      <c r="E1" s="2" t="s">
        <v>461</v>
      </c>
      <c r="F1" s="2" t="s">
        <v>427</v>
      </c>
      <c r="G1" s="2" t="s">
        <v>463</v>
      </c>
    </row>
    <row r="2" spans="1:7">
      <c r="A2" s="3" t="s">
        <v>464</v>
      </c>
    </row>
    <row r="3" spans="1:7">
      <c r="A3" s="4" t="s">
        <v>54</v>
      </c>
      <c r="E3" s="6" t="n">
        <v>75.8</v>
      </c>
      <c r="F3" s="7" t="n">
        <v>0</v>
      </c>
    </row>
    <row r="4" spans="1:7">
      <c r="A4" s="4" t="s">
        <v>97</v>
      </c>
      <c r="C4" s="6" t="n">
        <v>39.7</v>
      </c>
      <c r="E4" s="10" t="n">
        <v>39.7</v>
      </c>
      <c r="F4" s="10" t="n">
        <v>74.59999999999999</v>
      </c>
    </row>
    <row r="5" spans="1:7">
      <c r="A5" s="4" t="s">
        <v>87</v>
      </c>
      <c r="C5" s="10" t="n">
        <v>10.5</v>
      </c>
      <c r="E5" s="10" t="n">
        <v>10.5</v>
      </c>
      <c r="F5" s="10" t="n">
        <v>44.3</v>
      </c>
    </row>
    <row r="6" spans="1:7">
      <c r="A6" s="4" t="s">
        <v>406</v>
      </c>
    </row>
    <row r="7" spans="1:7">
      <c r="A7" s="3" t="s">
        <v>464</v>
      </c>
    </row>
    <row r="8" spans="1:7">
      <c r="A8" s="4" t="s">
        <v>54</v>
      </c>
      <c r="D8" s="6" t="n">
        <v>75.8</v>
      </c>
      <c r="E8" s="10" t="n">
        <v>75.8</v>
      </c>
      <c r="F8" s="5" t="n">
        <v>0</v>
      </c>
    </row>
    <row r="9" spans="1:7">
      <c r="A9" s="4" t="s">
        <v>97</v>
      </c>
      <c r="C9" s="10" t="n">
        <v>39.7</v>
      </c>
      <c r="E9" s="10" t="n">
        <v>39.7</v>
      </c>
      <c r="F9" s="10" t="n">
        <v>74.59999999999999</v>
      </c>
    </row>
    <row r="10" spans="1:7">
      <c r="A10" s="4" t="s">
        <v>465</v>
      </c>
      <c r="E10" s="10" t="n">
        <v>0.3</v>
      </c>
      <c r="F10" s="10" t="n">
        <v>5.3</v>
      </c>
    </row>
    <row r="11" spans="1:7">
      <c r="A11" s="4" t="s">
        <v>466</v>
      </c>
      <c r="E11" s="5" t="n">
        <v>0</v>
      </c>
      <c r="F11" s="10" t="n">
        <v>0.3</v>
      </c>
    </row>
    <row r="12" spans="1:7">
      <c r="A12" s="4" t="s">
        <v>467</v>
      </c>
      <c r="E12" s="10" t="n">
        <v>-0.7</v>
      </c>
      <c r="F12" s="10" t="n">
        <v>12.6</v>
      </c>
    </row>
    <row r="13" spans="1:7">
      <c r="A13" s="4" t="s">
        <v>49</v>
      </c>
      <c r="F13" s="10" t="n">
        <v>-12.6</v>
      </c>
    </row>
    <row r="14" spans="1:7">
      <c r="A14" s="4" t="s">
        <v>87</v>
      </c>
      <c r="C14" s="10" t="n">
        <v>10.5</v>
      </c>
      <c r="E14" s="10" t="n">
        <v>10.5</v>
      </c>
      <c r="F14" s="10" t="n">
        <v>44.3</v>
      </c>
    </row>
    <row r="15" spans="1:7">
      <c r="A15" s="4" t="s">
        <v>407</v>
      </c>
      <c r="C15" s="10" t="n">
        <v>9.4</v>
      </c>
      <c r="E15" s="10" t="n">
        <v>9.4</v>
      </c>
      <c r="F15" s="10" t="n">
        <v>6.4</v>
      </c>
    </row>
    <row r="16" spans="1:7">
      <c r="A16" s="4" t="s">
        <v>468</v>
      </c>
      <c r="F16" s="10" t="n">
        <v>15.6</v>
      </c>
    </row>
    <row r="17" spans="1:7">
      <c r="A17" s="4" t="s">
        <v>469</v>
      </c>
      <c r="F17" s="10" t="n">
        <v>9.6</v>
      </c>
    </row>
    <row r="18" spans="1:7">
      <c r="A18" s="4" t="s">
        <v>470</v>
      </c>
      <c r="F18" s="10" t="n">
        <v>2.4</v>
      </c>
    </row>
    <row r="19" spans="1:7">
      <c r="A19" s="4" t="s">
        <v>471</v>
      </c>
      <c r="F19" s="10" t="n">
        <v>10.3</v>
      </c>
    </row>
    <row r="20" spans="1:7">
      <c r="A20" s="4" t="s">
        <v>472</v>
      </c>
      <c r="C20" s="5" t="n">
        <v>11</v>
      </c>
      <c r="E20" s="5" t="n">
        <v>11</v>
      </c>
    </row>
    <row r="21" spans="1:7">
      <c r="A21" s="4" t="s">
        <v>473</v>
      </c>
      <c r="C21" s="10" t="n">
        <v>22.8</v>
      </c>
      <c r="E21" s="10" t="n">
        <v>22.8</v>
      </c>
      <c r="F21" s="10" t="n">
        <v>39.3</v>
      </c>
    </row>
    <row r="22" spans="1:7">
      <c r="A22" s="4" t="s">
        <v>474</v>
      </c>
      <c r="C22" s="10" t="n">
        <v>3.2</v>
      </c>
      <c r="E22" s="10" t="n">
        <v>3.2</v>
      </c>
    </row>
    <row r="23" spans="1:7">
      <c r="A23" s="4" t="s">
        <v>475</v>
      </c>
      <c r="F23" s="10" t="n">
        <v>14.6</v>
      </c>
    </row>
    <row r="24" spans="1:7">
      <c r="A24" s="4" t="s">
        <v>476</v>
      </c>
      <c r="F24" s="10" t="n">
        <v>5.4</v>
      </c>
    </row>
    <row r="25" spans="1:7">
      <c r="A25" s="4" t="s">
        <v>477</v>
      </c>
      <c r="F25" s="5" t="n">
        <v>2</v>
      </c>
    </row>
    <row r="26" spans="1:7">
      <c r="A26" s="4" t="s">
        <v>478</v>
      </c>
      <c r="C26" s="10" t="n">
        <v>2.7</v>
      </c>
      <c r="E26" s="6" t="n">
        <v>2.7</v>
      </c>
      <c r="F26" s="10" t="n">
        <v>13.3</v>
      </c>
    </row>
    <row r="27" spans="1:7">
      <c r="A27" s="4" t="s">
        <v>479</v>
      </c>
    </row>
    <row r="28" spans="1:7">
      <c r="A28" s="3" t="s">
        <v>464</v>
      </c>
    </row>
    <row r="29" spans="1:7">
      <c r="A29" s="4" t="s">
        <v>480</v>
      </c>
      <c r="G29" s="5" t="n">
        <v>2</v>
      </c>
    </row>
    <row r="30" spans="1:7">
      <c r="A30" s="4" t="s">
        <v>481</v>
      </c>
    </row>
    <row r="31" spans="1:7">
      <c r="A31" s="3" t="s">
        <v>464</v>
      </c>
    </row>
    <row r="32" spans="1:7">
      <c r="A32" s="4" t="s">
        <v>482</v>
      </c>
      <c r="G32" s="6" t="n">
        <v>4.3</v>
      </c>
    </row>
    <row r="33" spans="1:7">
      <c r="A33" s="4" t="s">
        <v>483</v>
      </c>
    </row>
    <row r="34" spans="1:7">
      <c r="A34" s="3" t="s">
        <v>464</v>
      </c>
    </row>
    <row r="35" spans="1:7">
      <c r="A35" s="4" t="s">
        <v>482</v>
      </c>
      <c r="G35" s="10" t="n">
        <v>0.4</v>
      </c>
    </row>
    <row r="36" spans="1:7">
      <c r="A36" s="4" t="s">
        <v>97</v>
      </c>
      <c r="G36" s="7" t="n">
        <v>2</v>
      </c>
    </row>
    <row r="37" spans="1:7">
      <c r="A37" s="4" t="s">
        <v>484</v>
      </c>
      <c r="G37" s="5" t="n">
        <v>3</v>
      </c>
    </row>
    <row r="38" spans="1:7">
      <c r="A38" s="4" t="s">
        <v>485</v>
      </c>
      <c r="G38" s="4" t="s">
        <v>394</v>
      </c>
    </row>
    <row r="39" spans="1:7">
      <c r="A39" s="4" t="s">
        <v>486</v>
      </c>
      <c r="C39" s="6" t="n">
        <v>0.2</v>
      </c>
    </row>
    <row r="40" spans="1:7">
      <c r="A40" s="4" t="s">
        <v>487</v>
      </c>
      <c r="D40" s="6" t="n">
        <v>3.8</v>
      </c>
    </row>
    <row r="41" spans="1:7">
      <c r="A41" s="4" t="s">
        <v>412</v>
      </c>
    </row>
    <row r="42" spans="1:7">
      <c r="A42" s="3" t="s">
        <v>464</v>
      </c>
    </row>
    <row r="43" spans="1:7">
      <c r="A43" s="4" t="s">
        <v>488</v>
      </c>
      <c r="B43" s="5" t="n">
        <v>2</v>
      </c>
    </row>
    <row r="44" spans="1:7">
      <c r="A44" s="4" t="s">
        <v>413</v>
      </c>
      <c r="B44" s="6" t="n">
        <v>9.4</v>
      </c>
      <c r="F44" s="6"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9</v>
      </c>
      <c r="B1" s="2" t="s">
        <v>490</v>
      </c>
      <c r="C1" s="2" t="s">
        <v>1</v>
      </c>
    </row>
    <row r="2" spans="1:4">
      <c r="B2" s="2" t="s">
        <v>491</v>
      </c>
      <c r="C2" s="2" t="s">
        <v>2</v>
      </c>
      <c r="D2" s="2" t="s">
        <v>30</v>
      </c>
    </row>
    <row r="3" spans="1:4">
      <c r="A3" s="3" t="s">
        <v>464</v>
      </c>
    </row>
    <row r="4" spans="1:4">
      <c r="A4" s="4" t="s">
        <v>54</v>
      </c>
      <c r="C4" s="6" t="n">
        <v>75.8</v>
      </c>
      <c r="D4" s="7" t="n">
        <v>0</v>
      </c>
    </row>
    <row r="5" spans="1:4">
      <c r="A5" s="4" t="s">
        <v>492</v>
      </c>
      <c r="C5" s="10" t="n">
        <v>3.8</v>
      </c>
      <c r="D5" s="10" t="n">
        <v>11.8</v>
      </c>
    </row>
    <row r="6" spans="1:4">
      <c r="A6" s="4" t="s">
        <v>55</v>
      </c>
      <c r="C6" s="10" t="n">
        <v>-85.40000000000001</v>
      </c>
      <c r="D6" s="10" t="n">
        <v>-51.3</v>
      </c>
    </row>
    <row r="7" spans="1:4">
      <c r="A7" s="4" t="s">
        <v>406</v>
      </c>
    </row>
    <row r="8" spans="1:4">
      <c r="A8" s="3" t="s">
        <v>464</v>
      </c>
    </row>
    <row r="9" spans="1:4">
      <c r="A9" s="4" t="s">
        <v>32</v>
      </c>
      <c r="C9" s="5" t="n">
        <v>2</v>
      </c>
      <c r="D9" s="10" t="n">
        <v>466.4</v>
      </c>
    </row>
    <row r="10" spans="1:4">
      <c r="A10" s="4" t="s">
        <v>33</v>
      </c>
      <c r="C10" s="10" t="n">
        <v>0.6</v>
      </c>
      <c r="D10" s="10" t="n">
        <v>389.8</v>
      </c>
    </row>
    <row r="11" spans="1:4">
      <c r="A11" s="4" t="s">
        <v>34</v>
      </c>
      <c r="C11" s="10" t="n">
        <v>1.4</v>
      </c>
      <c r="D11" s="10" t="n">
        <v>76.59999999999999</v>
      </c>
    </row>
    <row r="12" spans="1:4">
      <c r="A12" s="4" t="s">
        <v>36</v>
      </c>
      <c r="C12" s="5" t="n">
        <v>6</v>
      </c>
      <c r="D12" s="10" t="n">
        <v>78.7</v>
      </c>
    </row>
    <row r="13" spans="1:4">
      <c r="A13" s="4" t="s">
        <v>37</v>
      </c>
      <c r="C13" s="10" t="n">
        <v>0.5</v>
      </c>
      <c r="D13" s="5" t="n">
        <v>7</v>
      </c>
    </row>
    <row r="14" spans="1:4">
      <c r="A14" s="4" t="s">
        <v>493</v>
      </c>
      <c r="C14" s="5" t="n">
        <v>0</v>
      </c>
      <c r="D14" s="10" t="n">
        <v>7.9</v>
      </c>
    </row>
    <row r="15" spans="1:4">
      <c r="A15" s="4" t="s">
        <v>494</v>
      </c>
      <c r="C15" s="5" t="n">
        <v>0</v>
      </c>
      <c r="D15" s="5" t="n">
        <v>8</v>
      </c>
    </row>
    <row r="16" spans="1:4">
      <c r="A16" s="4" t="s">
        <v>41</v>
      </c>
      <c r="C16" s="10" t="n">
        <v>8.4</v>
      </c>
      <c r="D16" s="10" t="n">
        <v>23.2</v>
      </c>
    </row>
    <row r="17" spans="1:4">
      <c r="A17" s="4" t="s">
        <v>495</v>
      </c>
      <c r="C17" s="10" t="n">
        <v>-13.5</v>
      </c>
      <c r="D17" s="10" t="n">
        <v>-48.2</v>
      </c>
    </row>
    <row r="18" spans="1:4">
      <c r="A18" s="4" t="s">
        <v>496</v>
      </c>
      <c r="C18" s="10" t="n">
        <v>0.6</v>
      </c>
      <c r="D18" s="10" t="n">
        <v>2.3</v>
      </c>
    </row>
    <row r="19" spans="1:4">
      <c r="A19" s="4" t="s">
        <v>54</v>
      </c>
      <c r="B19" s="6" t="n">
        <v>75.8</v>
      </c>
      <c r="C19" s="10" t="n">
        <v>75.8</v>
      </c>
      <c r="D19" s="5" t="n">
        <v>0</v>
      </c>
    </row>
    <row r="20" spans="1:4">
      <c r="A20" s="4" t="s">
        <v>497</v>
      </c>
      <c r="C20" s="10" t="n">
        <v>-89.90000000000001</v>
      </c>
      <c r="D20" s="10" t="n">
        <v>-50.5</v>
      </c>
    </row>
    <row r="21" spans="1:4">
      <c r="A21" s="4" t="s">
        <v>49</v>
      </c>
      <c r="C21" s="10" t="n">
        <v>0.7</v>
      </c>
      <c r="D21" s="10" t="n">
        <v>-12.6</v>
      </c>
    </row>
    <row r="22" spans="1:4">
      <c r="A22" s="4" t="s">
        <v>498</v>
      </c>
      <c r="C22" s="10" t="n">
        <v>-89.2</v>
      </c>
      <c r="D22" s="10" t="n">
        <v>-63.1</v>
      </c>
    </row>
    <row r="23" spans="1:4">
      <c r="A23" s="4" t="s">
        <v>492</v>
      </c>
      <c r="C23" s="10" t="n">
        <v>3.8</v>
      </c>
      <c r="D23" s="10" t="n">
        <v>11.8</v>
      </c>
    </row>
    <row r="24" spans="1:4">
      <c r="A24" s="4" t="s">
        <v>55</v>
      </c>
      <c r="C24" s="6" t="n">
        <v>-85.40000000000001</v>
      </c>
      <c r="D24" s="6" t="n">
        <v>-51.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84</v>
      </c>
    </row>
    <row r="3" spans="1:3">
      <c r="A3" s="4" t="s">
        <v>500</v>
      </c>
      <c r="B3" s="7" t="n">
        <v>0</v>
      </c>
      <c r="C3" s="6" t="n">
        <v>0.9</v>
      </c>
    </row>
    <row r="4" spans="1:3">
      <c r="A4" s="4" t="s">
        <v>501</v>
      </c>
      <c r="B4" s="10" t="n">
        <v>4.1</v>
      </c>
      <c r="C4" s="10" t="n">
        <v>7.2</v>
      </c>
    </row>
    <row r="5" spans="1:3">
      <c r="A5" s="4" t="s">
        <v>502</v>
      </c>
      <c r="B5" s="10" t="n">
        <v>4.1</v>
      </c>
      <c r="C5" s="10" t="n">
        <v>8.1</v>
      </c>
    </row>
    <row r="6" spans="1:3">
      <c r="A6" s="3" t="s">
        <v>252</v>
      </c>
    </row>
    <row r="7" spans="1:3">
      <c r="A7" s="4" t="s">
        <v>503</v>
      </c>
      <c r="B7" s="10" t="n">
        <v>12.7</v>
      </c>
      <c r="C7" s="10" t="n">
        <v>12.7</v>
      </c>
    </row>
    <row r="8" spans="1:3">
      <c r="A8" s="4" t="s">
        <v>504</v>
      </c>
      <c r="B8" s="10" t="n">
        <v>-9.9</v>
      </c>
      <c r="C8" s="10" t="n">
        <v>-8.5</v>
      </c>
    </row>
    <row r="9" spans="1:3">
      <c r="A9" s="4" t="s">
        <v>89</v>
      </c>
      <c r="B9" s="10" t="n">
        <v>2.8</v>
      </c>
      <c r="C9" s="10" t="n">
        <v>4.2</v>
      </c>
    </row>
    <row r="10" spans="1:3">
      <c r="A10" s="4" t="s">
        <v>505</v>
      </c>
    </row>
    <row r="11" spans="1:3">
      <c r="A11" s="3" t="s">
        <v>85</v>
      </c>
    </row>
    <row r="12" spans="1:3">
      <c r="A12" s="4" t="s">
        <v>506</v>
      </c>
      <c r="B12" s="5" t="n">
        <v>0</v>
      </c>
      <c r="C12" s="5" t="n">
        <v>11</v>
      </c>
    </row>
    <row r="13" spans="1:3">
      <c r="A13" s="4" t="s">
        <v>507</v>
      </c>
    </row>
    <row r="14" spans="1:3">
      <c r="A14" s="3" t="s">
        <v>252</v>
      </c>
    </row>
    <row r="15" spans="1:3">
      <c r="A15" s="4" t="s">
        <v>503</v>
      </c>
      <c r="B15" s="10" t="n">
        <v>3.3</v>
      </c>
      <c r="C15" s="10" t="n">
        <v>3.3</v>
      </c>
    </row>
    <row r="16" spans="1:3">
      <c r="A16" s="4" t="s">
        <v>508</v>
      </c>
    </row>
    <row r="17" spans="1:3">
      <c r="A17" s="3" t="s">
        <v>252</v>
      </c>
    </row>
    <row r="18" spans="1:3">
      <c r="A18" s="4" t="s">
        <v>503</v>
      </c>
      <c r="B18" s="10" t="n">
        <v>9.4</v>
      </c>
      <c r="C18" s="10" t="n">
        <v>9.4</v>
      </c>
    </row>
    <row r="19" spans="1:3">
      <c r="A19" s="4" t="s">
        <v>509</v>
      </c>
    </row>
    <row r="20" spans="1:3">
      <c r="A20" s="3" t="s">
        <v>85</v>
      </c>
    </row>
    <row r="21" spans="1:3">
      <c r="A21" s="4" t="s">
        <v>510</v>
      </c>
      <c r="B21" s="7" t="n">
        <v>0</v>
      </c>
      <c r="C21"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89</v>
      </c>
      <c r="B4" s="6" t="n">
        <v>2.8</v>
      </c>
      <c r="C4" s="6" t="n">
        <v>4.2</v>
      </c>
    </row>
    <row r="5" spans="1:3">
      <c r="A5" s="4" t="s">
        <v>513</v>
      </c>
      <c r="C5" s="10" t="n">
        <v>3.5</v>
      </c>
    </row>
    <row r="6" spans="1:3">
      <c r="A6" s="4" t="s">
        <v>514</v>
      </c>
      <c r="B6" s="6" t="n">
        <v>0.1</v>
      </c>
      <c r="C6" s="10" t="n">
        <v>24.6</v>
      </c>
    </row>
    <row r="7" spans="1:3">
      <c r="A7" s="4" t="s">
        <v>515</v>
      </c>
      <c r="C7" s="10" t="n">
        <v>21.1</v>
      </c>
    </row>
    <row r="8" spans="1:3">
      <c r="A8" s="4" t="s">
        <v>396</v>
      </c>
    </row>
    <row r="9" spans="1:3">
      <c r="A9" s="3" t="s">
        <v>512</v>
      </c>
    </row>
    <row r="10" spans="1:3">
      <c r="A10" s="4" t="s">
        <v>516</v>
      </c>
      <c r="C10" s="10" t="n">
        <v>125.6</v>
      </c>
    </row>
    <row r="11" spans="1:3">
      <c r="A11" s="4" t="s">
        <v>517</v>
      </c>
      <c r="C11" s="10" t="n">
        <v>93.5</v>
      </c>
    </row>
    <row r="12" spans="1:3">
      <c r="A12" s="4" t="s">
        <v>89</v>
      </c>
      <c r="C12" s="10" t="n">
        <v>32.1</v>
      </c>
    </row>
    <row r="13" spans="1:3">
      <c r="A13" s="4" t="s">
        <v>518</v>
      </c>
      <c r="C13" s="7"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0.6</v>
      </c>
      <c r="C4" s="6" t="n">
        <v>0.5</v>
      </c>
    </row>
    <row r="5" spans="1:3">
      <c r="A5" s="4" t="s">
        <v>522</v>
      </c>
      <c r="B5" s="10" t="n">
        <v>0.1</v>
      </c>
      <c r="C5" s="10" t="n">
        <v>0.1</v>
      </c>
    </row>
    <row r="6" spans="1:3">
      <c r="A6" s="4" t="s">
        <v>523</v>
      </c>
      <c r="B6" s="10" t="n">
        <v>-0.5</v>
      </c>
      <c r="C6" s="5" t="n">
        <v>0</v>
      </c>
    </row>
    <row r="7" spans="1:3">
      <c r="A7" s="4" t="s">
        <v>524</v>
      </c>
      <c r="B7" s="6" t="n">
        <v>0.2</v>
      </c>
      <c r="C7" s="6"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0</v>
      </c>
    </row>
    <row r="2" spans="1:3">
      <c r="A2" s="3" t="s">
        <v>112</v>
      </c>
    </row>
    <row r="3" spans="1:3">
      <c r="A3" s="4" t="s">
        <v>113</v>
      </c>
      <c r="B3" s="8" t="n">
        <v>0.01</v>
      </c>
      <c r="C3" s="8" t="n">
        <v>0.01</v>
      </c>
    </row>
    <row r="4" spans="1:3">
      <c r="A4" s="4" t="s">
        <v>114</v>
      </c>
      <c r="B4" s="5" t="n">
        <v>25000000</v>
      </c>
      <c r="C4" s="5" t="n">
        <v>25000000</v>
      </c>
    </row>
    <row r="5" spans="1:3">
      <c r="A5" s="4" t="s">
        <v>115</v>
      </c>
      <c r="B5" s="5" t="n">
        <v>0</v>
      </c>
      <c r="C5" s="5" t="n">
        <v>0</v>
      </c>
    </row>
    <row r="6" spans="1:3">
      <c r="A6" s="4" t="s">
        <v>116</v>
      </c>
      <c r="B6" s="5" t="n">
        <v>0</v>
      </c>
      <c r="C6" s="5" t="n">
        <v>0</v>
      </c>
    </row>
    <row r="7" spans="1:3">
      <c r="A7" s="4" t="s">
        <v>117</v>
      </c>
      <c r="B7" s="8" t="n">
        <v>0.01</v>
      </c>
      <c r="C7" s="8" t="n">
        <v>0.01</v>
      </c>
    </row>
    <row r="8" spans="1:3">
      <c r="A8" s="4" t="s">
        <v>118</v>
      </c>
      <c r="B8" s="5" t="n">
        <v>10000000</v>
      </c>
      <c r="C8" s="5" t="n">
        <v>10000000</v>
      </c>
    </row>
    <row r="9" spans="1:3">
      <c r="A9" s="4" t="s">
        <v>119</v>
      </c>
      <c r="B9" s="5" t="n">
        <v>4400000</v>
      </c>
      <c r="C9" s="5" t="n">
        <v>4400000</v>
      </c>
    </row>
    <row r="10" spans="1:3">
      <c r="A10" s="4" t="s">
        <v>120</v>
      </c>
      <c r="B10" s="5" t="n">
        <v>700000</v>
      </c>
      <c r="C10" s="5" t="n">
        <v>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191</v>
      </c>
    </row>
    <row r="3" spans="1:3">
      <c r="A3" s="4" t="s">
        <v>526</v>
      </c>
      <c r="B3" s="6" t="n">
        <v>2.6</v>
      </c>
      <c r="C3" s="6" t="n">
        <v>3.3</v>
      </c>
    </row>
    <row r="4" spans="1:3">
      <c r="A4" s="4" t="s">
        <v>527</v>
      </c>
      <c r="B4" s="10" t="n">
        <v>6.7</v>
      </c>
      <c r="C4" s="10" t="n">
        <v>6.2</v>
      </c>
    </row>
    <row r="5" spans="1:3">
      <c r="A5" s="4" t="s">
        <v>528</v>
      </c>
      <c r="B5" s="5" t="n">
        <v>0</v>
      </c>
      <c r="C5" s="5" t="n">
        <v>1</v>
      </c>
    </row>
    <row r="6" spans="1:3">
      <c r="A6" s="4" t="s">
        <v>529</v>
      </c>
      <c r="B6" s="10" t="n">
        <v>4.9</v>
      </c>
      <c r="C6" s="5" t="n">
        <v>5</v>
      </c>
    </row>
    <row r="7" spans="1:3">
      <c r="A7" s="4" t="s">
        <v>96</v>
      </c>
      <c r="B7" s="10" t="n">
        <v>1.8</v>
      </c>
      <c r="C7" s="5" t="n">
        <v>15</v>
      </c>
    </row>
    <row r="8" spans="1:3">
      <c r="A8" s="4" t="s">
        <v>530</v>
      </c>
      <c r="B8" s="7" t="n">
        <v>16</v>
      </c>
      <c r="C8" s="6" t="n">
        <v>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194</v>
      </c>
    </row>
    <row r="3" spans="1:3">
      <c r="A3" s="4" t="s">
        <v>532</v>
      </c>
      <c r="B3" s="6" t="n">
        <v>4.3</v>
      </c>
      <c r="C3" s="6" t="n">
        <v>4.3</v>
      </c>
    </row>
    <row r="4" spans="1:3">
      <c r="A4" s="4" t="s">
        <v>533</v>
      </c>
      <c r="B4" s="10" t="n">
        <v>-0.9</v>
      </c>
      <c r="C4" s="10" t="n">
        <v>-0.1</v>
      </c>
    </row>
    <row r="5" spans="1:3">
      <c r="A5" s="4" t="s">
        <v>90</v>
      </c>
      <c r="B5" s="6" t="n">
        <v>3.4</v>
      </c>
      <c r="C5" s="6" t="n">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2</v>
      </c>
    </row>
    <row r="3" spans="1:4">
      <c r="A3" s="3" t="s">
        <v>194</v>
      </c>
    </row>
    <row r="4" spans="1:4">
      <c r="A4" s="4" t="s">
        <v>535</v>
      </c>
      <c r="B4" s="6" t="n">
        <v>4.2</v>
      </c>
    </row>
    <row r="5" spans="1:4">
      <c r="A5" s="4" t="s">
        <v>536</v>
      </c>
      <c r="B5" s="10" t="n">
        <v>-0.8</v>
      </c>
      <c r="C5" s="6" t="n">
        <v>-5.6</v>
      </c>
    </row>
    <row r="6" spans="1:4">
      <c r="A6" s="4" t="s">
        <v>537</v>
      </c>
      <c r="B6" s="6" t="n">
        <v>4.2</v>
      </c>
      <c r="C6" s="6" t="n">
        <v>4.2</v>
      </c>
      <c r="D6" s="6"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194</v>
      </c>
    </row>
    <row r="4" spans="1:3">
      <c r="A4" s="4" t="s">
        <v>539</v>
      </c>
      <c r="B4" s="6" t="n">
        <v>0.8</v>
      </c>
      <c r="C4" s="6" t="n">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61</v>
      </c>
    </row>
    <row r="2" spans="1:2">
      <c r="A2" s="3" t="s">
        <v>194</v>
      </c>
    </row>
    <row r="3" spans="1:2">
      <c r="A3" s="5" t="n">
        <v>2017</v>
      </c>
      <c r="B3" s="6" t="n">
        <v>0.7</v>
      </c>
    </row>
    <row r="4" spans="1:2">
      <c r="A4" s="5" t="n">
        <v>2018</v>
      </c>
      <c r="B4" s="10" t="n">
        <v>0.7</v>
      </c>
    </row>
    <row r="5" spans="1:2">
      <c r="A5" s="5" t="n">
        <v>2019</v>
      </c>
      <c r="B5" s="10" t="n">
        <v>0.7</v>
      </c>
    </row>
    <row r="6" spans="1:2">
      <c r="A6" s="5" t="n">
        <v>2020</v>
      </c>
      <c r="B6" s="10" t="n">
        <v>0.7</v>
      </c>
    </row>
    <row r="7" spans="1:2">
      <c r="A7" s="5" t="n">
        <v>2021</v>
      </c>
      <c r="B7" s="6" t="n">
        <v>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542</v>
      </c>
    </row>
    <row r="3" spans="1:4">
      <c r="A3" s="3" t="s">
        <v>543</v>
      </c>
    </row>
    <row r="4" spans="1:4">
      <c r="A4" s="4" t="s">
        <v>40</v>
      </c>
      <c r="B4" s="7" t="n">
        <v>0</v>
      </c>
      <c r="C4" s="6" t="n">
        <v>29.7</v>
      </c>
    </row>
    <row r="5" spans="1:4">
      <c r="A5" s="4" t="s">
        <v>544</v>
      </c>
    </row>
    <row r="6" spans="1:4">
      <c r="A6" s="3" t="s">
        <v>543</v>
      </c>
    </row>
    <row r="7" spans="1:4">
      <c r="A7" s="4" t="s">
        <v>545</v>
      </c>
      <c r="C7" s="4" t="s">
        <v>400</v>
      </c>
    </row>
    <row r="8" spans="1:4">
      <c r="A8" s="4" t="s">
        <v>444</v>
      </c>
      <c r="C8" s="4" t="s">
        <v>546</v>
      </c>
    </row>
    <row r="9" spans="1:4">
      <c r="A9" s="4" t="s">
        <v>547</v>
      </c>
    </row>
    <row r="10" spans="1:4">
      <c r="A10" s="3" t="s">
        <v>543</v>
      </c>
    </row>
    <row r="11" spans="1:4">
      <c r="A11" s="4" t="s">
        <v>548</v>
      </c>
      <c r="C11" s="4" t="s">
        <v>549</v>
      </c>
    </row>
    <row r="12" spans="1:4">
      <c r="A12" s="4" t="s">
        <v>550</v>
      </c>
    </row>
    <row r="13" spans="1:4">
      <c r="A13" s="3" t="s">
        <v>543</v>
      </c>
    </row>
    <row r="14" spans="1:4">
      <c r="A14" s="4" t="s">
        <v>548</v>
      </c>
      <c r="C14" s="4" t="s">
        <v>551</v>
      </c>
    </row>
    <row r="15" spans="1:4">
      <c r="A15" s="4" t="s">
        <v>382</v>
      </c>
    </row>
    <row r="16" spans="1:4">
      <c r="A16" s="3" t="s">
        <v>543</v>
      </c>
    </row>
    <row r="17" spans="1:4">
      <c r="A17" s="4" t="s">
        <v>552</v>
      </c>
      <c r="D17" s="4" t="s">
        <v>553</v>
      </c>
    </row>
    <row r="18" spans="1:4">
      <c r="A18" s="4" t="s">
        <v>554</v>
      </c>
    </row>
    <row r="19" spans="1:4">
      <c r="A19" s="3" t="s">
        <v>543</v>
      </c>
    </row>
    <row r="20" spans="1:4">
      <c r="A20" s="4" t="s">
        <v>555</v>
      </c>
      <c r="D20" s="7"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6" t="n">
        <v>67.3</v>
      </c>
    </row>
    <row r="5" spans="1:3">
      <c r="A5" s="4" t="s">
        <v>559</v>
      </c>
      <c r="B5" s="10" t="n">
        <v>-63.5</v>
      </c>
    </row>
    <row r="6" spans="1:3">
      <c r="A6" s="4" t="s">
        <v>39</v>
      </c>
      <c r="B6" s="10" t="n">
        <v>3.8</v>
      </c>
      <c r="C6" s="6" t="n">
        <v>28.1</v>
      </c>
    </row>
    <row r="7" spans="1:3">
      <c r="A7" s="4" t="s">
        <v>560</v>
      </c>
      <c r="B7" s="5" t="n">
        <v>0</v>
      </c>
      <c r="C7" s="10" t="n">
        <v>-28.1</v>
      </c>
    </row>
    <row r="8" spans="1:3">
      <c r="A8" s="4" t="s">
        <v>39</v>
      </c>
      <c r="B8" s="6" t="n">
        <v>3.8</v>
      </c>
      <c r="C8" s="10" t="n">
        <v>3.8</v>
      </c>
    </row>
    <row r="9" spans="1:3">
      <c r="A9" s="4" t="s">
        <v>434</v>
      </c>
    </row>
    <row r="10" spans="1:3">
      <c r="A10" s="3" t="s">
        <v>557</v>
      </c>
    </row>
    <row r="11" spans="1:3">
      <c r="A11" s="4" t="s">
        <v>561</v>
      </c>
      <c r="C11" s="6" t="n">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30</v>
      </c>
      <c r="D2" s="2" t="s">
        <v>447</v>
      </c>
      <c r="E2" s="2" t="s">
        <v>448</v>
      </c>
    </row>
    <row r="3" spans="1:5">
      <c r="A3" s="3" t="s">
        <v>563</v>
      </c>
    </row>
    <row r="4" spans="1:5">
      <c r="A4" s="4" t="s">
        <v>39</v>
      </c>
      <c r="B4" s="6" t="n">
        <v>3.8</v>
      </c>
      <c r="C4" s="6" t="n">
        <v>3.8</v>
      </c>
      <c r="E4" s="6" t="n">
        <v>28.1</v>
      </c>
    </row>
    <row r="5" spans="1:5">
      <c r="A5" s="4" t="s">
        <v>564</v>
      </c>
      <c r="B5" s="7" t="n">
        <v>0</v>
      </c>
      <c r="C5" s="6" t="n">
        <v>28.1</v>
      </c>
    </row>
    <row r="6" spans="1:5">
      <c r="A6" s="4" t="s">
        <v>565</v>
      </c>
    </row>
    <row r="7" spans="1:5">
      <c r="A7" s="3" t="s">
        <v>563</v>
      </c>
    </row>
    <row r="8" spans="1:5">
      <c r="A8" s="4" t="s">
        <v>545</v>
      </c>
      <c r="C8" s="4" t="s">
        <v>400</v>
      </c>
    </row>
    <row r="9" spans="1:5">
      <c r="A9" s="4" t="s">
        <v>444</v>
      </c>
      <c r="C9" s="4" t="s">
        <v>546</v>
      </c>
    </row>
    <row r="10" spans="1:5">
      <c r="A10" s="4" t="s">
        <v>566</v>
      </c>
    </row>
    <row r="11" spans="1:5">
      <c r="A11" s="3" t="s">
        <v>563</v>
      </c>
    </row>
    <row r="12" spans="1:5">
      <c r="A12" s="4" t="s">
        <v>548</v>
      </c>
      <c r="C12" s="4" t="s">
        <v>549</v>
      </c>
    </row>
    <row r="13" spans="1:5">
      <c r="A13" s="4" t="s">
        <v>567</v>
      </c>
    </row>
    <row r="14" spans="1:5">
      <c r="A14" s="3" t="s">
        <v>563</v>
      </c>
    </row>
    <row r="15" spans="1:5">
      <c r="A15" s="4" t="s">
        <v>548</v>
      </c>
      <c r="C15" s="4" t="s">
        <v>551</v>
      </c>
    </row>
    <row r="16" spans="1:5">
      <c r="A16" s="4" t="s">
        <v>568</v>
      </c>
    </row>
    <row r="17" spans="1:5">
      <c r="A17" s="3" t="s">
        <v>563</v>
      </c>
    </row>
    <row r="18" spans="1:5">
      <c r="A18" s="4" t="s">
        <v>564</v>
      </c>
      <c r="C18" s="6" t="n">
        <v>28.1</v>
      </c>
    </row>
    <row r="19" spans="1:5">
      <c r="A19" s="4" t="s">
        <v>434</v>
      </c>
    </row>
    <row r="20" spans="1:5">
      <c r="A20" s="3" t="s">
        <v>563</v>
      </c>
    </row>
    <row r="21" spans="1:5">
      <c r="A21" s="4" t="s">
        <v>39</v>
      </c>
      <c r="D21" s="6"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69</v>
      </c>
      <c r="B1" s="2" t="s">
        <v>1</v>
      </c>
      <c r="D1" s="2" t="s">
        <v>570</v>
      </c>
    </row>
    <row r="2" spans="1:4">
      <c r="B2" s="2" t="s">
        <v>2</v>
      </c>
      <c r="C2" s="2" t="s">
        <v>30</v>
      </c>
      <c r="D2" s="2" t="s">
        <v>2</v>
      </c>
    </row>
    <row r="3" spans="1:4">
      <c r="A3" s="3" t="s">
        <v>571</v>
      </c>
    </row>
    <row r="4" spans="1:4">
      <c r="A4" s="4" t="s">
        <v>572</v>
      </c>
      <c r="B4" s="6" t="n">
        <v>0.6</v>
      </c>
      <c r="C4" s="6" t="n">
        <v>5.1</v>
      </c>
    </row>
    <row r="5" spans="1:4">
      <c r="A5" s="4" t="s">
        <v>573</v>
      </c>
      <c r="B5" s="10" t="n">
        <v>2.9</v>
      </c>
      <c r="C5" s="10" t="n">
        <v>1.6</v>
      </c>
    </row>
    <row r="6" spans="1:4">
      <c r="A6" s="4" t="s">
        <v>574</v>
      </c>
      <c r="B6" s="10" t="n">
        <v>0.1</v>
      </c>
      <c r="C6" s="10" t="n">
        <v>24.6</v>
      </c>
    </row>
    <row r="7" spans="1:4">
      <c r="A7" s="4" t="s">
        <v>575</v>
      </c>
      <c r="B7" s="10" t="n">
        <v>2.2</v>
      </c>
    </row>
    <row r="8" spans="1:4">
      <c r="A8" s="4" t="s">
        <v>576</v>
      </c>
      <c r="B8" s="10" t="n">
        <v>2.4</v>
      </c>
    </row>
    <row r="9" spans="1:4">
      <c r="A9" s="4" t="s">
        <v>577</v>
      </c>
      <c r="B9" s="5" t="n">
        <v>0</v>
      </c>
      <c r="C9" s="10" t="n">
        <v>0.5</v>
      </c>
    </row>
    <row r="10" spans="1:4">
      <c r="A10" s="4" t="s">
        <v>89</v>
      </c>
      <c r="B10" s="10" t="n">
        <v>2.8</v>
      </c>
      <c r="C10" s="10" t="n">
        <v>4.2</v>
      </c>
      <c r="D10" s="6" t="n">
        <v>2.8</v>
      </c>
    </row>
    <row r="11" spans="1:4">
      <c r="A11" s="4" t="s">
        <v>41</v>
      </c>
    </row>
    <row r="12" spans="1:4">
      <c r="A12" s="3" t="s">
        <v>571</v>
      </c>
    </row>
    <row r="13" spans="1:4">
      <c r="A13" s="4" t="s">
        <v>578</v>
      </c>
      <c r="C13" s="10" t="n">
        <v>4.7</v>
      </c>
    </row>
    <row r="14" spans="1:4">
      <c r="A14" s="4" t="s">
        <v>579</v>
      </c>
    </row>
    <row r="15" spans="1:4">
      <c r="A15" s="3" t="s">
        <v>571</v>
      </c>
    </row>
    <row r="16" spans="1:4">
      <c r="A16" s="4" t="s">
        <v>518</v>
      </c>
      <c r="C16" s="5" t="n">
        <v>21</v>
      </c>
    </row>
    <row r="17" spans="1:4">
      <c r="A17" s="4" t="s">
        <v>580</v>
      </c>
      <c r="C17" s="10" t="n">
        <v>3.6</v>
      </c>
    </row>
    <row r="18" spans="1:4">
      <c r="A18" s="4" t="s">
        <v>396</v>
      </c>
    </row>
    <row r="19" spans="1:4">
      <c r="A19" s="3" t="s">
        <v>571</v>
      </c>
    </row>
    <row r="20" spans="1:4">
      <c r="A20" s="4" t="s">
        <v>518</v>
      </c>
      <c r="C20" s="5" t="n">
        <v>11</v>
      </c>
    </row>
    <row r="21" spans="1:4">
      <c r="A21" s="4" t="s">
        <v>89</v>
      </c>
      <c r="C21" s="10" t="n">
        <v>32.1</v>
      </c>
    </row>
    <row r="22" spans="1:4">
      <c r="A22" s="4" t="s">
        <v>434</v>
      </c>
    </row>
    <row r="23" spans="1:4">
      <c r="A23" s="3" t="s">
        <v>571</v>
      </c>
    </row>
    <row r="24" spans="1:4">
      <c r="A24" s="4" t="s">
        <v>577</v>
      </c>
      <c r="C24" s="10" t="n">
        <v>0.5</v>
      </c>
    </row>
    <row r="25" spans="1:4">
      <c r="A25" s="4" t="s">
        <v>581</v>
      </c>
    </row>
    <row r="26" spans="1:4">
      <c r="A26" s="3" t="s">
        <v>571</v>
      </c>
    </row>
    <row r="27" spans="1:4">
      <c r="A27" s="4" t="s">
        <v>582</v>
      </c>
      <c r="B27" s="10" t="n">
        <v>2.4</v>
      </c>
      <c r="C27" s="7" t="n">
        <v>3</v>
      </c>
    </row>
    <row r="28" spans="1:4">
      <c r="A28" s="4" t="s">
        <v>583</v>
      </c>
    </row>
    <row r="29" spans="1:4">
      <c r="A29" s="3" t="s">
        <v>571</v>
      </c>
    </row>
    <row r="30" spans="1:4">
      <c r="A30" s="4" t="s">
        <v>584</v>
      </c>
      <c r="B30" s="6" t="n">
        <v>1.4</v>
      </c>
    </row>
    <row r="31" spans="1:4">
      <c r="A31" s="4" t="s">
        <v>585</v>
      </c>
    </row>
    <row r="32" spans="1:4">
      <c r="A32" s="3" t="s">
        <v>571</v>
      </c>
    </row>
    <row r="33" spans="1:4">
      <c r="A33" s="4" t="s">
        <v>586</v>
      </c>
      <c r="D33" s="5" t="n">
        <v>34</v>
      </c>
    </row>
    <row r="34" spans="1:4">
      <c r="A34" s="4" t="s">
        <v>572</v>
      </c>
      <c r="D34" s="7" t="n">
        <v>1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197</v>
      </c>
    </row>
    <row r="4" spans="1:3">
      <c r="A4" s="4" t="s">
        <v>588</v>
      </c>
      <c r="B4" s="6" t="n">
        <v>0.6</v>
      </c>
      <c r="C4" s="6" t="n">
        <v>5.1</v>
      </c>
    </row>
    <row r="5" spans="1:3">
      <c r="A5" s="4" t="s">
        <v>589</v>
      </c>
      <c r="B5" s="10" t="n">
        <v>0.6</v>
      </c>
      <c r="C5" s="10" t="n">
        <v>5.1</v>
      </c>
    </row>
    <row r="6" spans="1:3">
      <c r="A6" s="4" t="s">
        <v>577</v>
      </c>
      <c r="B6" s="5" t="n">
        <v>0</v>
      </c>
      <c r="C6" s="10" t="n">
        <v>0.5</v>
      </c>
    </row>
    <row r="7" spans="1:3">
      <c r="A7" s="4" t="s">
        <v>573</v>
      </c>
      <c r="B7" s="10" t="n">
        <v>2.9</v>
      </c>
      <c r="C7" s="10" t="n">
        <v>1.6</v>
      </c>
    </row>
    <row r="8" spans="1:3">
      <c r="A8" s="4" t="s">
        <v>574</v>
      </c>
      <c r="B8" s="10" t="n">
        <v>0.1</v>
      </c>
      <c r="C8" s="10" t="n">
        <v>24.6</v>
      </c>
    </row>
    <row r="9" spans="1:3">
      <c r="A9" s="4" t="s">
        <v>590</v>
      </c>
      <c r="B9" s="5" t="n">
        <v>4</v>
      </c>
      <c r="C9" s="10" t="n">
        <v>4.7</v>
      </c>
    </row>
    <row r="10" spans="1:3">
      <c r="A10" s="4" t="s">
        <v>591</v>
      </c>
      <c r="B10" s="5" t="n">
        <v>7</v>
      </c>
      <c r="C10" s="10" t="n">
        <v>31.4</v>
      </c>
    </row>
    <row r="11" spans="1:3">
      <c r="A11" s="4" t="s">
        <v>42</v>
      </c>
      <c r="B11" s="6" t="n">
        <v>7.6</v>
      </c>
      <c r="C11" s="6" t="n">
        <v>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 customWidth="1" max="7" min="7" width="15"/>
  </cols>
  <sheetData>
    <row r="1" spans="1:7">
      <c r="A1" s="1" t="s">
        <v>121</v>
      </c>
      <c r="B1" s="2" t="s">
        <v>42</v>
      </c>
      <c r="C1" s="2" t="s">
        <v>122</v>
      </c>
      <c r="D1" s="2" t="s">
        <v>123</v>
      </c>
      <c r="E1" s="2" t="s">
        <v>124</v>
      </c>
      <c r="F1" s="2" t="s">
        <v>125</v>
      </c>
      <c r="G1" s="2" t="s">
        <v>126</v>
      </c>
    </row>
    <row r="2" spans="1:7">
      <c r="A2" s="4" t="s">
        <v>127</v>
      </c>
      <c r="B2" s="6" t="n">
        <v>240.8</v>
      </c>
      <c r="C2" s="6" t="n">
        <v>0.4</v>
      </c>
      <c r="D2" s="6" t="n">
        <v>1034.6</v>
      </c>
      <c r="E2" s="6" t="n">
        <v>-699.9</v>
      </c>
      <c r="F2" s="6" t="n">
        <v>-84.8</v>
      </c>
      <c r="G2" s="6" t="n">
        <v>-9.5</v>
      </c>
    </row>
    <row r="3" spans="1:7">
      <c r="A3" s="3" t="s">
        <v>128</v>
      </c>
    </row>
    <row r="4" spans="1:7">
      <c r="A4" s="4" t="s">
        <v>56</v>
      </c>
      <c r="B4" s="5" t="n">
        <v>-194</v>
      </c>
      <c r="E4" s="5" t="n">
        <v>-194</v>
      </c>
    </row>
    <row r="5" spans="1:7">
      <c r="A5" s="4" t="s">
        <v>129</v>
      </c>
      <c r="B5" s="10" t="n">
        <v>-1.7</v>
      </c>
      <c r="G5" s="10" t="n">
        <v>-1.7</v>
      </c>
    </row>
    <row r="6" spans="1:7">
      <c r="A6" s="4" t="s">
        <v>130</v>
      </c>
      <c r="B6" s="10" t="n">
        <v>0.6</v>
      </c>
      <c r="D6" s="10" t="n">
        <v>3.8</v>
      </c>
      <c r="G6" s="10" t="n">
        <v>-3.2</v>
      </c>
    </row>
    <row r="7" spans="1:7">
      <c r="A7" s="4" t="s">
        <v>131</v>
      </c>
      <c r="B7" s="10" t="n">
        <v>-13.6</v>
      </c>
      <c r="G7" s="10" t="n">
        <v>-13.6</v>
      </c>
    </row>
    <row r="8" spans="1:7">
      <c r="A8" s="4" t="s">
        <v>132</v>
      </c>
      <c r="B8" s="10" t="n">
        <v>2.6</v>
      </c>
      <c r="D8" s="10" t="n">
        <v>2.6</v>
      </c>
    </row>
    <row r="9" spans="1:7">
      <c r="A9" s="4" t="s">
        <v>133</v>
      </c>
      <c r="B9" s="10" t="n">
        <v>0.6</v>
      </c>
      <c r="D9" s="10" t="n">
        <v>0.6</v>
      </c>
    </row>
    <row r="10" spans="1:7">
      <c r="A10" s="4" t="s">
        <v>134</v>
      </c>
      <c r="B10" s="10" t="n">
        <v>0.4</v>
      </c>
      <c r="D10" s="10" t="n">
        <v>0.4</v>
      </c>
    </row>
    <row r="11" spans="1:7">
      <c r="A11" s="4" t="s">
        <v>135</v>
      </c>
      <c r="B11" s="10" t="n">
        <v>-6.7</v>
      </c>
      <c r="F11" s="10" t="n">
        <v>-6.7</v>
      </c>
    </row>
    <row r="12" spans="1:7">
      <c r="A12" s="4" t="s">
        <v>136</v>
      </c>
      <c r="B12" s="10" t="n">
        <v>-5.1</v>
      </c>
      <c r="F12" s="10" t="n">
        <v>-5.1</v>
      </c>
    </row>
    <row r="13" spans="1:7">
      <c r="A13" s="4" t="s">
        <v>137</v>
      </c>
      <c r="B13" s="10" t="n">
        <v>0.5</v>
      </c>
      <c r="F13" s="10" t="n">
        <v>0.5</v>
      </c>
    </row>
    <row r="14" spans="1:7">
      <c r="A14" s="4" t="s">
        <v>138</v>
      </c>
      <c r="B14" s="10" t="n">
        <v>24.4</v>
      </c>
      <c r="C14" s="10" t="n">
        <v>0.4</v>
      </c>
      <c r="D14" s="5" t="n">
        <v>1042</v>
      </c>
      <c r="E14" s="10" t="n">
        <v>-893.9</v>
      </c>
      <c r="F14" s="10" t="n">
        <v>-96.09999999999999</v>
      </c>
      <c r="G14" s="5" t="n">
        <v>-28</v>
      </c>
    </row>
    <row r="15" spans="1:7">
      <c r="A15" s="3" t="s">
        <v>128</v>
      </c>
    </row>
    <row r="16" spans="1:7">
      <c r="A16" s="4" t="s">
        <v>56</v>
      </c>
      <c r="B16" s="10" t="n">
        <v>-125.2</v>
      </c>
      <c r="E16" s="10" t="n">
        <v>-125.2</v>
      </c>
    </row>
    <row r="17" spans="1:7">
      <c r="A17" s="4" t="s">
        <v>129</v>
      </c>
      <c r="B17" s="10" t="n">
        <v>-0.2</v>
      </c>
      <c r="G17" s="10" t="n">
        <v>-0.2</v>
      </c>
    </row>
    <row r="18" spans="1:7">
      <c r="A18" s="4" t="s">
        <v>130</v>
      </c>
      <c r="B18" s="10" t="n">
        <v>0.6</v>
      </c>
      <c r="D18" s="10" t="n">
        <v>0.8</v>
      </c>
      <c r="G18" s="10" t="n">
        <v>-0.2</v>
      </c>
    </row>
    <row r="19" spans="1:7">
      <c r="A19" s="4" t="s">
        <v>133</v>
      </c>
      <c r="B19" s="10" t="n">
        <v>-0.4</v>
      </c>
      <c r="D19" s="10" t="n">
        <v>-0.4</v>
      </c>
    </row>
    <row r="20" spans="1:7">
      <c r="A20" s="4" t="s">
        <v>135</v>
      </c>
      <c r="B20" s="5" t="n">
        <v>75</v>
      </c>
      <c r="F20" s="5" t="n">
        <v>75</v>
      </c>
    </row>
    <row r="21" spans="1:7">
      <c r="A21" s="4" t="s">
        <v>137</v>
      </c>
      <c r="B21" s="10" t="n">
        <v>0.5</v>
      </c>
      <c r="F21" s="10" t="n">
        <v>0.5</v>
      </c>
    </row>
    <row r="22" spans="1:7">
      <c r="A22" s="4" t="s">
        <v>139</v>
      </c>
      <c r="B22" s="5" t="n">
        <v>0</v>
      </c>
      <c r="C22" s="10" t="n">
        <v>-0.4</v>
      </c>
      <c r="D22" s="10" t="n">
        <v>0.4</v>
      </c>
    </row>
    <row r="23" spans="1:7">
      <c r="A23" s="4" t="s">
        <v>140</v>
      </c>
      <c r="B23" s="6" t="n">
        <v>-25.3</v>
      </c>
      <c r="C23" s="7" t="n">
        <v>0</v>
      </c>
      <c r="D23" s="6" t="n">
        <v>1042.8</v>
      </c>
      <c r="E23" s="6" t="n">
        <v>-1019.1</v>
      </c>
      <c r="F23" s="6" t="n">
        <v>-20.6</v>
      </c>
      <c r="G23" s="6" t="n">
        <v>-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93</v>
      </c>
    </row>
    <row r="4" spans="1:3">
      <c r="A4" s="4" t="s">
        <v>572</v>
      </c>
      <c r="B4" s="6" t="n">
        <v>0.6</v>
      </c>
      <c r="C4" s="6" t="n">
        <v>5.1</v>
      </c>
    </row>
    <row r="5" spans="1:3">
      <c r="A5" s="4" t="s">
        <v>594</v>
      </c>
    </row>
    <row r="6" spans="1:3">
      <c r="A6" s="3" t="s">
        <v>593</v>
      </c>
    </row>
    <row r="7" spans="1:3">
      <c r="A7" s="4" t="s">
        <v>595</v>
      </c>
      <c r="B7" s="5" t="n">
        <v>1</v>
      </c>
    </row>
    <row r="8" spans="1:3">
      <c r="A8" s="4" t="s">
        <v>572</v>
      </c>
      <c r="B8" s="10" t="n">
        <v>0.6</v>
      </c>
    </row>
    <row r="9" spans="1:3">
      <c r="A9" s="4" t="s">
        <v>596</v>
      </c>
      <c r="B9" s="10" t="n">
        <v>-1.6</v>
      </c>
    </row>
    <row r="10" spans="1:3">
      <c r="A10" s="4" t="s">
        <v>597</v>
      </c>
      <c r="B10" s="5" t="n">
        <v>0</v>
      </c>
      <c r="C10" s="5" t="n">
        <v>1</v>
      </c>
    </row>
    <row r="11" spans="1:3">
      <c r="A11" s="4" t="s">
        <v>598</v>
      </c>
    </row>
    <row r="12" spans="1:3">
      <c r="A12" s="3" t="s">
        <v>593</v>
      </c>
    </row>
    <row r="13" spans="1:3">
      <c r="A13" s="4" t="s">
        <v>595</v>
      </c>
      <c r="B13" s="5" t="n">
        <v>1</v>
      </c>
    </row>
    <row r="14" spans="1:3">
      <c r="A14" s="4" t="s">
        <v>572</v>
      </c>
      <c r="B14" s="10" t="n">
        <v>0.6</v>
      </c>
    </row>
    <row r="15" spans="1:3">
      <c r="A15" s="4" t="s">
        <v>596</v>
      </c>
      <c r="B15" s="10" t="n">
        <v>-1.6</v>
      </c>
    </row>
    <row r="16" spans="1:3">
      <c r="A16" s="4" t="s">
        <v>597</v>
      </c>
      <c r="B16" s="7" t="n">
        <v>0</v>
      </c>
      <c r="C16"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200</v>
      </c>
    </row>
    <row r="4" spans="1:3">
      <c r="A4" s="4" t="s">
        <v>600</v>
      </c>
      <c r="B4" s="6" t="n">
        <v>0.8</v>
      </c>
      <c r="C4" s="6"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4"/>
    <col customWidth="1" max="3" min="3" width="41"/>
    <col customWidth="1" max="4" min="4" width="37"/>
  </cols>
  <sheetData>
    <row r="1" spans="1:4">
      <c r="A1" s="1" t="s">
        <v>601</v>
      </c>
      <c r="B1" s="2" t="s">
        <v>602</v>
      </c>
      <c r="C1" s="2" t="s">
        <v>603</v>
      </c>
      <c r="D1" s="2" t="s">
        <v>604</v>
      </c>
    </row>
    <row r="2" spans="1:4">
      <c r="A2" s="3" t="s">
        <v>605</v>
      </c>
    </row>
    <row r="3" spans="1:4">
      <c r="A3" s="4" t="s">
        <v>606</v>
      </c>
      <c r="C3" s="5" t="n">
        <v>4</v>
      </c>
    </row>
    <row r="4" spans="1:4">
      <c r="A4" s="4" t="s">
        <v>607</v>
      </c>
      <c r="C4" s="4" t="s">
        <v>400</v>
      </c>
    </row>
    <row r="5" spans="1:4">
      <c r="A5" s="4" t="s">
        <v>608</v>
      </c>
      <c r="C5" s="4" t="s">
        <v>609</v>
      </c>
    </row>
    <row r="6" spans="1:4">
      <c r="A6" s="4" t="s">
        <v>610</v>
      </c>
      <c r="C6" s="5" t="n">
        <v>134568</v>
      </c>
    </row>
    <row r="7" spans="1:4">
      <c r="A7" s="4" t="s">
        <v>611</v>
      </c>
      <c r="C7" s="7" t="n">
        <v>0</v>
      </c>
      <c r="D7" s="7" t="n">
        <v>100000</v>
      </c>
    </row>
    <row r="8" spans="1:4">
      <c r="A8" s="4" t="s">
        <v>612</v>
      </c>
      <c r="C8" s="7" t="n">
        <v>100000</v>
      </c>
      <c r="D8" s="7" t="n">
        <v>100000</v>
      </c>
    </row>
    <row r="9" spans="1:4">
      <c r="A9" s="4" t="s">
        <v>613</v>
      </c>
      <c r="C9" s="8" t="n">
        <v>3.6</v>
      </c>
      <c r="D9" s="7" t="n">
        <v>6</v>
      </c>
    </row>
    <row r="10" spans="1:4">
      <c r="A10" s="4" t="s">
        <v>614</v>
      </c>
      <c r="C10" s="7" t="n">
        <v>800000</v>
      </c>
      <c r="D10" s="7" t="n">
        <v>1700000</v>
      </c>
    </row>
    <row r="11" spans="1:4">
      <c r="A11" s="4" t="s">
        <v>615</v>
      </c>
    </row>
    <row r="12" spans="1:4">
      <c r="A12" s="3" t="s">
        <v>605</v>
      </c>
    </row>
    <row r="13" spans="1:4">
      <c r="A13" s="4" t="s">
        <v>616</v>
      </c>
      <c r="C13" s="5" t="n">
        <v>-4500</v>
      </c>
      <c r="D13" s="5" t="n">
        <v>131455</v>
      </c>
    </row>
    <row r="14" spans="1:4">
      <c r="A14" s="4" t="s">
        <v>614</v>
      </c>
      <c r="C14" s="7" t="n">
        <v>200000</v>
      </c>
      <c r="D14" s="7" t="n">
        <v>400000</v>
      </c>
    </row>
    <row r="15" spans="1:4">
      <c r="A15" s="4" t="s">
        <v>617</v>
      </c>
      <c r="C15" s="5" t="n">
        <v>100000</v>
      </c>
      <c r="D15" s="5" t="n">
        <v>100000</v>
      </c>
    </row>
    <row r="16" spans="1:4">
      <c r="A16" s="4" t="s">
        <v>618</v>
      </c>
      <c r="C16" s="7" t="n">
        <v>300000</v>
      </c>
    </row>
    <row r="17" spans="1:4">
      <c r="A17" s="4" t="s">
        <v>619</v>
      </c>
      <c r="C17" s="4" t="s">
        <v>620</v>
      </c>
    </row>
    <row r="18" spans="1:4">
      <c r="A18" s="4" t="s">
        <v>621</v>
      </c>
      <c r="C18" s="7" t="n">
        <v>0</v>
      </c>
      <c r="D18" s="7" t="n">
        <v>0</v>
      </c>
    </row>
    <row r="19" spans="1:4">
      <c r="A19" s="4" t="s">
        <v>622</v>
      </c>
    </row>
    <row r="20" spans="1:4">
      <c r="A20" s="3" t="s">
        <v>605</v>
      </c>
    </row>
    <row r="21" spans="1:4">
      <c r="A21" s="4" t="s">
        <v>616</v>
      </c>
      <c r="C21" s="5" t="n">
        <v>0</v>
      </c>
      <c r="D21" s="5" t="n">
        <v>2455</v>
      </c>
    </row>
    <row r="22" spans="1:4">
      <c r="A22" s="4" t="s">
        <v>623</v>
      </c>
    </row>
    <row r="23" spans="1:4">
      <c r="A23" s="3" t="s">
        <v>605</v>
      </c>
    </row>
    <row r="24" spans="1:4">
      <c r="A24" s="4" t="s">
        <v>614</v>
      </c>
      <c r="C24" s="7" t="n">
        <v>600000</v>
      </c>
      <c r="D24" s="7" t="n">
        <v>1300000</v>
      </c>
    </row>
    <row r="25" spans="1:4">
      <c r="A25" s="4" t="s">
        <v>617</v>
      </c>
      <c r="C25" s="5" t="n">
        <v>200000</v>
      </c>
      <c r="D25" s="5" t="n">
        <v>500000</v>
      </c>
    </row>
    <row r="26" spans="1:4">
      <c r="A26" s="4" t="s">
        <v>618</v>
      </c>
      <c r="C26" s="7" t="n">
        <v>1100000</v>
      </c>
    </row>
    <row r="27" spans="1:4">
      <c r="A27" s="4" t="s">
        <v>619</v>
      </c>
      <c r="C27" s="4" t="s">
        <v>624</v>
      </c>
    </row>
    <row r="28" spans="1:4">
      <c r="A28" s="4" t="s">
        <v>621</v>
      </c>
      <c r="C28" s="7" t="n">
        <v>0</v>
      </c>
      <c r="D28" s="7" t="n">
        <v>0</v>
      </c>
    </row>
    <row r="29" spans="1:4">
      <c r="A29" s="4" t="s">
        <v>625</v>
      </c>
      <c r="C29" s="5" t="n">
        <v>34310</v>
      </c>
      <c r="D29" s="5" t="n">
        <v>86899</v>
      </c>
    </row>
    <row r="30" spans="1:4">
      <c r="A30" s="4" t="s">
        <v>626</v>
      </c>
      <c r="C30" s="5" t="n">
        <v>9773</v>
      </c>
      <c r="D30" s="5" t="n">
        <v>104167</v>
      </c>
    </row>
    <row r="31" spans="1:4">
      <c r="A31" s="4" t="s">
        <v>627</v>
      </c>
      <c r="C31" s="7" t="n">
        <v>800000</v>
      </c>
      <c r="D31" s="7" t="n">
        <v>3400000</v>
      </c>
    </row>
    <row r="32" spans="1:4">
      <c r="A32" s="4" t="s">
        <v>628</v>
      </c>
      <c r="C32" s="5" t="n">
        <v>7730</v>
      </c>
      <c r="D32" s="5" t="n">
        <v>172452</v>
      </c>
    </row>
    <row r="33" spans="1:4">
      <c r="A33" s="4" t="s">
        <v>629</v>
      </c>
    </row>
    <row r="34" spans="1:4">
      <c r="A34" s="3" t="s">
        <v>605</v>
      </c>
    </row>
    <row r="35" spans="1:4">
      <c r="A35" s="4" t="s">
        <v>616</v>
      </c>
      <c r="C35" s="5" t="n">
        <v>0</v>
      </c>
      <c r="D35" s="5" t="n">
        <v>126466</v>
      </c>
    </row>
    <row r="36" spans="1:4">
      <c r="A36" s="4" t="s">
        <v>630</v>
      </c>
    </row>
    <row r="37" spans="1:4">
      <c r="A37" s="3" t="s">
        <v>605</v>
      </c>
    </row>
    <row r="38" spans="1:4">
      <c r="A38" s="4" t="s">
        <v>628</v>
      </c>
      <c r="C38" s="5" t="n">
        <v>0</v>
      </c>
      <c r="D38" s="5" t="n">
        <v>272533</v>
      </c>
    </row>
    <row r="39" spans="1:4">
      <c r="A39" s="4" t="s">
        <v>631</v>
      </c>
    </row>
    <row r="40" spans="1:4">
      <c r="A40" s="3" t="s">
        <v>605</v>
      </c>
    </row>
    <row r="41" spans="1:4">
      <c r="A41" s="4" t="s">
        <v>632</v>
      </c>
      <c r="C41" s="4" t="s">
        <v>553</v>
      </c>
    </row>
    <row r="42" spans="1:4">
      <c r="A42" s="4" t="s">
        <v>633</v>
      </c>
      <c r="C42" s="4" t="s">
        <v>634</v>
      </c>
    </row>
    <row r="43" spans="1:4">
      <c r="A43" s="4" t="s">
        <v>635</v>
      </c>
      <c r="C43" s="7" t="n">
        <v>80</v>
      </c>
    </row>
    <row r="44" spans="1:4">
      <c r="A44" s="4" t="s">
        <v>636</v>
      </c>
    </row>
    <row r="45" spans="1:4">
      <c r="A45" s="3" t="s">
        <v>605</v>
      </c>
    </row>
    <row r="46" spans="1:4">
      <c r="A46" s="4" t="s">
        <v>632</v>
      </c>
      <c r="C46" s="4" t="s">
        <v>553</v>
      </c>
    </row>
    <row r="47" spans="1:4">
      <c r="A47" s="4" t="s">
        <v>633</v>
      </c>
      <c r="C47" s="4" t="s">
        <v>634</v>
      </c>
    </row>
    <row r="48" spans="1:4">
      <c r="A48" s="4" t="s">
        <v>635</v>
      </c>
      <c r="C48" s="7" t="n">
        <v>120</v>
      </c>
    </row>
    <row r="49" spans="1:4">
      <c r="A49" s="4" t="s">
        <v>637</v>
      </c>
    </row>
    <row r="50" spans="1:4">
      <c r="A50" s="3" t="s">
        <v>605</v>
      </c>
    </row>
    <row r="51" spans="1:4">
      <c r="A51" s="4" t="s">
        <v>638</v>
      </c>
      <c r="B51" s="5" t="n">
        <v>3</v>
      </c>
    </row>
    <row r="52" spans="1:4">
      <c r="A52" s="4" t="s">
        <v>639</v>
      </c>
    </row>
    <row r="53" spans="1:4">
      <c r="A53" s="3" t="s">
        <v>605</v>
      </c>
    </row>
    <row r="54" spans="1:4">
      <c r="A54" s="4" t="s">
        <v>625</v>
      </c>
      <c r="B54" s="5" t="n">
        <v>22535</v>
      </c>
    </row>
    <row r="55" spans="1:4">
      <c r="A55" s="4" t="s">
        <v>640</v>
      </c>
      <c r="B55" s="7" t="n">
        <v>1000000</v>
      </c>
    </row>
    <row r="56" spans="1:4">
      <c r="A56" s="4" t="s">
        <v>626</v>
      </c>
      <c r="B56" s="5" t="n">
        <v>86682</v>
      </c>
    </row>
    <row r="57" spans="1:4">
      <c r="A57" s="4" t="s">
        <v>641</v>
      </c>
    </row>
    <row r="58" spans="1:4">
      <c r="A58" s="3" t="s">
        <v>605</v>
      </c>
    </row>
    <row r="59" spans="1:4">
      <c r="A59" s="4" t="s">
        <v>642</v>
      </c>
      <c r="C59" s="5" t="n">
        <v>0</v>
      </c>
    </row>
    <row r="60" spans="1:4">
      <c r="A60" s="4" t="s">
        <v>643</v>
      </c>
    </row>
    <row r="61" spans="1:4">
      <c r="A61" s="3" t="s">
        <v>605</v>
      </c>
    </row>
    <row r="62" spans="1:4">
      <c r="A62" s="4" t="s">
        <v>642</v>
      </c>
      <c r="C62" s="5" t="n">
        <v>0</v>
      </c>
    </row>
    <row r="63" spans="1:4">
      <c r="A63" s="4" t="s">
        <v>644</v>
      </c>
    </row>
    <row r="64" spans="1:4">
      <c r="A64" s="3" t="s">
        <v>605</v>
      </c>
    </row>
    <row r="65" spans="1:4">
      <c r="A65" s="4" t="s">
        <v>642</v>
      </c>
      <c r="C65" s="5" t="n">
        <v>0</v>
      </c>
    </row>
    <row r="66" spans="1:4">
      <c r="A66" s="4" t="s">
        <v>645</v>
      </c>
    </row>
    <row r="67" spans="1:4">
      <c r="A67" s="3" t="s">
        <v>605</v>
      </c>
    </row>
    <row r="68" spans="1:4">
      <c r="A68" s="4" t="s">
        <v>642</v>
      </c>
      <c r="C68" s="5" t="n">
        <v>0</v>
      </c>
    </row>
    <row r="69" spans="1:4">
      <c r="A69" s="4" t="s">
        <v>646</v>
      </c>
    </row>
    <row r="70" spans="1:4">
      <c r="A70" s="3" t="s">
        <v>605</v>
      </c>
    </row>
    <row r="71" spans="1:4">
      <c r="A71" s="4" t="s">
        <v>642</v>
      </c>
      <c r="C71" s="5" t="n">
        <v>226136</v>
      </c>
    </row>
    <row r="72" spans="1:4">
      <c r="A72" s="4" t="s">
        <v>610</v>
      </c>
      <c r="C72" s="5" t="n">
        <v>232065</v>
      </c>
    </row>
    <row r="73" spans="1:4">
      <c r="A73" s="4" t="s">
        <v>647</v>
      </c>
      <c r="C73" s="5" t="n">
        <v>600000</v>
      </c>
    </row>
    <row r="74" spans="1:4">
      <c r="A74" s="4" t="s">
        <v>648</v>
      </c>
    </row>
    <row r="75" spans="1:4">
      <c r="A75" s="3" t="s">
        <v>605</v>
      </c>
    </row>
    <row r="76" spans="1:4">
      <c r="A76" s="4" t="s">
        <v>607</v>
      </c>
      <c r="C76" s="4" t="s">
        <v>400</v>
      </c>
    </row>
    <row r="77" spans="1:4">
      <c r="A77" s="4" t="s">
        <v>608</v>
      </c>
      <c r="C77" s="4" t="s">
        <v>649</v>
      </c>
    </row>
    <row r="78" spans="1:4">
      <c r="A78" s="4" t="s">
        <v>650</v>
      </c>
    </row>
    <row r="79" spans="1:4">
      <c r="A79" s="3" t="s">
        <v>605</v>
      </c>
    </row>
    <row r="80" spans="1:4">
      <c r="A80" s="4" t="s">
        <v>628</v>
      </c>
      <c r="D80" s="5"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4" t="s">
        <v>654</v>
      </c>
      <c r="C4" s="4" t="s">
        <v>655</v>
      </c>
    </row>
    <row r="5" spans="1:3">
      <c r="A5" s="4" t="s">
        <v>656</v>
      </c>
      <c r="B5" s="4" t="s">
        <v>657</v>
      </c>
      <c r="C5" s="4" t="s">
        <v>658</v>
      </c>
    </row>
    <row r="6" spans="1:3">
      <c r="A6" s="4" t="s">
        <v>659</v>
      </c>
      <c r="B6" s="4" t="s">
        <v>660</v>
      </c>
      <c r="C6" s="4" t="s">
        <v>660</v>
      </c>
    </row>
    <row r="7" spans="1:3">
      <c r="A7" s="4" t="s">
        <v>661</v>
      </c>
      <c r="B7" s="4" t="s">
        <v>549</v>
      </c>
      <c r="C7" s="4" t="s">
        <v>5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2</v>
      </c>
      <c r="B1" s="2" t="s">
        <v>1</v>
      </c>
    </row>
    <row r="2" spans="1:4">
      <c r="B2" s="2" t="s">
        <v>2</v>
      </c>
      <c r="C2" s="2" t="s">
        <v>30</v>
      </c>
      <c r="D2" s="2" t="s">
        <v>448</v>
      </c>
    </row>
    <row r="3" spans="1:4">
      <c r="A3" s="3" t="s">
        <v>663</v>
      </c>
    </row>
    <row r="4" spans="1:4">
      <c r="A4" s="4" t="s">
        <v>664</v>
      </c>
      <c r="B4" s="5" t="n">
        <v>-722</v>
      </c>
      <c r="C4" s="5" t="n">
        <v>-1266</v>
      </c>
    </row>
    <row r="5" spans="1:4">
      <c r="A5" s="4" t="s">
        <v>615</v>
      </c>
    </row>
    <row r="6" spans="1:4">
      <c r="A6" s="3" t="s">
        <v>663</v>
      </c>
    </row>
    <row r="7" spans="1:4">
      <c r="A7" s="4" t="s">
        <v>665</v>
      </c>
      <c r="B7" s="5" t="n">
        <v>455123</v>
      </c>
      <c r="C7" s="5" t="n">
        <v>389799</v>
      </c>
    </row>
    <row r="8" spans="1:4">
      <c r="A8" s="4" t="s">
        <v>666</v>
      </c>
      <c r="B8" s="5" t="n">
        <v>-4500</v>
      </c>
      <c r="C8" s="5" t="n">
        <v>131455</v>
      </c>
    </row>
    <row r="9" spans="1:4">
      <c r="A9" s="4" t="s">
        <v>664</v>
      </c>
      <c r="B9" s="5" t="n">
        <v>-722</v>
      </c>
      <c r="C9" s="5" t="n">
        <v>-2000</v>
      </c>
    </row>
    <row r="10" spans="1:4">
      <c r="A10" s="4" t="s">
        <v>667</v>
      </c>
      <c r="B10" s="5" t="n">
        <v>-116843</v>
      </c>
      <c r="C10" s="5" t="n">
        <v>-57437</v>
      </c>
    </row>
    <row r="11" spans="1:4">
      <c r="A11" s="4" t="s">
        <v>626</v>
      </c>
      <c r="B11" s="5" t="n">
        <v>-46350</v>
      </c>
      <c r="C11" s="5" t="n">
        <v>-6694</v>
      </c>
    </row>
    <row r="12" spans="1:4">
      <c r="A12" s="4" t="s">
        <v>668</v>
      </c>
      <c r="B12" s="5" t="n">
        <v>286708</v>
      </c>
      <c r="C12" s="5" t="n">
        <v>455123</v>
      </c>
      <c r="D12" s="5" t="n">
        <v>389799</v>
      </c>
    </row>
    <row r="13" spans="1:4">
      <c r="A13" s="3" t="s">
        <v>669</v>
      </c>
    </row>
    <row r="14" spans="1:4">
      <c r="A14" s="4" t="s">
        <v>670</v>
      </c>
      <c r="B14" s="8" t="n">
        <v>90.22</v>
      </c>
      <c r="C14" s="8" t="n">
        <v>130.7</v>
      </c>
    </row>
    <row r="15" spans="1:4">
      <c r="A15" s="4" t="s">
        <v>671</v>
      </c>
      <c r="B15" s="9" t="n">
        <v>8.300000000000001</v>
      </c>
      <c r="C15" s="9" t="n">
        <v>14.48</v>
      </c>
    </row>
    <row r="16" spans="1:4">
      <c r="A16" s="4" t="s">
        <v>672</v>
      </c>
      <c r="B16" s="5" t="n">
        <v>14</v>
      </c>
      <c r="C16" s="9" t="n">
        <v>38.4</v>
      </c>
    </row>
    <row r="17" spans="1:4">
      <c r="A17" s="4" t="s">
        <v>673</v>
      </c>
      <c r="B17" s="9" t="n">
        <v>158.77</v>
      </c>
      <c r="C17" s="9" t="n">
        <v>198.55</v>
      </c>
    </row>
    <row r="18" spans="1:4">
      <c r="A18" s="4" t="s">
        <v>674</v>
      </c>
      <c r="B18" s="9" t="n">
        <v>14.93</v>
      </c>
      <c r="C18" s="9" t="n">
        <v>46.47</v>
      </c>
    </row>
    <row r="19" spans="1:4">
      <c r="A19" s="4" t="s">
        <v>675</v>
      </c>
      <c r="B19" s="8" t="n">
        <v>77.51000000000001</v>
      </c>
      <c r="C19" s="8" t="n">
        <v>90.22</v>
      </c>
      <c r="D19" s="8" t="n">
        <v>130.7</v>
      </c>
    </row>
    <row r="20" spans="1:4">
      <c r="A20" s="4" t="s">
        <v>676</v>
      </c>
      <c r="B20" s="4" t="s">
        <v>677</v>
      </c>
      <c r="C20" s="4" t="s">
        <v>678</v>
      </c>
      <c r="D20" s="4" t="s">
        <v>6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81</v>
      </c>
    </row>
    <row r="4" spans="1:3">
      <c r="A4" s="4" t="s">
        <v>682</v>
      </c>
      <c r="B4" s="5" t="n">
        <v>116278</v>
      </c>
      <c r="C4" s="5" t="n">
        <v>134892</v>
      </c>
    </row>
    <row r="5" spans="1:3">
      <c r="A5" s="4" t="s">
        <v>666</v>
      </c>
      <c r="B5" s="5" t="n">
        <v>7730</v>
      </c>
      <c r="C5" s="5" t="n">
        <v>172452</v>
      </c>
    </row>
    <row r="6" spans="1:3">
      <c r="A6" s="4" t="s">
        <v>625</v>
      </c>
      <c r="B6" s="5" t="n">
        <v>-34310</v>
      </c>
      <c r="C6" s="5" t="n">
        <v>-86899</v>
      </c>
    </row>
    <row r="7" spans="1:3">
      <c r="A7" s="4" t="s">
        <v>626</v>
      </c>
      <c r="B7" s="5" t="n">
        <v>-9773</v>
      </c>
      <c r="C7" s="5" t="n">
        <v>-104167</v>
      </c>
    </row>
    <row r="8" spans="1:3">
      <c r="A8" s="4" t="s">
        <v>683</v>
      </c>
      <c r="B8" s="5" t="n">
        <v>79925</v>
      </c>
      <c r="C8" s="5" t="n">
        <v>116278</v>
      </c>
    </row>
    <row r="9" spans="1:3">
      <c r="A9" s="3" t="s">
        <v>684</v>
      </c>
    </row>
    <row r="10" spans="1:3">
      <c r="A10" s="4" t="s">
        <v>685</v>
      </c>
      <c r="B10" s="8" t="n">
        <v>23.36</v>
      </c>
      <c r="C10" s="8" t="n">
        <v>38.09</v>
      </c>
    </row>
    <row r="11" spans="1:3">
      <c r="A11" s="4" t="s">
        <v>671</v>
      </c>
      <c r="B11" s="9" t="n">
        <v>5.3</v>
      </c>
      <c r="C11" s="9" t="n">
        <v>28.9</v>
      </c>
    </row>
    <row r="12" spans="1:3">
      <c r="A12" s="4" t="s">
        <v>686</v>
      </c>
      <c r="B12" s="9" t="n">
        <v>23.82</v>
      </c>
      <c r="C12" s="9" t="n">
        <v>39.02</v>
      </c>
    </row>
    <row r="13" spans="1:3">
      <c r="A13" s="4" t="s">
        <v>674</v>
      </c>
      <c r="B13" s="9" t="n">
        <v>25.51</v>
      </c>
      <c r="C13" s="9" t="n">
        <v>38.54</v>
      </c>
    </row>
    <row r="14" spans="1:3">
      <c r="A14" s="4" t="s">
        <v>687</v>
      </c>
      <c r="B14" s="8" t="n">
        <v>20.64</v>
      </c>
      <c r="C14" s="8" t="n">
        <v>23.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81</v>
      </c>
    </row>
    <row r="4" spans="1:3">
      <c r="A4" s="4" t="s">
        <v>682</v>
      </c>
      <c r="B4" s="5" t="n">
        <v>379493</v>
      </c>
      <c r="C4" s="5" t="n">
        <v>297493</v>
      </c>
    </row>
    <row r="5" spans="1:3">
      <c r="A5" s="4" t="s">
        <v>666</v>
      </c>
      <c r="B5" s="5" t="n">
        <v>0</v>
      </c>
      <c r="C5" s="5" t="n">
        <v>272533</v>
      </c>
    </row>
    <row r="6" spans="1:3">
      <c r="A6" s="4" t="s">
        <v>689</v>
      </c>
      <c r="B6" s="5" t="n">
        <v>-169533</v>
      </c>
      <c r="C6" s="5" t="n">
        <v>-190533</v>
      </c>
    </row>
    <row r="7" spans="1:3">
      <c r="A7" s="4" t="s">
        <v>683</v>
      </c>
      <c r="B7" s="5" t="n">
        <v>209960</v>
      </c>
      <c r="C7" s="5" t="n">
        <v>3794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14"/>
    <col customWidth="1" max="5" min="5" width="14"/>
  </cols>
  <sheetData>
    <row r="1" spans="1:5">
      <c r="A1" s="1" t="s">
        <v>690</v>
      </c>
      <c r="B1" s="2" t="s">
        <v>1</v>
      </c>
    </row>
    <row r="2" spans="1:5">
      <c r="B2" s="2" t="s">
        <v>691</v>
      </c>
      <c r="C2" s="2" t="s">
        <v>427</v>
      </c>
      <c r="D2" s="2" t="s">
        <v>692</v>
      </c>
      <c r="E2" s="2" t="s">
        <v>693</v>
      </c>
    </row>
    <row r="3" spans="1:5">
      <c r="A3" s="3" t="s">
        <v>694</v>
      </c>
    </row>
    <row r="4" spans="1:5">
      <c r="A4" s="4" t="s">
        <v>695</v>
      </c>
      <c r="B4" s="6" t="n">
        <v>2.6</v>
      </c>
      <c r="C4" s="6" t="n">
        <v>0.5</v>
      </c>
    </row>
    <row r="5" spans="1:5">
      <c r="A5" s="4" t="s">
        <v>696</v>
      </c>
      <c r="B5" s="10" t="n">
        <v>0.6</v>
      </c>
    </row>
    <row r="6" spans="1:5">
      <c r="A6" s="4" t="s">
        <v>697</v>
      </c>
      <c r="B6" s="5" t="n">
        <v>0</v>
      </c>
    </row>
    <row r="7" spans="1:5">
      <c r="A7" s="4" t="s">
        <v>698</v>
      </c>
      <c r="B7" s="7" t="n">
        <v>0</v>
      </c>
    </row>
    <row r="8" spans="1:5">
      <c r="A8" s="4" t="s">
        <v>699</v>
      </c>
    </row>
    <row r="9" spans="1:5">
      <c r="A9" s="3" t="s">
        <v>694</v>
      </c>
    </row>
    <row r="10" spans="1:5">
      <c r="A10" s="4" t="s">
        <v>700</v>
      </c>
      <c r="C10" s="6" t="n">
        <v>1.4</v>
      </c>
    </row>
    <row r="11" spans="1:5">
      <c r="A11" s="4" t="s">
        <v>701</v>
      </c>
    </row>
    <row r="12" spans="1:5">
      <c r="A12" s="3" t="s">
        <v>694</v>
      </c>
    </row>
    <row r="13" spans="1:5">
      <c r="A13" s="4" t="s">
        <v>702</v>
      </c>
      <c r="C13" s="4" t="s">
        <v>551</v>
      </c>
    </row>
    <row r="14" spans="1:5">
      <c r="A14" s="4" t="s">
        <v>703</v>
      </c>
    </row>
    <row r="15" spans="1:5">
      <c r="A15" s="3" t="s">
        <v>694</v>
      </c>
    </row>
    <row r="16" spans="1:5">
      <c r="A16" s="4" t="s">
        <v>704</v>
      </c>
      <c r="B16" s="4" t="s">
        <v>705</v>
      </c>
    </row>
    <row r="17" spans="1:5">
      <c r="A17" s="4" t="s">
        <v>706</v>
      </c>
      <c r="B17" s="4" t="s">
        <v>553</v>
      </c>
    </row>
    <row r="18" spans="1:5">
      <c r="A18" s="4" t="s">
        <v>707</v>
      </c>
    </row>
    <row r="19" spans="1:5">
      <c r="A19" s="3" t="s">
        <v>694</v>
      </c>
    </row>
    <row r="20" spans="1:5">
      <c r="A20" s="4" t="s">
        <v>704</v>
      </c>
      <c r="B20" s="4" t="s">
        <v>708</v>
      </c>
    </row>
    <row r="21" spans="1:5">
      <c r="A21" s="4" t="s">
        <v>706</v>
      </c>
      <c r="B21" s="4" t="s">
        <v>709</v>
      </c>
    </row>
    <row r="22" spans="1:5">
      <c r="A22" s="4" t="s">
        <v>710</v>
      </c>
    </row>
    <row r="23" spans="1:5">
      <c r="A23" s="3" t="s">
        <v>694</v>
      </c>
    </row>
    <row r="24" spans="1:5">
      <c r="A24" s="4" t="s">
        <v>706</v>
      </c>
      <c r="B24" s="4" t="s">
        <v>711</v>
      </c>
    </row>
    <row r="25" spans="1:5">
      <c r="A25" s="4" t="s">
        <v>712</v>
      </c>
    </row>
    <row r="26" spans="1:5">
      <c r="A26" s="3" t="s">
        <v>694</v>
      </c>
    </row>
    <row r="27" spans="1:5">
      <c r="A27" s="4" t="s">
        <v>713</v>
      </c>
      <c r="B27" s="6" t="n">
        <v>0.2</v>
      </c>
    </row>
    <row r="28" spans="1:5">
      <c r="A28" s="4" t="s">
        <v>714</v>
      </c>
    </row>
    <row r="29" spans="1:5">
      <c r="A29" s="3" t="s">
        <v>694</v>
      </c>
    </row>
    <row r="30" spans="1:5">
      <c r="A30" s="4" t="s">
        <v>715</v>
      </c>
      <c r="B30" s="10" t="n">
        <v>0.5</v>
      </c>
    </row>
    <row r="31" spans="1:5">
      <c r="A31" s="4" t="s">
        <v>716</v>
      </c>
    </row>
    <row r="32" spans="1:5">
      <c r="A32" s="3" t="s">
        <v>694</v>
      </c>
    </row>
    <row r="33" spans="1:5">
      <c r="A33" s="4" t="s">
        <v>715</v>
      </c>
      <c r="B33" s="5" t="n">
        <v>1</v>
      </c>
    </row>
    <row r="34" spans="1:5">
      <c r="A34" s="4" t="s">
        <v>717</v>
      </c>
    </row>
    <row r="35" spans="1:5">
      <c r="A35" s="3" t="s">
        <v>694</v>
      </c>
    </row>
    <row r="36" spans="1:5">
      <c r="A36" s="4" t="s">
        <v>713</v>
      </c>
      <c r="B36" s="6" t="n">
        <v>0.1</v>
      </c>
      <c r="C36" s="6" t="n">
        <v>0.6</v>
      </c>
    </row>
    <row r="37" spans="1:5">
      <c r="A37" s="4" t="s">
        <v>718</v>
      </c>
      <c r="B37" s="4" t="s">
        <v>649</v>
      </c>
    </row>
    <row r="38" spans="1:5">
      <c r="A38" s="4" t="s">
        <v>719</v>
      </c>
      <c r="D38" s="9" t="n">
        <v>0.03</v>
      </c>
      <c r="E38" s="9" t="n">
        <v>0.06</v>
      </c>
    </row>
    <row r="39" spans="1:5">
      <c r="A39" s="4" t="s">
        <v>720</v>
      </c>
      <c r="B39" s="4" t="s">
        <v>721</v>
      </c>
    </row>
    <row r="40" spans="1:5">
      <c r="A40" s="4" t="s">
        <v>722</v>
      </c>
      <c r="B40" s="4" t="s">
        <v>723</v>
      </c>
    </row>
    <row r="41" spans="1:5">
      <c r="A41" s="4" t="s">
        <v>724</v>
      </c>
      <c r="B41" s="6" t="n">
        <v>2.9</v>
      </c>
      <c r="C41" s="10" t="n">
        <v>1.7</v>
      </c>
    </row>
    <row r="42" spans="1:5">
      <c r="A42" s="4" t="s">
        <v>725</v>
      </c>
      <c r="B42" s="5" t="n">
        <v>4</v>
      </c>
    </row>
    <row r="43" spans="1:5">
      <c r="A43" s="4" t="s">
        <v>726</v>
      </c>
      <c r="B43" s="7" t="n">
        <v>0</v>
      </c>
      <c r="C43" s="5" t="n">
        <v>0</v>
      </c>
    </row>
    <row r="44" spans="1:5">
      <c r="A44" s="4" t="s">
        <v>727</v>
      </c>
    </row>
    <row r="45" spans="1:5">
      <c r="A45" s="3" t="s">
        <v>694</v>
      </c>
    </row>
    <row r="46" spans="1:5">
      <c r="A46" s="4" t="s">
        <v>713</v>
      </c>
      <c r="B46" s="10" t="n">
        <v>-2.7</v>
      </c>
      <c r="C46" s="10" t="n">
        <v>0.6</v>
      </c>
    </row>
    <row r="47" spans="1:5">
      <c r="A47" s="4" t="s">
        <v>726</v>
      </c>
      <c r="B47" s="5" t="n">
        <v>0</v>
      </c>
      <c r="C47" s="10" t="n">
        <v>0.6</v>
      </c>
    </row>
    <row r="48" spans="1:5">
      <c r="A48" s="4" t="s">
        <v>728</v>
      </c>
    </row>
    <row r="49" spans="1:5">
      <c r="A49" s="3" t="s">
        <v>694</v>
      </c>
    </row>
    <row r="50" spans="1:5">
      <c r="A50" s="4" t="s">
        <v>729</v>
      </c>
      <c r="C50" s="10" t="n">
        <v>0.1</v>
      </c>
    </row>
    <row r="51" spans="1:5">
      <c r="A51" s="4" t="s">
        <v>730</v>
      </c>
      <c r="C51" s="10" t="n">
        <v>0.1</v>
      </c>
    </row>
    <row r="52" spans="1:5">
      <c r="A52" s="4" t="s">
        <v>731</v>
      </c>
    </row>
    <row r="53" spans="1:5">
      <c r="A53" s="3" t="s">
        <v>694</v>
      </c>
    </row>
    <row r="54" spans="1:5">
      <c r="A54" s="4" t="s">
        <v>729</v>
      </c>
      <c r="B54" s="6" t="n">
        <v>0.2</v>
      </c>
      <c r="C54" s="10" t="n">
        <v>0.3</v>
      </c>
    </row>
    <row r="55" spans="1:5">
      <c r="A55" s="4" t="s">
        <v>730</v>
      </c>
      <c r="C55" s="10" t="n">
        <v>1.5</v>
      </c>
    </row>
    <row r="56" spans="1:5">
      <c r="A56" s="4" t="s">
        <v>732</v>
      </c>
    </row>
    <row r="57" spans="1:5">
      <c r="A57" s="3" t="s">
        <v>694</v>
      </c>
    </row>
    <row r="58" spans="1:5">
      <c r="A58" s="4" t="s">
        <v>726</v>
      </c>
      <c r="C58" s="10" t="n">
        <v>1.5</v>
      </c>
    </row>
    <row r="59" spans="1:5">
      <c r="A59" s="4" t="s">
        <v>733</v>
      </c>
    </row>
    <row r="60" spans="1:5">
      <c r="A60" s="3" t="s">
        <v>694</v>
      </c>
    </row>
    <row r="61" spans="1:5">
      <c r="A61" s="4" t="s">
        <v>734</v>
      </c>
      <c r="C61" s="6" t="n">
        <v>0.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4" t="s">
        <v>717</v>
      </c>
    </row>
    <row r="4" spans="1:3">
      <c r="A4" s="3" t="s">
        <v>736</v>
      </c>
    </row>
    <row r="5" spans="1:3">
      <c r="A5" s="4" t="s">
        <v>737</v>
      </c>
      <c r="B5" s="6" t="n">
        <v>72.8</v>
      </c>
      <c r="C5" s="6" t="n">
        <v>78.8</v>
      </c>
    </row>
    <row r="6" spans="1:3">
      <c r="A6" s="4" t="s">
        <v>738</v>
      </c>
      <c r="B6" s="5" t="n">
        <v>0</v>
      </c>
      <c r="C6" s="5" t="n">
        <v>0</v>
      </c>
    </row>
    <row r="7" spans="1:3">
      <c r="A7" s="4" t="s">
        <v>739</v>
      </c>
      <c r="B7" s="10" t="n">
        <v>2.9</v>
      </c>
      <c r="C7" s="5" t="n">
        <v>3</v>
      </c>
    </row>
    <row r="8" spans="1:3">
      <c r="A8" s="4" t="s">
        <v>740</v>
      </c>
      <c r="B8" s="10" t="n">
        <v>1.1</v>
      </c>
      <c r="C8" s="10" t="n">
        <v>-0.8</v>
      </c>
    </row>
    <row r="9" spans="1:3">
      <c r="A9" s="4" t="s">
        <v>741</v>
      </c>
      <c r="B9" s="10" t="n">
        <v>-2.3</v>
      </c>
      <c r="C9" s="10" t="n">
        <v>-2.2</v>
      </c>
    </row>
    <row r="10" spans="1:3">
      <c r="A10" s="4" t="s">
        <v>742</v>
      </c>
      <c r="B10" s="10" t="n">
        <v>-9.6</v>
      </c>
      <c r="C10" s="5" t="n">
        <v>-6</v>
      </c>
    </row>
    <row r="11" spans="1:3">
      <c r="A11" s="4" t="s">
        <v>743</v>
      </c>
      <c r="B11" s="5" t="n">
        <v>0</v>
      </c>
      <c r="C11" s="5" t="n">
        <v>0</v>
      </c>
    </row>
    <row r="12" spans="1:3">
      <c r="A12" s="4" t="s">
        <v>744</v>
      </c>
      <c r="B12" s="5" t="n">
        <v>0</v>
      </c>
      <c r="C12" s="5" t="n">
        <v>0</v>
      </c>
    </row>
    <row r="13" spans="1:3">
      <c r="A13" s="4" t="s">
        <v>745</v>
      </c>
      <c r="B13" s="10" t="n">
        <v>64.90000000000001</v>
      </c>
      <c r="C13" s="10" t="n">
        <v>72.8</v>
      </c>
    </row>
    <row r="14" spans="1:3">
      <c r="A14" s="3" t="s">
        <v>746</v>
      </c>
    </row>
    <row r="15" spans="1:3">
      <c r="A15" s="4" t="s">
        <v>747</v>
      </c>
      <c r="B15" s="10" t="n">
        <v>59.1</v>
      </c>
      <c r="C15" s="10" t="n">
        <v>67.5</v>
      </c>
    </row>
    <row r="16" spans="1:3">
      <c r="A16" s="4" t="s">
        <v>748</v>
      </c>
      <c r="B16" s="10" t="n">
        <v>2.5</v>
      </c>
      <c r="C16" s="10" t="n">
        <v>-0.8</v>
      </c>
    </row>
    <row r="17" spans="1:3">
      <c r="A17" s="4" t="s">
        <v>744</v>
      </c>
      <c r="B17" s="5" t="n">
        <v>0</v>
      </c>
      <c r="C17" s="5" t="n">
        <v>0</v>
      </c>
    </row>
    <row r="18" spans="1:3">
      <c r="A18" s="4" t="s">
        <v>749</v>
      </c>
      <c r="B18" s="10" t="n">
        <v>0.1</v>
      </c>
      <c r="C18" s="10" t="n">
        <v>0.6</v>
      </c>
    </row>
    <row r="19" spans="1:3">
      <c r="A19" s="4" t="s">
        <v>741</v>
      </c>
      <c r="B19" s="10" t="n">
        <v>-2.3</v>
      </c>
      <c r="C19" s="10" t="n">
        <v>-2.2</v>
      </c>
    </row>
    <row r="20" spans="1:3">
      <c r="A20" s="4" t="s">
        <v>742</v>
      </c>
      <c r="B20" s="10" t="n">
        <v>-9.6</v>
      </c>
      <c r="C20" s="5" t="n">
        <v>-6</v>
      </c>
    </row>
    <row r="21" spans="1:3">
      <c r="A21" s="4" t="s">
        <v>750</v>
      </c>
      <c r="B21" s="10" t="n">
        <v>49.8</v>
      </c>
      <c r="C21" s="10" t="n">
        <v>59.1</v>
      </c>
    </row>
    <row r="22" spans="1:3">
      <c r="A22" s="3" t="s">
        <v>751</v>
      </c>
    </row>
    <row r="23" spans="1:3">
      <c r="A23" s="4" t="s">
        <v>752</v>
      </c>
      <c r="B23" s="10" t="n">
        <v>-15.1</v>
      </c>
      <c r="C23" s="10" t="n">
        <v>-13.7</v>
      </c>
    </row>
    <row r="24" spans="1:3">
      <c r="A24" s="4" t="s">
        <v>727</v>
      </c>
    </row>
    <row r="25" spans="1:3">
      <c r="A25" s="3" t="s">
        <v>736</v>
      </c>
    </row>
    <row r="26" spans="1:3">
      <c r="A26" s="4" t="s">
        <v>737</v>
      </c>
      <c r="B26" s="10" t="n">
        <v>22.8</v>
      </c>
      <c r="C26" s="10" t="n">
        <v>33.2</v>
      </c>
    </row>
    <row r="27" spans="1:3">
      <c r="A27" s="4" t="s">
        <v>738</v>
      </c>
      <c r="B27" s="5" t="n">
        <v>0</v>
      </c>
      <c r="C27" s="10" t="n">
        <v>0.2</v>
      </c>
    </row>
    <row r="28" spans="1:3">
      <c r="A28" s="4" t="s">
        <v>739</v>
      </c>
      <c r="B28" s="10" t="n">
        <v>0.6</v>
      </c>
      <c r="C28" s="10" t="n">
        <v>0.5</v>
      </c>
    </row>
    <row r="29" spans="1:3">
      <c r="A29" s="4" t="s">
        <v>740</v>
      </c>
      <c r="B29" s="10" t="n">
        <v>2.5</v>
      </c>
      <c r="C29" s="10" t="n">
        <v>-2.7</v>
      </c>
    </row>
    <row r="30" spans="1:3">
      <c r="A30" s="4" t="s">
        <v>741</v>
      </c>
      <c r="B30" s="10" t="n">
        <v>-0.9</v>
      </c>
      <c r="C30" s="10" t="n">
        <v>-4.9</v>
      </c>
    </row>
    <row r="31" spans="1:3">
      <c r="A31" s="4" t="s">
        <v>742</v>
      </c>
      <c r="B31" s="5" t="n">
        <v>0</v>
      </c>
      <c r="C31" s="5" t="n">
        <v>0</v>
      </c>
    </row>
    <row r="32" spans="1:3">
      <c r="A32" s="4" t="s">
        <v>743</v>
      </c>
      <c r="B32" s="5" t="n">
        <v>0</v>
      </c>
      <c r="C32" s="10" t="n">
        <v>-0.6</v>
      </c>
    </row>
    <row r="33" spans="1:3">
      <c r="A33" s="4" t="s">
        <v>744</v>
      </c>
      <c r="B33" s="10" t="n">
        <v>-0.9</v>
      </c>
      <c r="C33" s="10" t="n">
        <v>-2.9</v>
      </c>
    </row>
    <row r="34" spans="1:3">
      <c r="A34" s="4" t="s">
        <v>745</v>
      </c>
      <c r="B34" s="10" t="n">
        <v>24.1</v>
      </c>
      <c r="C34" s="10" t="n">
        <v>22.8</v>
      </c>
    </row>
    <row r="35" spans="1:3">
      <c r="A35" s="3" t="s">
        <v>746</v>
      </c>
    </row>
    <row r="36" spans="1:3">
      <c r="A36" s="4" t="s">
        <v>747</v>
      </c>
      <c r="B36" s="10" t="n">
        <v>18.6</v>
      </c>
      <c r="C36" s="10" t="n">
        <v>23.6</v>
      </c>
    </row>
    <row r="37" spans="1:3">
      <c r="A37" s="4" t="s">
        <v>748</v>
      </c>
      <c r="B37" s="10" t="n">
        <v>0.7</v>
      </c>
      <c r="C37" s="10" t="n">
        <v>1.1</v>
      </c>
    </row>
    <row r="38" spans="1:3">
      <c r="A38" s="4" t="s">
        <v>744</v>
      </c>
      <c r="B38" s="10" t="n">
        <v>-0.5</v>
      </c>
      <c r="C38" s="10" t="n">
        <v>-1.8</v>
      </c>
    </row>
    <row r="39" spans="1:3">
      <c r="A39" s="4" t="s">
        <v>749</v>
      </c>
      <c r="B39" s="10" t="n">
        <v>-2.7</v>
      </c>
      <c r="C39" s="10" t="n">
        <v>0.6</v>
      </c>
    </row>
    <row r="40" spans="1:3">
      <c r="A40" s="4" t="s">
        <v>741</v>
      </c>
      <c r="B40" s="10" t="n">
        <v>-0.9</v>
      </c>
      <c r="C40" s="10" t="n">
        <v>-4.9</v>
      </c>
    </row>
    <row r="41" spans="1:3">
      <c r="A41" s="4" t="s">
        <v>742</v>
      </c>
      <c r="B41" s="4" t="s">
        <v>753</v>
      </c>
      <c r="C41" s="5" t="n">
        <v>0</v>
      </c>
    </row>
    <row r="42" spans="1:3">
      <c r="A42" s="4" t="s">
        <v>750</v>
      </c>
      <c r="B42" s="10" t="n">
        <v>15.2</v>
      </c>
      <c r="C42" s="10" t="n">
        <v>18.6</v>
      </c>
    </row>
    <row r="43" spans="1:3">
      <c r="A43" s="3" t="s">
        <v>751</v>
      </c>
    </row>
    <row r="44" spans="1:3">
      <c r="A44" s="4" t="s">
        <v>752</v>
      </c>
      <c r="B44" s="6" t="n">
        <v>-8.9</v>
      </c>
      <c r="C44" s="6" t="n">
        <v>-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4" t="s">
        <v>717</v>
      </c>
    </row>
    <row r="3" spans="1:3">
      <c r="A3" s="3" t="s">
        <v>755</v>
      </c>
    </row>
    <row r="4" spans="1:3">
      <c r="A4" s="4" t="s">
        <v>80</v>
      </c>
      <c r="B4" s="7" t="n">
        <v>0</v>
      </c>
      <c r="C4" s="7" t="n">
        <v>0</v>
      </c>
    </row>
    <row r="5" spans="1:3">
      <c r="A5" s="4" t="s">
        <v>756</v>
      </c>
      <c r="B5" s="10" t="n">
        <v>-15.1</v>
      </c>
      <c r="C5" s="10" t="n">
        <v>-13.7</v>
      </c>
    </row>
    <row r="6" spans="1:3">
      <c r="A6" s="4" t="s">
        <v>757</v>
      </c>
      <c r="B6" s="10" t="n">
        <v>19.3</v>
      </c>
      <c r="C6" s="10" t="n">
        <v>20.3</v>
      </c>
    </row>
    <row r="7" spans="1:3">
      <c r="A7" s="4" t="s">
        <v>727</v>
      </c>
    </row>
    <row r="8" spans="1:3">
      <c r="A8" s="3" t="s">
        <v>755</v>
      </c>
    </row>
    <row r="9" spans="1:3">
      <c r="A9" s="4" t="s">
        <v>80</v>
      </c>
      <c r="B9" s="5" t="n">
        <v>0</v>
      </c>
      <c r="C9" s="10" t="n">
        <v>2.8</v>
      </c>
    </row>
    <row r="10" spans="1:3">
      <c r="A10" s="4" t="s">
        <v>756</v>
      </c>
      <c r="B10" s="10" t="n">
        <v>-8.9</v>
      </c>
      <c r="C10" s="5" t="n">
        <v>-7</v>
      </c>
    </row>
    <row r="11" spans="1:3">
      <c r="A11" s="4" t="s">
        <v>757</v>
      </c>
      <c r="B11" s="6" t="n">
        <v>9.4</v>
      </c>
      <c r="C11" s="6" t="n">
        <v>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1</v>
      </c>
      <c r="B1" s="2" t="s">
        <v>1</v>
      </c>
    </row>
    <row r="2" spans="1:3">
      <c r="B2" s="2" t="s">
        <v>2</v>
      </c>
      <c r="C2" s="2" t="s">
        <v>30</v>
      </c>
    </row>
    <row r="3" spans="1:3">
      <c r="A3" s="3" t="s">
        <v>142</v>
      </c>
    </row>
    <row r="4" spans="1:3">
      <c r="A4" s="4" t="s">
        <v>56</v>
      </c>
      <c r="B4" s="6" t="n">
        <v>-125.2</v>
      </c>
      <c r="C4" s="7" t="n">
        <v>-194</v>
      </c>
    </row>
    <row r="5" spans="1:3">
      <c r="A5" s="3" t="s">
        <v>143</v>
      </c>
    </row>
    <row r="6" spans="1:3">
      <c r="A6" s="4" t="s">
        <v>144</v>
      </c>
      <c r="B6" s="10" t="n">
        <v>2.5</v>
      </c>
      <c r="C6" s="10" t="n">
        <v>16.8</v>
      </c>
    </row>
    <row r="7" spans="1:3">
      <c r="A7" s="4" t="s">
        <v>145</v>
      </c>
      <c r="B7" s="10" t="n">
        <v>0.8</v>
      </c>
      <c r="C7" s="10" t="n">
        <v>1.7</v>
      </c>
    </row>
    <row r="8" spans="1:3">
      <c r="A8" s="4" t="s">
        <v>146</v>
      </c>
      <c r="B8" s="10" t="n">
        <v>-0.2</v>
      </c>
      <c r="C8" s="5" t="n">
        <v>13</v>
      </c>
    </row>
    <row r="9" spans="1:3">
      <c r="A9" s="4" t="s">
        <v>147</v>
      </c>
      <c r="B9" s="5" t="n">
        <v>0</v>
      </c>
      <c r="C9" s="10" t="n">
        <v>99.3</v>
      </c>
    </row>
    <row r="10" spans="1:3">
      <c r="A10" s="4" t="s">
        <v>148</v>
      </c>
      <c r="B10" s="5" t="n">
        <v>0</v>
      </c>
      <c r="C10" s="10" t="n">
        <v>9.699999999999999</v>
      </c>
    </row>
    <row r="11" spans="1:3">
      <c r="A11" s="4" t="s">
        <v>149</v>
      </c>
      <c r="B11" s="10" t="n">
        <v>-0.2</v>
      </c>
      <c r="C11" s="10" t="n">
        <v>5.2</v>
      </c>
    </row>
    <row r="12" spans="1:3">
      <c r="A12" s="4" t="s">
        <v>150</v>
      </c>
      <c r="B12" s="10" t="n">
        <v>2.6</v>
      </c>
      <c r="C12" s="10" t="n">
        <v>0.2</v>
      </c>
    </row>
    <row r="13" spans="1:3">
      <c r="A13" s="4" t="s">
        <v>151</v>
      </c>
      <c r="B13" s="10" t="n">
        <v>75.8</v>
      </c>
      <c r="C13" s="5" t="n">
        <v>0</v>
      </c>
    </row>
    <row r="14" spans="1:3">
      <c r="A14" s="4" t="s">
        <v>152</v>
      </c>
      <c r="B14" s="5" t="n">
        <v>0</v>
      </c>
      <c r="C14" s="10" t="n">
        <v>-9.1</v>
      </c>
    </row>
    <row r="15" spans="1:3">
      <c r="A15" s="4" t="s">
        <v>153</v>
      </c>
      <c r="B15" s="10" t="n">
        <v>1.6</v>
      </c>
      <c r="C15" s="10" t="n">
        <v>-0.6</v>
      </c>
    </row>
    <row r="16" spans="1:3">
      <c r="A16" s="3" t="s">
        <v>154</v>
      </c>
    </row>
    <row r="17" spans="1:3">
      <c r="A17" s="4" t="s">
        <v>155</v>
      </c>
      <c r="B17" s="5" t="n">
        <v>18</v>
      </c>
      <c r="C17" s="10" t="n">
        <v>101.2</v>
      </c>
    </row>
    <row r="18" spans="1:3">
      <c r="A18" s="4" t="s">
        <v>84</v>
      </c>
      <c r="B18" s="10" t="n">
        <v>6.4</v>
      </c>
      <c r="C18" s="10" t="n">
        <v>35.2</v>
      </c>
    </row>
    <row r="19" spans="1:3">
      <c r="A19" s="4" t="s">
        <v>85</v>
      </c>
      <c r="B19" s="5" t="n">
        <v>0</v>
      </c>
      <c r="C19" s="10" t="n">
        <v>-19.4</v>
      </c>
    </row>
    <row r="20" spans="1:3">
      <c r="A20" s="4" t="s">
        <v>156</v>
      </c>
      <c r="B20" s="5" t="n">
        <v>-22</v>
      </c>
      <c r="C20" s="5" t="n">
        <v>0</v>
      </c>
    </row>
    <row r="21" spans="1:3">
      <c r="A21" s="4" t="s">
        <v>91</v>
      </c>
      <c r="B21" s="10" t="n">
        <v>5.6</v>
      </c>
      <c r="C21" s="5" t="n">
        <v>29</v>
      </c>
    </row>
    <row r="22" spans="1:3">
      <c r="A22" s="4" t="s">
        <v>95</v>
      </c>
      <c r="B22" s="10" t="n">
        <v>-14.4</v>
      </c>
      <c r="C22" s="10" t="n">
        <v>-50.4</v>
      </c>
    </row>
    <row r="23" spans="1:3">
      <c r="A23" s="4" t="s">
        <v>157</v>
      </c>
      <c r="B23" s="10" t="n">
        <v>-32.8</v>
      </c>
      <c r="C23" s="10" t="n">
        <v>-41.5</v>
      </c>
    </row>
    <row r="24" spans="1:3">
      <c r="A24" s="4" t="s">
        <v>158</v>
      </c>
      <c r="B24" s="10" t="n">
        <v>0.5</v>
      </c>
      <c r="C24" s="10" t="n">
        <v>-9.6</v>
      </c>
    </row>
    <row r="25" spans="1:3">
      <c r="A25" s="4" t="s">
        <v>159</v>
      </c>
      <c r="B25" s="10" t="n">
        <v>-84.8</v>
      </c>
      <c r="C25" s="10" t="n">
        <v>-17.8</v>
      </c>
    </row>
    <row r="26" spans="1:3">
      <c r="A26" s="3" t="s">
        <v>160</v>
      </c>
    </row>
    <row r="27" spans="1:3">
      <c r="A27" s="4" t="s">
        <v>161</v>
      </c>
      <c r="B27" s="10" t="n">
        <v>-0.8</v>
      </c>
      <c r="C27" s="5" t="n">
        <v>-3</v>
      </c>
    </row>
    <row r="28" spans="1:3">
      <c r="A28" s="4" t="s">
        <v>162</v>
      </c>
      <c r="B28" s="10" t="n">
        <v>25.8</v>
      </c>
      <c r="C28" s="10" t="n">
        <v>3.3</v>
      </c>
    </row>
    <row r="29" spans="1:3">
      <c r="A29" s="4" t="s">
        <v>163</v>
      </c>
      <c r="B29" s="5" t="n">
        <v>0</v>
      </c>
      <c r="C29" s="10" t="n">
        <v>-3.1</v>
      </c>
    </row>
    <row r="30" spans="1:3">
      <c r="A30" s="4" t="s">
        <v>164</v>
      </c>
      <c r="B30" s="5" t="n">
        <v>25</v>
      </c>
      <c r="C30" s="10" t="n">
        <v>-2.8</v>
      </c>
    </row>
    <row r="31" spans="1:3">
      <c r="A31" s="3" t="s">
        <v>165</v>
      </c>
    </row>
    <row r="32" spans="1:3">
      <c r="A32" s="4" t="s">
        <v>166</v>
      </c>
      <c r="B32" s="10" t="n">
        <v>-0.2</v>
      </c>
      <c r="C32" s="10" t="n">
        <v>-1.7</v>
      </c>
    </row>
    <row r="33" spans="1:3">
      <c r="A33" s="4" t="s">
        <v>167</v>
      </c>
      <c r="B33" s="5" t="n">
        <v>0</v>
      </c>
      <c r="C33" s="10" t="n">
        <v>16.5</v>
      </c>
    </row>
    <row r="34" spans="1:3">
      <c r="A34" s="4" t="s">
        <v>168</v>
      </c>
      <c r="B34" s="10" t="n">
        <v>-0.2</v>
      </c>
      <c r="C34" s="5" t="n">
        <v>-35</v>
      </c>
    </row>
    <row r="35" spans="1:3">
      <c r="A35" s="4" t="s">
        <v>169</v>
      </c>
      <c r="B35" s="5" t="n">
        <v>0</v>
      </c>
      <c r="C35" s="5" t="n">
        <v>0</v>
      </c>
    </row>
    <row r="36" spans="1:3">
      <c r="A36" s="4" t="s">
        <v>170</v>
      </c>
      <c r="B36" s="10" t="n">
        <v>-0.4</v>
      </c>
      <c r="C36" s="10" t="n">
        <v>-20.2</v>
      </c>
    </row>
    <row r="37" spans="1:3">
      <c r="A37" s="4" t="s">
        <v>171</v>
      </c>
      <c r="B37" s="10" t="n">
        <v>-0.2</v>
      </c>
      <c r="C37" s="10" t="n">
        <v>-3.4</v>
      </c>
    </row>
    <row r="38" spans="1:3">
      <c r="A38" s="4" t="s">
        <v>172</v>
      </c>
      <c r="B38" s="10" t="n">
        <v>-60.4</v>
      </c>
      <c r="C38" s="10" t="n">
        <v>-44.2</v>
      </c>
    </row>
    <row r="39" spans="1:3">
      <c r="A39" s="4" t="s">
        <v>173</v>
      </c>
      <c r="B39" s="10" t="n">
        <v>70.40000000000001</v>
      </c>
      <c r="C39" s="10" t="n">
        <v>114.6</v>
      </c>
    </row>
    <row r="40" spans="1:3">
      <c r="A40" s="4" t="s">
        <v>174</v>
      </c>
      <c r="B40" s="5" t="n">
        <v>10</v>
      </c>
      <c r="C40" s="10" t="n">
        <v>70.40000000000001</v>
      </c>
    </row>
    <row r="41" spans="1:3">
      <c r="A41" s="4" t="s">
        <v>175</v>
      </c>
    </row>
    <row r="42" spans="1:3">
      <c r="A42" s="3" t="s">
        <v>143</v>
      </c>
    </row>
    <row r="43" spans="1:3">
      <c r="A43" s="4" t="s">
        <v>176</v>
      </c>
      <c r="B43" s="5" t="n">
        <v>0</v>
      </c>
      <c r="C43" s="10" t="n">
        <v>-4.5</v>
      </c>
    </row>
    <row r="44" spans="1:3">
      <c r="A44" s="4" t="s">
        <v>177</v>
      </c>
    </row>
    <row r="45" spans="1:3">
      <c r="A45" s="3" t="s">
        <v>143</v>
      </c>
    </row>
    <row r="46" spans="1:3">
      <c r="A46" s="4" t="s">
        <v>176</v>
      </c>
      <c r="B46" s="6" t="n">
        <v>-3.8</v>
      </c>
      <c r="C4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4" t="s">
        <v>717</v>
      </c>
    </row>
    <row r="3" spans="1:3">
      <c r="A3" s="3" t="s">
        <v>759</v>
      </c>
    </row>
    <row r="4" spans="1:3">
      <c r="A4" s="4" t="s">
        <v>760</v>
      </c>
      <c r="B4" s="6" t="n">
        <v>19.3</v>
      </c>
      <c r="C4" s="6" t="n">
        <v>20.3</v>
      </c>
    </row>
    <row r="5" spans="1:3">
      <c r="A5" s="4" t="s">
        <v>761</v>
      </c>
      <c r="B5" s="5" t="n">
        <v>0</v>
      </c>
      <c r="C5" s="5" t="n">
        <v>0</v>
      </c>
    </row>
    <row r="6" spans="1:3">
      <c r="A6" s="4" t="s">
        <v>762</v>
      </c>
      <c r="B6" s="5" t="n">
        <v>0</v>
      </c>
      <c r="C6" s="5" t="n">
        <v>0</v>
      </c>
    </row>
    <row r="7" spans="1:3">
      <c r="A7" s="4" t="s">
        <v>42</v>
      </c>
      <c r="B7" s="10" t="n">
        <v>19.3</v>
      </c>
      <c r="C7" s="10" t="n">
        <v>20.3</v>
      </c>
    </row>
    <row r="8" spans="1:3">
      <c r="A8" s="4" t="s">
        <v>727</v>
      </c>
    </row>
    <row r="9" spans="1:3">
      <c r="A9" s="3" t="s">
        <v>759</v>
      </c>
    </row>
    <row r="10" spans="1:3">
      <c r="A10" s="4" t="s">
        <v>760</v>
      </c>
      <c r="B10" s="10" t="n">
        <v>9.4</v>
      </c>
      <c r="C10" s="10" t="n">
        <v>7.3</v>
      </c>
    </row>
    <row r="11" spans="1:3">
      <c r="A11" s="4" t="s">
        <v>761</v>
      </c>
      <c r="B11" s="5" t="n">
        <v>0</v>
      </c>
      <c r="C11" s="5" t="n">
        <v>0</v>
      </c>
    </row>
    <row r="12" spans="1:3">
      <c r="A12" s="4" t="s">
        <v>762</v>
      </c>
      <c r="B12" s="5" t="n">
        <v>0</v>
      </c>
      <c r="C12" s="5" t="n">
        <v>0</v>
      </c>
    </row>
    <row r="13" spans="1:3">
      <c r="A13" s="4" t="s">
        <v>42</v>
      </c>
      <c r="B13" s="6" t="n">
        <v>9.4</v>
      </c>
      <c r="C13" s="6" t="n">
        <v>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4" t="s">
        <v>717</v>
      </c>
    </row>
    <row r="3" spans="1:3">
      <c r="A3" s="3" t="s">
        <v>764</v>
      </c>
    </row>
    <row r="4" spans="1:3">
      <c r="A4" s="4" t="s">
        <v>745</v>
      </c>
      <c r="B4" s="6" t="n">
        <v>64.90000000000001</v>
      </c>
      <c r="C4" s="6" t="n">
        <v>72.8</v>
      </c>
    </row>
    <row r="5" spans="1:3">
      <c r="A5" s="4" t="s">
        <v>765</v>
      </c>
      <c r="B5" s="10" t="n">
        <v>64.90000000000001</v>
      </c>
      <c r="C5" s="10" t="n">
        <v>72.8</v>
      </c>
    </row>
    <row r="6" spans="1:3">
      <c r="A6" s="4" t="s">
        <v>766</v>
      </c>
      <c r="B6" s="10" t="n">
        <v>49.8</v>
      </c>
      <c r="C6" s="10" t="n">
        <v>59.1</v>
      </c>
    </row>
    <row r="7" spans="1:3">
      <c r="A7" s="4" t="s">
        <v>727</v>
      </c>
    </row>
    <row r="8" spans="1:3">
      <c r="A8" s="3" t="s">
        <v>764</v>
      </c>
    </row>
    <row r="9" spans="1:3">
      <c r="A9" s="4" t="s">
        <v>745</v>
      </c>
      <c r="B9" s="10" t="n">
        <v>24.1</v>
      </c>
      <c r="C9" s="10" t="n">
        <v>22.8</v>
      </c>
    </row>
    <row r="10" spans="1:3">
      <c r="A10" s="4" t="s">
        <v>765</v>
      </c>
      <c r="B10" s="10" t="n">
        <v>24.1</v>
      </c>
      <c r="C10" s="10" t="n">
        <v>22.8</v>
      </c>
    </row>
    <row r="11" spans="1:3">
      <c r="A11" s="4" t="s">
        <v>766</v>
      </c>
      <c r="B11" s="6" t="n">
        <v>15.2</v>
      </c>
      <c r="C11" s="6" t="n">
        <v>1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7</v>
      </c>
      <c r="B1" s="2" t="s">
        <v>1</v>
      </c>
    </row>
    <row r="2" spans="1:3">
      <c r="B2" s="2" t="s">
        <v>2</v>
      </c>
      <c r="C2" s="2" t="s">
        <v>30</v>
      </c>
    </row>
    <row r="3" spans="1:3">
      <c r="A3" s="3" t="s">
        <v>768</v>
      </c>
    </row>
    <row r="4" spans="1:3">
      <c r="A4" s="4" t="s">
        <v>769</v>
      </c>
      <c r="B4" s="6" t="n">
        <v>2.6</v>
      </c>
      <c r="C4" s="6" t="n">
        <v>0.2</v>
      </c>
    </row>
    <row r="5" spans="1:3">
      <c r="A5" s="4" t="s">
        <v>717</v>
      </c>
    </row>
    <row r="6" spans="1:3">
      <c r="A6" s="3" t="s">
        <v>768</v>
      </c>
    </row>
    <row r="7" spans="1:3">
      <c r="A7" s="4" t="s">
        <v>738</v>
      </c>
      <c r="B7" s="5" t="n">
        <v>0</v>
      </c>
      <c r="C7" s="5" t="n">
        <v>0</v>
      </c>
    </row>
    <row r="8" spans="1:3">
      <c r="A8" s="4" t="s">
        <v>739</v>
      </c>
      <c r="B8" s="10" t="n">
        <v>2.9</v>
      </c>
      <c r="C8" s="5" t="n">
        <v>3</v>
      </c>
    </row>
    <row r="9" spans="1:3">
      <c r="A9" s="4" t="s">
        <v>770</v>
      </c>
      <c r="B9" s="10" t="n">
        <v>-3.8</v>
      </c>
      <c r="C9" s="10" t="n">
        <v>-4.1</v>
      </c>
    </row>
    <row r="10" spans="1:3">
      <c r="A10" s="4" t="s">
        <v>771</v>
      </c>
      <c r="B10" s="10" t="n">
        <v>0.4</v>
      </c>
      <c r="C10" s="10" t="n">
        <v>1.2</v>
      </c>
    </row>
    <row r="11" spans="1:3">
      <c r="A11" s="4" t="s">
        <v>772</v>
      </c>
      <c r="B11" s="5" t="n">
        <v>0</v>
      </c>
      <c r="C11" s="5" t="n">
        <v>0</v>
      </c>
    </row>
    <row r="12" spans="1:3">
      <c r="A12" s="4" t="s">
        <v>773</v>
      </c>
      <c r="B12" s="5" t="n">
        <v>0</v>
      </c>
      <c r="C12" s="5" t="n">
        <v>0</v>
      </c>
    </row>
    <row r="13" spans="1:3">
      <c r="A13" s="4" t="s">
        <v>774</v>
      </c>
      <c r="B13" s="10" t="n">
        <v>-0.5</v>
      </c>
      <c r="C13" s="10" t="n">
        <v>0.1</v>
      </c>
    </row>
    <row r="14" spans="1:3">
      <c r="A14" s="4" t="s">
        <v>769</v>
      </c>
      <c r="B14" s="10" t="n">
        <v>2.9</v>
      </c>
      <c r="C14" s="10" t="n">
        <v>1.7</v>
      </c>
    </row>
    <row r="15" spans="1:3">
      <c r="A15" s="4" t="s">
        <v>775</v>
      </c>
      <c r="B15" s="10" t="n">
        <v>2.4</v>
      </c>
      <c r="C15" s="10" t="n">
        <v>1.8</v>
      </c>
    </row>
    <row r="16" spans="1:3">
      <c r="A16" s="4" t="s">
        <v>727</v>
      </c>
    </row>
    <row r="17" spans="1:3">
      <c r="A17" s="3" t="s">
        <v>768</v>
      </c>
    </row>
    <row r="18" spans="1:3">
      <c r="A18" s="4" t="s">
        <v>738</v>
      </c>
      <c r="B18" s="5" t="n">
        <v>0</v>
      </c>
      <c r="C18" s="10" t="n">
        <v>0.2</v>
      </c>
    </row>
    <row r="19" spans="1:3">
      <c r="A19" s="4" t="s">
        <v>739</v>
      </c>
      <c r="B19" s="10" t="n">
        <v>0.6</v>
      </c>
      <c r="C19" s="10" t="n">
        <v>0.5</v>
      </c>
    </row>
    <row r="20" spans="1:3">
      <c r="A20" s="4" t="s">
        <v>770</v>
      </c>
      <c r="B20" s="10" t="n">
        <v>-0.6</v>
      </c>
      <c r="C20" s="10" t="n">
        <v>-0.7</v>
      </c>
    </row>
    <row r="21" spans="1:3">
      <c r="A21" s="4" t="s">
        <v>771</v>
      </c>
      <c r="B21" s="10" t="n">
        <v>0.2</v>
      </c>
      <c r="C21" s="10" t="n">
        <v>0.3</v>
      </c>
    </row>
    <row r="22" spans="1:3">
      <c r="A22" s="4" t="s">
        <v>772</v>
      </c>
      <c r="B22" s="5" t="n">
        <v>0</v>
      </c>
      <c r="C22" s="10" t="n">
        <v>-0.2</v>
      </c>
    </row>
    <row r="23" spans="1:3">
      <c r="A23" s="4" t="s">
        <v>773</v>
      </c>
      <c r="B23" s="5" t="n">
        <v>0</v>
      </c>
      <c r="C23" s="10" t="n">
        <v>0.1</v>
      </c>
    </row>
    <row r="24" spans="1:3">
      <c r="A24" s="4" t="s">
        <v>774</v>
      </c>
      <c r="B24" s="10" t="n">
        <v>0.2</v>
      </c>
      <c r="C24" s="10" t="n">
        <v>0.2</v>
      </c>
    </row>
    <row r="25" spans="1:3">
      <c r="A25" s="4" t="s">
        <v>769</v>
      </c>
      <c r="B25" s="4" t="s">
        <v>753</v>
      </c>
      <c r="C25" s="10" t="n">
        <v>-1.5</v>
      </c>
    </row>
    <row r="26" spans="1:3">
      <c r="A26" s="4" t="s">
        <v>775</v>
      </c>
      <c r="B26" s="6" t="n">
        <v>0.2</v>
      </c>
      <c r="C26" s="6" t="n">
        <v>-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4" t="s">
        <v>717</v>
      </c>
    </row>
    <row r="3" spans="1:3">
      <c r="A3" s="3" t="s">
        <v>777</v>
      </c>
    </row>
    <row r="4" spans="1:3">
      <c r="A4" s="4" t="s">
        <v>444</v>
      </c>
      <c r="B4" s="4" t="s">
        <v>778</v>
      </c>
      <c r="C4" s="4" t="s">
        <v>779</v>
      </c>
    </row>
    <row r="5" spans="1:3">
      <c r="A5" s="4" t="s">
        <v>780</v>
      </c>
      <c r="B5" s="4" t="s">
        <v>549</v>
      </c>
      <c r="C5" s="4" t="s">
        <v>549</v>
      </c>
    </row>
    <row r="6" spans="1:3">
      <c r="A6" s="4" t="s">
        <v>727</v>
      </c>
    </row>
    <row r="7" spans="1:3">
      <c r="A7" s="3" t="s">
        <v>777</v>
      </c>
    </row>
    <row r="8" spans="1:3">
      <c r="A8" s="4" t="s">
        <v>444</v>
      </c>
      <c r="B8" s="4" t="s">
        <v>781</v>
      </c>
      <c r="C8" s="4" t="s">
        <v>782</v>
      </c>
    </row>
    <row r="9" spans="1:3">
      <c r="A9" s="4" t="s">
        <v>780</v>
      </c>
      <c r="B9" s="4" t="s">
        <v>549</v>
      </c>
      <c r="C9" s="4" t="s">
        <v>5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4" t="s">
        <v>717</v>
      </c>
    </row>
    <row r="4" spans="1:3">
      <c r="A4" s="3" t="s">
        <v>784</v>
      </c>
    </row>
    <row r="5" spans="1:3">
      <c r="A5" s="4" t="s">
        <v>444</v>
      </c>
      <c r="B5" s="4" t="s">
        <v>779</v>
      </c>
      <c r="C5" s="4" t="s">
        <v>778</v>
      </c>
    </row>
    <row r="6" spans="1:3">
      <c r="A6" s="4" t="s">
        <v>770</v>
      </c>
      <c r="B6" s="4" t="s">
        <v>785</v>
      </c>
      <c r="C6" s="4" t="s">
        <v>785</v>
      </c>
    </row>
    <row r="7" spans="1:3">
      <c r="A7" s="4" t="s">
        <v>780</v>
      </c>
      <c r="B7" s="4" t="s">
        <v>549</v>
      </c>
      <c r="C7" s="4" t="s">
        <v>549</v>
      </c>
    </row>
    <row r="8" spans="1:3">
      <c r="A8" s="4" t="s">
        <v>727</v>
      </c>
    </row>
    <row r="9" spans="1:3">
      <c r="A9" s="3" t="s">
        <v>784</v>
      </c>
    </row>
    <row r="10" spans="1:3">
      <c r="A10" s="4" t="s">
        <v>444</v>
      </c>
      <c r="B10" s="4" t="s">
        <v>781</v>
      </c>
      <c r="C10" s="4" t="s">
        <v>786</v>
      </c>
    </row>
    <row r="11" spans="1:3">
      <c r="A11" s="4" t="s">
        <v>770</v>
      </c>
      <c r="B11" s="4" t="s">
        <v>787</v>
      </c>
      <c r="C11" s="4" t="s">
        <v>788</v>
      </c>
    </row>
    <row r="12" spans="1:3">
      <c r="A12" s="4" t="s">
        <v>780</v>
      </c>
      <c r="B12" s="4" t="s">
        <v>549</v>
      </c>
      <c r="C12" s="4" t="s">
        <v>7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0</v>
      </c>
      <c r="B1" s="2" t="s">
        <v>2</v>
      </c>
      <c r="C1" s="2" t="s">
        <v>30</v>
      </c>
    </row>
    <row r="2" spans="1:3">
      <c r="A2" s="4" t="s">
        <v>717</v>
      </c>
    </row>
    <row r="3" spans="1:3">
      <c r="A3" s="3" t="s">
        <v>791</v>
      </c>
    </row>
    <row r="4" spans="1:3">
      <c r="A4" s="4" t="s">
        <v>792</v>
      </c>
      <c r="B4" s="4" t="s">
        <v>436</v>
      </c>
      <c r="C4" s="4" t="s">
        <v>436</v>
      </c>
    </row>
    <row r="5" spans="1:3">
      <c r="A5" s="4" t="s">
        <v>793</v>
      </c>
    </row>
    <row r="6" spans="1:3">
      <c r="A6" s="3" t="s">
        <v>791</v>
      </c>
    </row>
    <row r="7" spans="1:3">
      <c r="A7" s="4" t="s">
        <v>792</v>
      </c>
      <c r="B7" s="4" t="s">
        <v>794</v>
      </c>
      <c r="C7" s="4" t="s">
        <v>549</v>
      </c>
    </row>
    <row r="8" spans="1:3">
      <c r="A8" s="4" t="s">
        <v>795</v>
      </c>
    </row>
    <row r="9" spans="1:3">
      <c r="A9" s="3" t="s">
        <v>791</v>
      </c>
    </row>
    <row r="10" spans="1:3">
      <c r="A10" s="4" t="s">
        <v>792</v>
      </c>
      <c r="B10" s="4" t="s">
        <v>796</v>
      </c>
      <c r="C10" s="4" t="s">
        <v>797</v>
      </c>
    </row>
    <row r="11" spans="1:3">
      <c r="A11" s="4" t="s">
        <v>798</v>
      </c>
    </row>
    <row r="12" spans="1:3">
      <c r="A12" s="3" t="s">
        <v>791</v>
      </c>
    </row>
    <row r="13" spans="1:3">
      <c r="A13" s="4" t="s">
        <v>792</v>
      </c>
      <c r="B13" s="4" t="s">
        <v>799</v>
      </c>
      <c r="C13" s="4" t="s">
        <v>708</v>
      </c>
    </row>
    <row r="14" spans="1:3">
      <c r="A14" s="4" t="s">
        <v>800</v>
      </c>
    </row>
    <row r="15" spans="1:3">
      <c r="A15" s="3" t="s">
        <v>791</v>
      </c>
    </row>
    <row r="16" spans="1:3">
      <c r="A16" s="4" t="s">
        <v>792</v>
      </c>
      <c r="B16" s="4" t="s">
        <v>549</v>
      </c>
      <c r="C16" s="4" t="s">
        <v>794</v>
      </c>
    </row>
    <row r="17" spans="1:3">
      <c r="A17" s="4" t="s">
        <v>801</v>
      </c>
    </row>
    <row r="18" spans="1:3">
      <c r="A18" s="3" t="s">
        <v>791</v>
      </c>
    </row>
    <row r="19" spans="1:3">
      <c r="A19" s="4" t="s">
        <v>792</v>
      </c>
      <c r="B19" s="4" t="s">
        <v>549</v>
      </c>
      <c r="C19" s="4" t="s">
        <v>549</v>
      </c>
    </row>
    <row r="20" spans="1:3">
      <c r="A20" s="4" t="s">
        <v>727</v>
      </c>
    </row>
    <row r="21" spans="1:3">
      <c r="A21" s="3" t="s">
        <v>791</v>
      </c>
    </row>
    <row r="22" spans="1:3">
      <c r="A22" s="4" t="s">
        <v>792</v>
      </c>
      <c r="B22" s="4" t="s">
        <v>436</v>
      </c>
      <c r="C22" s="4" t="s">
        <v>436</v>
      </c>
    </row>
    <row r="23" spans="1:3">
      <c r="A23" s="4" t="s">
        <v>802</v>
      </c>
    </row>
    <row r="24" spans="1:3">
      <c r="A24" s="3" t="s">
        <v>791</v>
      </c>
    </row>
    <row r="25" spans="1:3">
      <c r="A25" s="4" t="s">
        <v>792</v>
      </c>
      <c r="B25" s="4" t="s">
        <v>549</v>
      </c>
      <c r="C25" s="4" t="s">
        <v>794</v>
      </c>
    </row>
    <row r="26" spans="1:3">
      <c r="A26" s="4" t="s">
        <v>803</v>
      </c>
    </row>
    <row r="27" spans="1:3">
      <c r="A27" s="3" t="s">
        <v>791</v>
      </c>
    </row>
    <row r="28" spans="1:3">
      <c r="A28" s="4" t="s">
        <v>792</v>
      </c>
      <c r="B28" s="4" t="s">
        <v>549</v>
      </c>
      <c r="C28" s="4" t="s">
        <v>804</v>
      </c>
    </row>
    <row r="29" spans="1:3">
      <c r="A29" s="4" t="s">
        <v>805</v>
      </c>
    </row>
    <row r="30" spans="1:3">
      <c r="A30" s="3" t="s">
        <v>791</v>
      </c>
    </row>
    <row r="31" spans="1:3">
      <c r="A31" s="4" t="s">
        <v>792</v>
      </c>
      <c r="B31" s="4" t="s">
        <v>549</v>
      </c>
      <c r="C31" s="4" t="s">
        <v>549</v>
      </c>
    </row>
    <row r="32" spans="1:3">
      <c r="A32" s="4" t="s">
        <v>806</v>
      </c>
    </row>
    <row r="33" spans="1:3">
      <c r="A33" s="3" t="s">
        <v>791</v>
      </c>
    </row>
    <row r="34" spans="1:3">
      <c r="A34" s="4" t="s">
        <v>792</v>
      </c>
      <c r="B34" s="4" t="s">
        <v>549</v>
      </c>
      <c r="C34" s="4" t="s">
        <v>549</v>
      </c>
    </row>
    <row r="35" spans="1:3">
      <c r="A35" s="4" t="s">
        <v>807</v>
      </c>
    </row>
    <row r="36" spans="1:3">
      <c r="A36" s="3" t="s">
        <v>791</v>
      </c>
    </row>
    <row r="37" spans="1:3">
      <c r="A37" s="4" t="s">
        <v>792</v>
      </c>
      <c r="B37" s="4" t="s">
        <v>436</v>
      </c>
      <c r="C37" s="4" t="s">
        <v>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61</v>
      </c>
    </row>
    <row r="2" spans="1:2">
      <c r="A2" s="4" t="s">
        <v>717</v>
      </c>
    </row>
    <row r="3" spans="1:2">
      <c r="A3" s="3" t="s">
        <v>810</v>
      </c>
    </row>
    <row r="4" spans="1:2">
      <c r="A4" s="5" t="n">
        <v>2017</v>
      </c>
      <c r="B4" s="6" t="n">
        <v>15.5</v>
      </c>
    </row>
    <row r="5" spans="1:2">
      <c r="A5" s="5" t="n">
        <v>2018</v>
      </c>
      <c r="B5" s="10" t="n">
        <v>3.7</v>
      </c>
    </row>
    <row r="6" spans="1:2">
      <c r="A6" s="5" t="n">
        <v>2019</v>
      </c>
      <c r="B6" s="10" t="n">
        <v>3.8</v>
      </c>
    </row>
    <row r="7" spans="1:2">
      <c r="A7" s="5" t="n">
        <v>2020</v>
      </c>
      <c r="B7" s="10" t="n">
        <v>4.5</v>
      </c>
    </row>
    <row r="8" spans="1:2">
      <c r="A8" s="5" t="n">
        <v>2021</v>
      </c>
      <c r="B8" s="10" t="n">
        <v>4.4</v>
      </c>
    </row>
    <row r="9" spans="1:2">
      <c r="A9" s="4" t="s">
        <v>811</v>
      </c>
      <c r="B9" s="10" t="n">
        <v>19.7</v>
      </c>
    </row>
    <row r="10" spans="1:2">
      <c r="A10" s="4" t="s">
        <v>727</v>
      </c>
    </row>
    <row r="11" spans="1:2">
      <c r="A11" s="3" t="s">
        <v>810</v>
      </c>
    </row>
    <row r="12" spans="1:2">
      <c r="A12" s="5" t="n">
        <v>2017</v>
      </c>
      <c r="B12" s="10" t="n">
        <v>0.9</v>
      </c>
    </row>
    <row r="13" spans="1:2">
      <c r="A13" s="5" t="n">
        <v>2018</v>
      </c>
      <c r="B13" s="10" t="n">
        <v>0.9</v>
      </c>
    </row>
    <row r="14" spans="1:2">
      <c r="A14" s="5" t="n">
        <v>2019</v>
      </c>
      <c r="B14" s="5" t="n">
        <v>1</v>
      </c>
    </row>
    <row r="15" spans="1:2">
      <c r="A15" s="5" t="n">
        <v>2020</v>
      </c>
      <c r="B15" s="5" t="n">
        <v>1</v>
      </c>
    </row>
    <row r="16" spans="1:2">
      <c r="A16" s="5" t="n">
        <v>2021</v>
      </c>
      <c r="B16" s="5" t="n">
        <v>1</v>
      </c>
    </row>
    <row r="17" spans="1:2">
      <c r="A17" s="4" t="s">
        <v>811</v>
      </c>
      <c r="B17" s="6" t="n">
        <v>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0</v>
      </c>
      <c r="D1" s="2" t="s">
        <v>448</v>
      </c>
    </row>
    <row r="2" spans="1:4">
      <c r="A2" s="4" t="s">
        <v>717</v>
      </c>
    </row>
    <row r="3" spans="1:4">
      <c r="A3" s="3" t="s">
        <v>694</v>
      </c>
    </row>
    <row r="4" spans="1:4">
      <c r="A4" s="4" t="s">
        <v>813</v>
      </c>
      <c r="B4" s="6" t="n">
        <v>49.8</v>
      </c>
      <c r="C4" s="6" t="n">
        <v>59.1</v>
      </c>
      <c r="D4" s="6" t="n">
        <v>67.5</v>
      </c>
    </row>
    <row r="5" spans="1:4">
      <c r="A5" s="4" t="s">
        <v>814</v>
      </c>
    </row>
    <row r="6" spans="1:4">
      <c r="A6" s="3" t="s">
        <v>694</v>
      </c>
    </row>
    <row r="7" spans="1:4">
      <c r="A7" s="4" t="s">
        <v>813</v>
      </c>
      <c r="B7" s="10" t="n">
        <v>4.8</v>
      </c>
      <c r="C7" s="10" t="n">
        <v>8.6</v>
      </c>
    </row>
    <row r="8" spans="1:4">
      <c r="A8" s="4" t="s">
        <v>815</v>
      </c>
    </row>
    <row r="9" spans="1:4">
      <c r="A9" s="3" t="s">
        <v>694</v>
      </c>
    </row>
    <row r="10" spans="1:4">
      <c r="A10" s="4" t="s">
        <v>813</v>
      </c>
      <c r="B10" s="5" t="n">
        <v>45</v>
      </c>
      <c r="C10" s="10" t="n">
        <v>50.5</v>
      </c>
    </row>
    <row r="11" spans="1:4">
      <c r="A11" s="4" t="s">
        <v>816</v>
      </c>
    </row>
    <row r="12" spans="1:4">
      <c r="A12" s="3" t="s">
        <v>694</v>
      </c>
    </row>
    <row r="13" spans="1:4">
      <c r="A13" s="4" t="s">
        <v>813</v>
      </c>
      <c r="B13" s="5" t="n">
        <v>0</v>
      </c>
      <c r="C13" s="5" t="n">
        <v>0</v>
      </c>
    </row>
    <row r="14" spans="1:4">
      <c r="A14" s="4" t="s">
        <v>817</v>
      </c>
    </row>
    <row r="15" spans="1:4">
      <c r="A15" s="3" t="s">
        <v>694</v>
      </c>
    </row>
    <row r="16" spans="1:4">
      <c r="A16" s="4" t="s">
        <v>813</v>
      </c>
      <c r="B16" s="10" t="n">
        <v>0.5</v>
      </c>
    </row>
    <row r="17" spans="1:4">
      <c r="A17" s="4" t="s">
        <v>818</v>
      </c>
    </row>
    <row r="18" spans="1:4">
      <c r="A18" s="3" t="s">
        <v>694</v>
      </c>
    </row>
    <row r="19" spans="1:4">
      <c r="A19" s="4" t="s">
        <v>813</v>
      </c>
      <c r="B19" s="5" t="n">
        <v>0</v>
      </c>
    </row>
    <row r="20" spans="1:4">
      <c r="A20" s="4" t="s">
        <v>819</v>
      </c>
    </row>
    <row r="21" spans="1:4">
      <c r="A21" s="3" t="s">
        <v>694</v>
      </c>
    </row>
    <row r="22" spans="1:4">
      <c r="A22" s="4" t="s">
        <v>813</v>
      </c>
      <c r="B22" s="5" t="n">
        <v>0</v>
      </c>
    </row>
    <row r="23" spans="1:4">
      <c r="A23" s="4" t="s">
        <v>820</v>
      </c>
    </row>
    <row r="24" spans="1:4">
      <c r="A24" s="3" t="s">
        <v>694</v>
      </c>
    </row>
    <row r="25" spans="1:4">
      <c r="A25" s="4" t="s">
        <v>813</v>
      </c>
      <c r="B25" s="5" t="n">
        <v>0</v>
      </c>
      <c r="C25" s="5" t="n">
        <v>0</v>
      </c>
    </row>
    <row r="26" spans="1:4">
      <c r="A26" s="4" t="s">
        <v>821</v>
      </c>
    </row>
    <row r="27" spans="1:4">
      <c r="A27" s="3" t="s">
        <v>694</v>
      </c>
    </row>
    <row r="28" spans="1:4">
      <c r="A28" s="4" t="s">
        <v>813</v>
      </c>
      <c r="B28" s="10" t="n">
        <v>11.5</v>
      </c>
      <c r="C28" s="10" t="n">
        <v>10.2</v>
      </c>
    </row>
    <row r="29" spans="1:4">
      <c r="A29" s="4" t="s">
        <v>822</v>
      </c>
    </row>
    <row r="30" spans="1:4">
      <c r="A30" s="3" t="s">
        <v>694</v>
      </c>
    </row>
    <row r="31" spans="1:4">
      <c r="A31" s="4" t="s">
        <v>813</v>
      </c>
      <c r="B31" s="5" t="n">
        <v>0</v>
      </c>
      <c r="C31" s="5" t="n">
        <v>0</v>
      </c>
    </row>
    <row r="32" spans="1:4">
      <c r="A32" s="4" t="s">
        <v>823</v>
      </c>
    </row>
    <row r="33" spans="1:4">
      <c r="A33" s="3" t="s">
        <v>694</v>
      </c>
    </row>
    <row r="34" spans="1:4">
      <c r="A34" s="4" t="s">
        <v>813</v>
      </c>
      <c r="B34" s="5" t="n">
        <v>0</v>
      </c>
      <c r="C34" s="10" t="n">
        <v>4.6</v>
      </c>
    </row>
    <row r="35" spans="1:4">
      <c r="A35" s="4" t="s">
        <v>824</v>
      </c>
    </row>
    <row r="36" spans="1:4">
      <c r="A36" s="3" t="s">
        <v>694</v>
      </c>
    </row>
    <row r="37" spans="1:4">
      <c r="A37" s="4" t="s">
        <v>813</v>
      </c>
      <c r="B37" s="10" t="n">
        <v>3.4</v>
      </c>
      <c r="C37" s="10" t="n">
        <v>2.9</v>
      </c>
    </row>
    <row r="38" spans="1:4">
      <c r="A38" s="4" t="s">
        <v>825</v>
      </c>
    </row>
    <row r="39" spans="1:4">
      <c r="A39" s="3" t="s">
        <v>694</v>
      </c>
    </row>
    <row r="40" spans="1:4">
      <c r="A40" s="4" t="s">
        <v>813</v>
      </c>
      <c r="B40" s="5" t="n">
        <v>0</v>
      </c>
      <c r="C40" s="5" t="n">
        <v>0</v>
      </c>
    </row>
    <row r="41" spans="1:4">
      <c r="A41" s="4" t="s">
        <v>826</v>
      </c>
    </row>
    <row r="42" spans="1:4">
      <c r="A42" s="3" t="s">
        <v>694</v>
      </c>
    </row>
    <row r="43" spans="1:4">
      <c r="A43" s="4" t="s">
        <v>813</v>
      </c>
      <c r="B43" s="10" t="n">
        <v>4.3</v>
      </c>
      <c r="C43" s="10" t="n">
        <v>3.2</v>
      </c>
    </row>
    <row r="44" spans="1:4">
      <c r="A44" s="4" t="s">
        <v>827</v>
      </c>
    </row>
    <row r="45" spans="1:4">
      <c r="A45" s="3" t="s">
        <v>694</v>
      </c>
    </row>
    <row r="46" spans="1:4">
      <c r="A46" s="4" t="s">
        <v>813</v>
      </c>
      <c r="B46" s="5" t="n">
        <v>0</v>
      </c>
      <c r="C46" s="5" t="n">
        <v>0</v>
      </c>
    </row>
    <row r="47" spans="1:4">
      <c r="A47" s="4" t="s">
        <v>828</v>
      </c>
    </row>
    <row r="48" spans="1:4">
      <c r="A48" s="3" t="s">
        <v>694</v>
      </c>
    </row>
    <row r="49" spans="1:4">
      <c r="A49" s="4" t="s">
        <v>813</v>
      </c>
      <c r="B49" s="5" t="n">
        <v>0</v>
      </c>
      <c r="C49" s="5" t="n">
        <v>0</v>
      </c>
    </row>
    <row r="50" spans="1:4">
      <c r="A50" s="4" t="s">
        <v>829</v>
      </c>
    </row>
    <row r="51" spans="1:4">
      <c r="A51" s="3" t="s">
        <v>694</v>
      </c>
    </row>
    <row r="52" spans="1:4">
      <c r="A52" s="4" t="s">
        <v>813</v>
      </c>
      <c r="B52" s="5" t="n">
        <v>0</v>
      </c>
      <c r="C52" s="5" t="n">
        <v>0</v>
      </c>
    </row>
    <row r="53" spans="1:4">
      <c r="A53" s="4" t="s">
        <v>830</v>
      </c>
    </row>
    <row r="54" spans="1:4">
      <c r="A54" s="3" t="s">
        <v>694</v>
      </c>
    </row>
    <row r="55" spans="1:4">
      <c r="A55" s="4" t="s">
        <v>813</v>
      </c>
      <c r="B55" s="10" t="n">
        <v>30.1</v>
      </c>
      <c r="C55" s="10" t="n">
        <v>36.7</v>
      </c>
    </row>
    <row r="56" spans="1:4">
      <c r="A56" s="4" t="s">
        <v>831</v>
      </c>
    </row>
    <row r="57" spans="1:4">
      <c r="A57" s="3" t="s">
        <v>694</v>
      </c>
    </row>
    <row r="58" spans="1:4">
      <c r="A58" s="4" t="s">
        <v>813</v>
      </c>
      <c r="B58" s="5" t="n">
        <v>0</v>
      </c>
      <c r="C58" s="5" t="n">
        <v>0</v>
      </c>
    </row>
    <row r="59" spans="1:4">
      <c r="A59" s="4" t="s">
        <v>832</v>
      </c>
    </row>
    <row r="60" spans="1:4">
      <c r="A60" s="3" t="s">
        <v>694</v>
      </c>
    </row>
    <row r="61" spans="1:4">
      <c r="A61" s="4" t="s">
        <v>813</v>
      </c>
      <c r="C61" s="10" t="n">
        <v>0.8</v>
      </c>
    </row>
    <row r="62" spans="1:4">
      <c r="A62" s="4" t="s">
        <v>833</v>
      </c>
    </row>
    <row r="63" spans="1:4">
      <c r="A63" s="3" t="s">
        <v>694</v>
      </c>
    </row>
    <row r="64" spans="1:4">
      <c r="A64" s="4" t="s">
        <v>813</v>
      </c>
      <c r="C64" s="5" t="n">
        <v>0</v>
      </c>
    </row>
    <row r="65" spans="1:4">
      <c r="A65" s="4" t="s">
        <v>834</v>
      </c>
    </row>
    <row r="66" spans="1:4">
      <c r="A66" s="3" t="s">
        <v>694</v>
      </c>
    </row>
    <row r="67" spans="1:4">
      <c r="A67" s="4" t="s">
        <v>813</v>
      </c>
      <c r="C67" s="5" t="n">
        <v>0</v>
      </c>
    </row>
    <row r="68" spans="1:4">
      <c r="A68" s="4" t="s">
        <v>835</v>
      </c>
    </row>
    <row r="69" spans="1:4">
      <c r="A69" s="3" t="s">
        <v>694</v>
      </c>
    </row>
    <row r="70" spans="1:4">
      <c r="A70" s="4" t="s">
        <v>813</v>
      </c>
      <c r="C70" s="5" t="n">
        <v>0</v>
      </c>
    </row>
    <row r="71" spans="1:4">
      <c r="A71" s="4" t="s">
        <v>836</v>
      </c>
    </row>
    <row r="72" spans="1:4">
      <c r="A72" s="3" t="s">
        <v>694</v>
      </c>
    </row>
    <row r="73" spans="1:4">
      <c r="A73" s="4" t="s">
        <v>813</v>
      </c>
      <c r="C73" s="10" t="n">
        <v>0.7</v>
      </c>
    </row>
    <row r="74" spans="1:4">
      <c r="A74" s="4" t="s">
        <v>837</v>
      </c>
    </row>
    <row r="75" spans="1:4">
      <c r="A75" s="3" t="s">
        <v>694</v>
      </c>
    </row>
    <row r="76" spans="1:4">
      <c r="A76" s="4" t="s">
        <v>813</v>
      </c>
      <c r="C76" s="5" t="n">
        <v>0</v>
      </c>
    </row>
    <row r="77" spans="1:4">
      <c r="A77" s="4" t="s">
        <v>727</v>
      </c>
    </row>
    <row r="78" spans="1:4">
      <c r="A78" s="3" t="s">
        <v>694</v>
      </c>
    </row>
    <row r="79" spans="1:4">
      <c r="A79" s="4" t="s">
        <v>813</v>
      </c>
      <c r="B79" s="10" t="n">
        <v>15.2</v>
      </c>
      <c r="C79" s="10" t="n">
        <v>18.6</v>
      </c>
      <c r="D79" s="6" t="n">
        <v>23.6</v>
      </c>
    </row>
    <row r="80" spans="1:4">
      <c r="A80" s="4" t="s">
        <v>838</v>
      </c>
    </row>
    <row r="81" spans="1:4">
      <c r="A81" s="3" t="s">
        <v>694</v>
      </c>
    </row>
    <row r="82" spans="1:4">
      <c r="A82" s="4" t="s">
        <v>813</v>
      </c>
      <c r="B82" s="5" t="n">
        <v>0</v>
      </c>
      <c r="C82" s="5" t="n">
        <v>0</v>
      </c>
    </row>
    <row r="83" spans="1:4">
      <c r="A83" s="4" t="s">
        <v>839</v>
      </c>
    </row>
    <row r="84" spans="1:4">
      <c r="A84" s="3" t="s">
        <v>694</v>
      </c>
    </row>
    <row r="85" spans="1:4">
      <c r="A85" s="4" t="s">
        <v>813</v>
      </c>
      <c r="B85" s="10" t="n">
        <v>15.2</v>
      </c>
      <c r="C85" s="10" t="n">
        <v>18.6</v>
      </c>
    </row>
    <row r="86" spans="1:4">
      <c r="A86" s="4" t="s">
        <v>840</v>
      </c>
    </row>
    <row r="87" spans="1:4">
      <c r="A87" s="3" t="s">
        <v>694</v>
      </c>
    </row>
    <row r="88" spans="1:4">
      <c r="A88" s="4" t="s">
        <v>813</v>
      </c>
      <c r="B88" s="5" t="n">
        <v>0</v>
      </c>
      <c r="C88" s="5" t="n">
        <v>0</v>
      </c>
    </row>
    <row r="89" spans="1:4">
      <c r="A89" s="4" t="s">
        <v>841</v>
      </c>
    </row>
    <row r="90" spans="1:4">
      <c r="A90" s="3" t="s">
        <v>694</v>
      </c>
    </row>
    <row r="91" spans="1:4">
      <c r="A91" s="4" t="s">
        <v>813</v>
      </c>
      <c r="C91" s="5" t="n">
        <v>0</v>
      </c>
    </row>
    <row r="92" spans="1:4">
      <c r="A92" s="4" t="s">
        <v>842</v>
      </c>
    </row>
    <row r="93" spans="1:4">
      <c r="A93" s="3" t="s">
        <v>694</v>
      </c>
    </row>
    <row r="94" spans="1:4">
      <c r="A94" s="4" t="s">
        <v>813</v>
      </c>
      <c r="C94" s="10" t="n">
        <v>0.1</v>
      </c>
    </row>
    <row r="95" spans="1:4">
      <c r="A95" s="4" t="s">
        <v>843</v>
      </c>
    </row>
    <row r="96" spans="1:4">
      <c r="A96" s="3" t="s">
        <v>694</v>
      </c>
    </row>
    <row r="97" spans="1:4">
      <c r="A97" s="4" t="s">
        <v>813</v>
      </c>
      <c r="C97" s="5" t="n">
        <v>0</v>
      </c>
    </row>
    <row r="98" spans="1:4">
      <c r="A98" s="4" t="s">
        <v>844</v>
      </c>
    </row>
    <row r="99" spans="1:4">
      <c r="A99" s="3" t="s">
        <v>694</v>
      </c>
    </row>
    <row r="100" spans="1:4">
      <c r="A100" s="4" t="s">
        <v>813</v>
      </c>
      <c r="C100" s="10" t="n">
        <v>2.7</v>
      </c>
    </row>
    <row r="101" spans="1:4">
      <c r="A101" s="4" t="s">
        <v>845</v>
      </c>
    </row>
    <row r="102" spans="1:4">
      <c r="A102" s="3" t="s">
        <v>694</v>
      </c>
    </row>
    <row r="103" spans="1:4">
      <c r="A103" s="4" t="s">
        <v>813</v>
      </c>
      <c r="B103" s="5" t="n">
        <v>0</v>
      </c>
      <c r="C103" s="5" t="n">
        <v>0</v>
      </c>
    </row>
    <row r="104" spans="1:4">
      <c r="A104" s="4" t="s">
        <v>846</v>
      </c>
    </row>
    <row r="105" spans="1:4">
      <c r="A105" s="3" t="s">
        <v>694</v>
      </c>
    </row>
    <row r="106" spans="1:4">
      <c r="A106" s="4" t="s">
        <v>813</v>
      </c>
      <c r="B106" s="10" t="n">
        <v>15.2</v>
      </c>
      <c r="C106" s="10" t="n">
        <v>15.8</v>
      </c>
    </row>
    <row r="107" spans="1:4">
      <c r="A107" s="4" t="s">
        <v>847</v>
      </c>
    </row>
    <row r="108" spans="1:4">
      <c r="A108" s="3" t="s">
        <v>694</v>
      </c>
    </row>
    <row r="109" spans="1:4">
      <c r="A109" s="4" t="s">
        <v>813</v>
      </c>
      <c r="B109" s="5" t="n">
        <v>0</v>
      </c>
      <c r="C109" s="5" t="n">
        <v>0</v>
      </c>
    </row>
    <row r="110" spans="1:4">
      <c r="A110" s="4" t="s">
        <v>848</v>
      </c>
    </row>
    <row r="111" spans="1:4">
      <c r="A111" s="3" t="s">
        <v>694</v>
      </c>
    </row>
    <row r="112" spans="1:4">
      <c r="A112" s="4" t="s">
        <v>813</v>
      </c>
      <c r="B112" s="10" t="n">
        <v>49.8</v>
      </c>
      <c r="C112" s="10" t="n">
        <v>59.1</v>
      </c>
    </row>
    <row r="113" spans="1:4">
      <c r="A113" s="4" t="s">
        <v>849</v>
      </c>
    </row>
    <row r="114" spans="1:4">
      <c r="A114" s="3" t="s">
        <v>694</v>
      </c>
    </row>
    <row r="115" spans="1:4">
      <c r="A115" s="4" t="s">
        <v>813</v>
      </c>
      <c r="B115" s="10" t="n">
        <v>0.5</v>
      </c>
    </row>
    <row r="116" spans="1:4">
      <c r="A116" s="4" t="s">
        <v>850</v>
      </c>
    </row>
    <row r="117" spans="1:4">
      <c r="A117" s="3" t="s">
        <v>694</v>
      </c>
    </row>
    <row r="118" spans="1:4">
      <c r="A118" s="4" t="s">
        <v>813</v>
      </c>
      <c r="B118" s="10" t="n">
        <v>11.5</v>
      </c>
      <c r="C118" s="10" t="n">
        <v>10.2</v>
      </c>
    </row>
    <row r="119" spans="1:4">
      <c r="A119" s="4" t="s">
        <v>851</v>
      </c>
    </row>
    <row r="120" spans="1:4">
      <c r="A120" s="3" t="s">
        <v>694</v>
      </c>
    </row>
    <row r="121" spans="1:4">
      <c r="A121" s="4" t="s">
        <v>813</v>
      </c>
      <c r="B121" s="10" t="n">
        <v>3.4</v>
      </c>
      <c r="C121" s="10" t="n">
        <v>7.5</v>
      </c>
    </row>
    <row r="122" spans="1:4">
      <c r="A122" s="4" t="s">
        <v>852</v>
      </c>
    </row>
    <row r="123" spans="1:4">
      <c r="A123" s="3" t="s">
        <v>694</v>
      </c>
    </row>
    <row r="124" spans="1:4">
      <c r="A124" s="4" t="s">
        <v>813</v>
      </c>
      <c r="B124" s="10" t="n">
        <v>4.3</v>
      </c>
      <c r="C124" s="10" t="n">
        <v>3.2</v>
      </c>
    </row>
    <row r="125" spans="1:4">
      <c r="A125" s="4" t="s">
        <v>853</v>
      </c>
    </row>
    <row r="126" spans="1:4">
      <c r="A126" s="3" t="s">
        <v>694</v>
      </c>
    </row>
    <row r="127" spans="1:4">
      <c r="A127" s="4" t="s">
        <v>813</v>
      </c>
      <c r="B127" s="10" t="n">
        <v>30.1</v>
      </c>
      <c r="C127" s="10" t="n">
        <v>36.7</v>
      </c>
    </row>
    <row r="128" spans="1:4">
      <c r="A128" s="4" t="s">
        <v>854</v>
      </c>
    </row>
    <row r="129" spans="1:4">
      <c r="A129" s="3" t="s">
        <v>694</v>
      </c>
    </row>
    <row r="130" spans="1:4">
      <c r="A130" s="4" t="s">
        <v>813</v>
      </c>
      <c r="C130" s="10" t="n">
        <v>0.8</v>
      </c>
    </row>
    <row r="131" spans="1:4">
      <c r="A131" s="4" t="s">
        <v>855</v>
      </c>
    </row>
    <row r="132" spans="1:4">
      <c r="A132" s="3" t="s">
        <v>694</v>
      </c>
    </row>
    <row r="133" spans="1:4">
      <c r="A133" s="4" t="s">
        <v>813</v>
      </c>
      <c r="C133" s="10" t="n">
        <v>0.7</v>
      </c>
    </row>
    <row r="134" spans="1:4">
      <c r="A134" s="4" t="s">
        <v>856</v>
      </c>
    </row>
    <row r="135" spans="1:4">
      <c r="A135" s="3" t="s">
        <v>694</v>
      </c>
    </row>
    <row r="136" spans="1:4">
      <c r="A136" s="4" t="s">
        <v>813</v>
      </c>
      <c r="B136" s="10" t="n">
        <v>15.2</v>
      </c>
      <c r="C136" s="10" t="n">
        <v>18.6</v>
      </c>
    </row>
    <row r="137" spans="1:4">
      <c r="A137" s="4" t="s">
        <v>857</v>
      </c>
    </row>
    <row r="138" spans="1:4">
      <c r="A138" s="3" t="s">
        <v>694</v>
      </c>
    </row>
    <row r="139" spans="1:4">
      <c r="A139" s="4" t="s">
        <v>813</v>
      </c>
      <c r="C139" s="10" t="n">
        <v>0.1</v>
      </c>
    </row>
    <row r="140" spans="1:4">
      <c r="A140" s="4" t="s">
        <v>858</v>
      </c>
    </row>
    <row r="141" spans="1:4">
      <c r="A141" s="3" t="s">
        <v>694</v>
      </c>
    </row>
    <row r="142" spans="1:4">
      <c r="A142" s="4" t="s">
        <v>813</v>
      </c>
      <c r="C142" s="10" t="n">
        <v>2.7</v>
      </c>
    </row>
    <row r="143" spans="1:4">
      <c r="A143" s="4" t="s">
        <v>859</v>
      </c>
    </row>
    <row r="144" spans="1:4">
      <c r="A144" s="3" t="s">
        <v>694</v>
      </c>
    </row>
    <row r="145" spans="1:4">
      <c r="A145" s="4" t="s">
        <v>813</v>
      </c>
      <c r="B145" s="6" t="n">
        <v>15.2</v>
      </c>
      <c r="C145" s="6" t="n">
        <v>1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0</v>
      </c>
    </row>
    <row r="3" spans="1:3">
      <c r="A3" s="3" t="s">
        <v>861</v>
      </c>
    </row>
    <row r="4" spans="1:3">
      <c r="A4" s="4" t="s">
        <v>862</v>
      </c>
      <c r="B4" s="6" t="n">
        <v>-34.9</v>
      </c>
      <c r="C4" s="6" t="n">
        <v>-127.8</v>
      </c>
    </row>
    <row r="5" spans="1:3">
      <c r="A5" s="4" t="s">
        <v>727</v>
      </c>
      <c r="B5" s="10" t="n">
        <v>-4.8</v>
      </c>
      <c r="C5" s="5" t="n">
        <v>-15</v>
      </c>
    </row>
    <row r="6" spans="1:3">
      <c r="A6" s="4" t="s">
        <v>48</v>
      </c>
      <c r="B6" s="6" t="n">
        <v>-39.7</v>
      </c>
      <c r="C6" s="6" t="n">
        <v>-14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3" t="s">
        <v>864</v>
      </c>
    </row>
    <row r="4" spans="1:3">
      <c r="A4" s="4" t="s">
        <v>727</v>
      </c>
      <c r="B4" s="6" t="n">
        <v>-0.1</v>
      </c>
      <c r="C4" s="6" t="n">
        <v>-0.1</v>
      </c>
    </row>
    <row r="5" spans="1:3">
      <c r="A5" s="3" t="s">
        <v>865</v>
      </c>
    </row>
    <row r="6" spans="1:3">
      <c r="A6" s="4" t="s">
        <v>727</v>
      </c>
      <c r="B6" s="5" t="n">
        <v>0</v>
      </c>
      <c r="C6" s="10" t="n">
        <v>0.2</v>
      </c>
    </row>
    <row r="7" spans="1:3">
      <c r="A7" s="4" t="s">
        <v>49</v>
      </c>
      <c r="B7" s="6" t="n">
        <v>-0.1</v>
      </c>
      <c r="C7" s="6"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448</v>
      </c>
    </row>
    <row r="3" spans="1:4">
      <c r="A3" s="3" t="s">
        <v>867</v>
      </c>
    </row>
    <row r="4" spans="1:4">
      <c r="A4" s="4" t="s">
        <v>868</v>
      </c>
      <c r="B4" s="4" t="s">
        <v>869</v>
      </c>
    </row>
    <row r="5" spans="1:4">
      <c r="A5" s="4" t="s">
        <v>49</v>
      </c>
      <c r="B5" s="6" t="n">
        <v>-0.1</v>
      </c>
      <c r="C5" s="6" t="n">
        <v>0.1</v>
      </c>
    </row>
    <row r="6" spans="1:4">
      <c r="A6" s="4" t="s">
        <v>870</v>
      </c>
      <c r="B6" s="10" t="n">
        <v>0.1</v>
      </c>
      <c r="C6" s="10" t="n">
        <v>1.9</v>
      </c>
    </row>
    <row r="7" spans="1:4">
      <c r="A7" s="4" t="s">
        <v>871</v>
      </c>
      <c r="B7" s="10" t="n">
        <v>339.3</v>
      </c>
      <c r="C7" s="10" t="n">
        <v>325.3</v>
      </c>
    </row>
    <row r="8" spans="1:4">
      <c r="A8" s="4" t="s">
        <v>872</v>
      </c>
      <c r="B8" s="10" t="n">
        <v>7.3</v>
      </c>
      <c r="C8" s="10" t="n">
        <v>9.4</v>
      </c>
    </row>
    <row r="9" spans="1:4">
      <c r="A9" s="4" t="s">
        <v>873</v>
      </c>
      <c r="B9" s="10" t="n">
        <v>6.3</v>
      </c>
    </row>
    <row r="10" spans="1:4">
      <c r="A10" s="4" t="s">
        <v>874</v>
      </c>
      <c r="B10" s="5" t="n">
        <v>1</v>
      </c>
    </row>
    <row r="11" spans="1:4">
      <c r="A11" s="4" t="s">
        <v>875</v>
      </c>
      <c r="B11" s="10" t="n">
        <v>1.3</v>
      </c>
      <c r="C11" s="10" t="n">
        <v>1.7</v>
      </c>
      <c r="D11" s="6" t="n">
        <v>2.1</v>
      </c>
    </row>
    <row r="12" spans="1:4">
      <c r="A12" s="4" t="s">
        <v>876</v>
      </c>
      <c r="B12" s="10" t="n">
        <v>1.3</v>
      </c>
    </row>
    <row r="13" spans="1:4">
      <c r="A13" s="4" t="s">
        <v>877</v>
      </c>
      <c r="B13" s="5" t="n">
        <v>0</v>
      </c>
      <c r="C13" s="10" t="n">
        <v>0.1</v>
      </c>
    </row>
    <row r="14" spans="1:4">
      <c r="A14" s="4" t="s">
        <v>878</v>
      </c>
      <c r="B14" s="5" t="n">
        <v>0</v>
      </c>
      <c r="C14" s="6" t="n">
        <v>0.1</v>
      </c>
    </row>
    <row r="15" spans="1:4">
      <c r="A15" s="4" t="s">
        <v>879</v>
      </c>
    </row>
    <row r="16" spans="1:4">
      <c r="A16" s="3" t="s">
        <v>867</v>
      </c>
    </row>
    <row r="17" spans="1:4">
      <c r="A17" s="4" t="s">
        <v>880</v>
      </c>
      <c r="B17" s="10" t="n">
        <v>649.6</v>
      </c>
    </row>
    <row r="18" spans="1:4">
      <c r="A18" s="4" t="s">
        <v>881</v>
      </c>
      <c r="B18" s="10" t="n">
        <v>27.9</v>
      </c>
    </row>
    <row r="19" spans="1:4">
      <c r="A19" s="4" t="s">
        <v>882</v>
      </c>
    </row>
    <row r="20" spans="1:4">
      <c r="A20" s="3" t="s">
        <v>867</v>
      </c>
    </row>
    <row r="21" spans="1:4">
      <c r="A21" s="4" t="s">
        <v>883</v>
      </c>
      <c r="B21" s="10" t="n">
        <v>36.9</v>
      </c>
    </row>
    <row r="22" spans="1:4">
      <c r="A22" s="4" t="s">
        <v>884</v>
      </c>
    </row>
    <row r="23" spans="1:4">
      <c r="A23" s="3" t="s">
        <v>867</v>
      </c>
    </row>
    <row r="24" spans="1:4">
      <c r="A24" s="4" t="s">
        <v>880</v>
      </c>
      <c r="B24" s="10" t="n">
        <v>555.1</v>
      </c>
    </row>
    <row r="25" spans="1:4">
      <c r="A25" s="4" t="s">
        <v>885</v>
      </c>
    </row>
    <row r="26" spans="1:4">
      <c r="A26" s="3" t="s">
        <v>867</v>
      </c>
    </row>
    <row r="27" spans="1:4">
      <c r="A27" s="4" t="s">
        <v>880</v>
      </c>
      <c r="B27" s="5" t="n">
        <v>1</v>
      </c>
    </row>
    <row r="28" spans="1:4">
      <c r="A28" s="4" t="s">
        <v>886</v>
      </c>
    </row>
    <row r="29" spans="1:4">
      <c r="A29" s="3" t="s">
        <v>867</v>
      </c>
    </row>
    <row r="30" spans="1:4">
      <c r="A30" s="4" t="s">
        <v>883</v>
      </c>
      <c r="B30" s="10" t="n">
        <v>28.4</v>
      </c>
    </row>
    <row r="31" spans="1:4">
      <c r="A31" s="4" t="s">
        <v>887</v>
      </c>
    </row>
    <row r="32" spans="1:4">
      <c r="A32" s="3" t="s">
        <v>867</v>
      </c>
    </row>
    <row r="33" spans="1:4">
      <c r="A33" s="4" t="s">
        <v>883</v>
      </c>
      <c r="B33" s="5" t="n">
        <v>5</v>
      </c>
    </row>
    <row r="34" spans="1:4">
      <c r="A34" s="4" t="s">
        <v>888</v>
      </c>
    </row>
    <row r="35" spans="1:4">
      <c r="A35" s="3" t="s">
        <v>867</v>
      </c>
    </row>
    <row r="36" spans="1:4">
      <c r="A36" s="4" t="s">
        <v>883</v>
      </c>
      <c r="B36" s="5" t="n">
        <v>21</v>
      </c>
    </row>
    <row r="37" spans="1:4">
      <c r="A37" s="4" t="s">
        <v>889</v>
      </c>
    </row>
    <row r="38" spans="1:4">
      <c r="A38" s="3" t="s">
        <v>867</v>
      </c>
    </row>
    <row r="39" spans="1:4">
      <c r="A39" s="4" t="s">
        <v>883</v>
      </c>
      <c r="B39" s="10" t="n">
        <v>2.4</v>
      </c>
    </row>
    <row r="40" spans="1:4">
      <c r="A40" s="4" t="s">
        <v>890</v>
      </c>
    </row>
    <row r="41" spans="1:4">
      <c r="A41" s="3" t="s">
        <v>867</v>
      </c>
    </row>
    <row r="42" spans="1:4">
      <c r="A42" s="4" t="s">
        <v>880</v>
      </c>
      <c r="B42" s="10" t="n">
        <v>91.2</v>
      </c>
    </row>
    <row r="43" spans="1:4">
      <c r="A43" s="4" t="s">
        <v>891</v>
      </c>
    </row>
    <row r="44" spans="1:4">
      <c r="A44" s="3" t="s">
        <v>867</v>
      </c>
    </row>
    <row r="45" spans="1:4">
      <c r="A45" s="4" t="s">
        <v>880</v>
      </c>
      <c r="B45" s="10" t="n">
        <v>0.9</v>
      </c>
    </row>
    <row r="46" spans="1:4">
      <c r="A46" s="4" t="s">
        <v>892</v>
      </c>
    </row>
    <row r="47" spans="1:4">
      <c r="A47" s="3" t="s">
        <v>867</v>
      </c>
    </row>
    <row r="48" spans="1:4">
      <c r="A48" s="4" t="s">
        <v>880</v>
      </c>
      <c r="B48" s="10" t="n">
        <v>42.9</v>
      </c>
    </row>
    <row r="49" spans="1:4">
      <c r="A49" s="4" t="s">
        <v>893</v>
      </c>
    </row>
    <row r="50" spans="1:4">
      <c r="A50" s="3" t="s">
        <v>867</v>
      </c>
    </row>
    <row r="51" spans="1:4">
      <c r="A51" s="4" t="s">
        <v>880</v>
      </c>
      <c r="B51" s="6" t="n">
        <v>4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0</v>
      </c>
    </row>
    <row r="3" spans="1:3">
      <c r="A3" s="3" t="s">
        <v>895</v>
      </c>
    </row>
    <row r="4" spans="1:3">
      <c r="A4" s="4" t="s">
        <v>896</v>
      </c>
      <c r="B4" s="6" t="n">
        <v>13.9</v>
      </c>
      <c r="C4" s="7" t="n">
        <v>50</v>
      </c>
    </row>
    <row r="5" spans="1:3">
      <c r="A5" s="4" t="s">
        <v>897</v>
      </c>
      <c r="B5" s="10" t="n">
        <v>0.7</v>
      </c>
      <c r="C5" s="10" t="n">
        <v>4.2</v>
      </c>
    </row>
    <row r="6" spans="1:3">
      <c r="A6" s="4" t="s">
        <v>898</v>
      </c>
      <c r="B6" s="10" t="n">
        <v>-0.8</v>
      </c>
      <c r="C6" s="10" t="n">
        <v>-2.5</v>
      </c>
    </row>
    <row r="7" spans="1:3">
      <c r="A7" s="4" t="s">
        <v>899</v>
      </c>
      <c r="B7" s="10" t="n">
        <v>-14.3</v>
      </c>
      <c r="C7" s="10" t="n">
        <v>-40.8</v>
      </c>
    </row>
    <row r="8" spans="1:3">
      <c r="A8" s="4" t="s">
        <v>900</v>
      </c>
      <c r="B8" s="10" t="n">
        <v>3.1</v>
      </c>
      <c r="C8" s="5" t="n">
        <v>0</v>
      </c>
    </row>
    <row r="9" spans="1:3">
      <c r="A9" s="4" t="s">
        <v>901</v>
      </c>
      <c r="B9" s="10" t="n">
        <v>-0.8</v>
      </c>
      <c r="C9" s="5" t="n">
        <v>0</v>
      </c>
    </row>
    <row r="10" spans="1:3">
      <c r="A10" s="4" t="s">
        <v>145</v>
      </c>
      <c r="B10" s="10" t="n">
        <v>-1.6</v>
      </c>
      <c r="C10" s="5" t="n">
        <v>0</v>
      </c>
    </row>
    <row r="11" spans="1:3">
      <c r="A11" s="4" t="s">
        <v>902</v>
      </c>
      <c r="B11" s="10" t="n">
        <v>-0.1</v>
      </c>
      <c r="C11" s="5" t="n">
        <v>0</v>
      </c>
    </row>
    <row r="12" spans="1:3">
      <c r="A12" s="4" t="s">
        <v>494</v>
      </c>
      <c r="B12" s="5" t="n">
        <v>0</v>
      </c>
      <c r="C12" s="10" t="n">
        <v>-10.8</v>
      </c>
    </row>
    <row r="13" spans="1:3">
      <c r="A13" s="4" t="s">
        <v>903</v>
      </c>
      <c r="B13" s="5" t="n">
        <v>0</v>
      </c>
      <c r="C13" s="5" t="n">
        <v>0</v>
      </c>
    </row>
    <row r="14" spans="1:3">
      <c r="A14" s="4" t="s">
        <v>590</v>
      </c>
      <c r="B14" s="10" t="n">
        <v>-0.2</v>
      </c>
      <c r="C14" s="5" t="n">
        <v>0</v>
      </c>
    </row>
    <row r="15" spans="1:3">
      <c r="A15" s="4" t="s">
        <v>49</v>
      </c>
      <c r="B15" s="6" t="n">
        <v>-0.1</v>
      </c>
      <c r="C15" s="6" t="n">
        <v>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0.4</v>
      </c>
      <c r="C3" s="6" t="n">
        <v>2.1</v>
      </c>
    </row>
    <row r="4" spans="1:3">
      <c r="A4" s="4" t="s">
        <v>84</v>
      </c>
      <c r="B4" s="10" t="n">
        <v>3.7</v>
      </c>
      <c r="C4" s="5" t="n">
        <v>4</v>
      </c>
    </row>
    <row r="5" spans="1:3">
      <c r="A5" s="4" t="s">
        <v>907</v>
      </c>
      <c r="B5" s="10" t="n">
        <v>3.9</v>
      </c>
      <c r="C5" s="10" t="n">
        <v>5.6</v>
      </c>
    </row>
    <row r="6" spans="1:3">
      <c r="A6" s="4" t="s">
        <v>883</v>
      </c>
      <c r="B6" s="10" t="n">
        <v>28.4</v>
      </c>
      <c r="C6" s="5" t="n">
        <v>30</v>
      </c>
    </row>
    <row r="7" spans="1:3">
      <c r="A7" s="4" t="s">
        <v>908</v>
      </c>
      <c r="B7" s="10" t="n">
        <v>278.6</v>
      </c>
      <c r="C7" s="10" t="n">
        <v>205.7</v>
      </c>
    </row>
    <row r="8" spans="1:3">
      <c r="A8" s="4" t="s">
        <v>909</v>
      </c>
      <c r="B8" s="10" t="n">
        <v>6.1</v>
      </c>
      <c r="C8" s="10" t="n">
        <v>3.9</v>
      </c>
    </row>
    <row r="9" spans="1:3">
      <c r="A9" s="4" t="s">
        <v>910</v>
      </c>
      <c r="B9" s="10" t="n">
        <v>8.6</v>
      </c>
      <c r="C9" s="10" t="n">
        <v>7.7</v>
      </c>
    </row>
    <row r="10" spans="1:3">
      <c r="A10" s="4" t="s">
        <v>911</v>
      </c>
      <c r="B10" s="10" t="n">
        <v>0.5</v>
      </c>
      <c r="C10" s="10" t="n">
        <v>9.699999999999999</v>
      </c>
    </row>
    <row r="11" spans="1:3">
      <c r="A11" s="4" t="s">
        <v>90</v>
      </c>
      <c r="B11" s="5" t="n">
        <v>0</v>
      </c>
      <c r="C11" s="10" t="n">
        <v>49.2</v>
      </c>
    </row>
    <row r="12" spans="1:3">
      <c r="A12" s="4" t="s">
        <v>903</v>
      </c>
      <c r="B12" s="10" t="n">
        <v>14.1</v>
      </c>
      <c r="C12" s="10" t="n">
        <v>14.1</v>
      </c>
    </row>
    <row r="13" spans="1:3">
      <c r="A13" s="4" t="s">
        <v>153</v>
      </c>
      <c r="B13" s="10" t="n">
        <v>1.3</v>
      </c>
      <c r="C13" s="10" t="n">
        <v>1.5</v>
      </c>
    </row>
    <row r="14" spans="1:3">
      <c r="A14" s="4" t="s">
        <v>912</v>
      </c>
      <c r="B14" s="10" t="n">
        <v>345.6</v>
      </c>
      <c r="C14" s="10" t="n">
        <v>333.5</v>
      </c>
    </row>
    <row r="15" spans="1:3">
      <c r="A15" s="4" t="s">
        <v>871</v>
      </c>
      <c r="B15" s="10" t="n">
        <v>-340.5</v>
      </c>
      <c r="C15" s="10" t="n">
        <v>-325.3</v>
      </c>
    </row>
    <row r="16" spans="1:3">
      <c r="A16" s="4" t="s">
        <v>873</v>
      </c>
      <c r="B16" s="10" t="n">
        <v>5.1</v>
      </c>
      <c r="C16" s="10" t="n">
        <v>8.199999999999999</v>
      </c>
    </row>
    <row r="17" spans="1:3">
      <c r="A17" s="4" t="s">
        <v>90</v>
      </c>
      <c r="B17" s="10" t="n">
        <v>-1.2</v>
      </c>
      <c r="C17" s="5" t="n">
        <v>0</v>
      </c>
    </row>
    <row r="18" spans="1:3">
      <c r="A18" s="4" t="s">
        <v>913</v>
      </c>
      <c r="B18" s="10" t="n">
        <v>-6.1</v>
      </c>
      <c r="C18" s="10" t="n">
        <v>-9.4</v>
      </c>
    </row>
    <row r="19" spans="1:3">
      <c r="A19" s="4" t="s">
        <v>914</v>
      </c>
      <c r="B19" s="10" t="n">
        <v>-7.3</v>
      </c>
      <c r="C19" s="10" t="n">
        <v>-9.4</v>
      </c>
    </row>
    <row r="20" spans="1:3">
      <c r="A20" s="4" t="s">
        <v>871</v>
      </c>
      <c r="B20" s="10" t="n">
        <v>1.2</v>
      </c>
      <c r="C20" s="5" t="n">
        <v>0</v>
      </c>
    </row>
    <row r="21" spans="1:3">
      <c r="A21" s="4" t="s">
        <v>914</v>
      </c>
      <c r="B21" s="10" t="n">
        <v>-6.1</v>
      </c>
      <c r="C21" s="10" t="n">
        <v>-9.4</v>
      </c>
    </row>
    <row r="22" spans="1:3">
      <c r="A22" s="4" t="s">
        <v>915</v>
      </c>
      <c r="B22" s="7" t="n">
        <v>-1</v>
      </c>
      <c r="C22" s="6"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3" t="s">
        <v>206</v>
      </c>
    </row>
    <row r="3" spans="1:3">
      <c r="A3" s="4" t="s">
        <v>917</v>
      </c>
      <c r="B3" s="7" t="n">
        <v>0</v>
      </c>
      <c r="C3" s="7" t="n">
        <v>0</v>
      </c>
    </row>
    <row r="4" spans="1:3">
      <c r="A4" s="4" t="s">
        <v>918</v>
      </c>
      <c r="B4" s="5" t="n">
        <v>0</v>
      </c>
      <c r="C4" s="5" t="n">
        <v>0</v>
      </c>
    </row>
    <row r="5" spans="1:3">
      <c r="A5" s="4" t="s">
        <v>919</v>
      </c>
      <c r="B5" s="5" t="n">
        <v>0</v>
      </c>
      <c r="C5" s="5" t="n">
        <v>0</v>
      </c>
    </row>
    <row r="6" spans="1:3">
      <c r="A6" s="4" t="s">
        <v>920</v>
      </c>
      <c r="B6" s="5" t="n">
        <v>-1</v>
      </c>
      <c r="C6" s="10" t="n">
        <v>-1.2</v>
      </c>
    </row>
    <row r="7" spans="1:3">
      <c r="A7" s="4" t="s">
        <v>915</v>
      </c>
      <c r="B7" s="7" t="n">
        <v>-1</v>
      </c>
      <c r="C7"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922</v>
      </c>
    </row>
    <row r="4" spans="1:3">
      <c r="A4" s="4" t="s">
        <v>923</v>
      </c>
      <c r="B4" s="6" t="n">
        <v>1.7</v>
      </c>
      <c r="C4" s="6" t="n">
        <v>2.1</v>
      </c>
    </row>
    <row r="5" spans="1:3">
      <c r="A5" s="4" t="s">
        <v>924</v>
      </c>
      <c r="B5" s="5" t="n">
        <v>0</v>
      </c>
      <c r="C5" s="10" t="n">
        <v>0.3</v>
      </c>
    </row>
    <row r="6" spans="1:3">
      <c r="A6" s="4" t="s">
        <v>925</v>
      </c>
      <c r="B6" s="5" t="n">
        <v>0</v>
      </c>
      <c r="C6" s="5" t="n">
        <v>0</v>
      </c>
    </row>
    <row r="7" spans="1:3">
      <c r="A7" s="4" t="s">
        <v>926</v>
      </c>
      <c r="B7" s="5" t="n">
        <v>0</v>
      </c>
      <c r="C7" s="5" t="n">
        <v>0</v>
      </c>
    </row>
    <row r="8" spans="1:3">
      <c r="A8" s="4" t="s">
        <v>927</v>
      </c>
      <c r="B8" s="5" t="n">
        <v>0</v>
      </c>
      <c r="C8" s="5" t="n">
        <v>0</v>
      </c>
    </row>
    <row r="9" spans="1:3">
      <c r="A9" s="4" t="s">
        <v>928</v>
      </c>
      <c r="B9" s="10" t="n">
        <v>-0.4</v>
      </c>
      <c r="C9" s="10" t="n">
        <v>-0.7</v>
      </c>
    </row>
    <row r="10" spans="1:3">
      <c r="A10" s="4" t="s">
        <v>929</v>
      </c>
      <c r="B10" s="6" t="n">
        <v>1.3</v>
      </c>
      <c r="C10" s="6" t="n">
        <v>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4" t="s">
        <v>931</v>
      </c>
    </row>
    <row r="4" spans="1:3">
      <c r="A4" s="3" t="s">
        <v>932</v>
      </c>
    </row>
    <row r="5" spans="1:3">
      <c r="A5" s="4" t="s">
        <v>391</v>
      </c>
      <c r="B5" s="4" t="s">
        <v>392</v>
      </c>
      <c r="C5" s="4" t="s">
        <v>392</v>
      </c>
    </row>
    <row r="6" spans="1:3">
      <c r="A6" s="4" t="s">
        <v>933</v>
      </c>
    </row>
    <row r="7" spans="1:3">
      <c r="A7" s="3" t="s">
        <v>932</v>
      </c>
    </row>
    <row r="8" spans="1:3">
      <c r="A8" s="4" t="s">
        <v>391</v>
      </c>
      <c r="B8" s="4" t="s">
        <v>394</v>
      </c>
      <c r="C8" s="4" t="s">
        <v>3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61</v>
      </c>
    </row>
    <row r="2" spans="1:2">
      <c r="A2" s="3" t="s">
        <v>935</v>
      </c>
    </row>
    <row r="3" spans="1:2">
      <c r="A3" s="4" t="s">
        <v>936</v>
      </c>
      <c r="B3" s="7" t="n">
        <v>22</v>
      </c>
    </row>
    <row r="4" spans="1:2">
      <c r="A4" s="3" t="s">
        <v>937</v>
      </c>
    </row>
    <row r="5" spans="1:2">
      <c r="A5" s="4" t="s">
        <v>938</v>
      </c>
      <c r="B5" s="10" t="n">
        <v>0.3</v>
      </c>
    </row>
    <row r="6" spans="1:2">
      <c r="A6" s="4" t="s">
        <v>939</v>
      </c>
    </row>
    <row r="7" spans="1:2">
      <c r="A7" s="3" t="s">
        <v>935</v>
      </c>
    </row>
    <row r="8" spans="1:2">
      <c r="A8" s="4" t="s">
        <v>936</v>
      </c>
      <c r="B8" s="10" t="n">
        <v>2.5</v>
      </c>
    </row>
    <row r="9" spans="1:2">
      <c r="A9" s="3" t="s">
        <v>937</v>
      </c>
    </row>
    <row r="10" spans="1:2">
      <c r="A10" s="4" t="s">
        <v>938</v>
      </c>
      <c r="B10" s="5" t="n">
        <v>0</v>
      </c>
    </row>
    <row r="11" spans="1:2">
      <c r="A11" s="4" t="s">
        <v>940</v>
      </c>
    </row>
    <row r="12" spans="1:2">
      <c r="A12" s="3" t="s">
        <v>935</v>
      </c>
    </row>
    <row r="13" spans="1:2">
      <c r="A13" s="4" t="s">
        <v>936</v>
      </c>
      <c r="B13" s="10" t="n">
        <v>19.5</v>
      </c>
    </row>
    <row r="14" spans="1:2">
      <c r="A14" s="3" t="s">
        <v>937</v>
      </c>
    </row>
    <row r="15" spans="1:2">
      <c r="A15" s="4" t="s">
        <v>938</v>
      </c>
      <c r="B15" s="10" t="n">
        <v>0.3</v>
      </c>
    </row>
    <row r="16" spans="1:2">
      <c r="A16" s="4" t="s">
        <v>941</v>
      </c>
    </row>
    <row r="17" spans="1:2">
      <c r="A17" s="3" t="s">
        <v>935</v>
      </c>
    </row>
    <row r="18" spans="1:2">
      <c r="A18" s="4" t="s">
        <v>936</v>
      </c>
      <c r="B18" s="5" t="n">
        <v>0</v>
      </c>
    </row>
    <row r="19" spans="1:2">
      <c r="A19" s="3" t="s">
        <v>937</v>
      </c>
    </row>
    <row r="20" spans="1:2">
      <c r="A20" s="4" t="s">
        <v>938</v>
      </c>
      <c r="B20"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490</v>
      </c>
      <c r="C1" s="2" t="s">
        <v>1</v>
      </c>
    </row>
    <row r="2" spans="1:5">
      <c r="B2" s="2" t="s">
        <v>30</v>
      </c>
      <c r="C2" s="2" t="s">
        <v>2</v>
      </c>
      <c r="D2" s="2" t="s">
        <v>30</v>
      </c>
      <c r="E2" s="2" t="s">
        <v>943</v>
      </c>
    </row>
    <row r="3" spans="1:5">
      <c r="A3" s="3" t="s">
        <v>944</v>
      </c>
    </row>
    <row r="4" spans="1:5">
      <c r="A4" s="4" t="s">
        <v>82</v>
      </c>
      <c r="B4" s="7" t="n">
        <v>0</v>
      </c>
      <c r="C4" s="7" t="n">
        <v>22</v>
      </c>
      <c r="D4" s="7" t="n">
        <v>0</v>
      </c>
    </row>
    <row r="5" spans="1:5">
      <c r="A5" s="4" t="s">
        <v>945</v>
      </c>
      <c r="B5" s="10" t="n">
        <v>0.2</v>
      </c>
      <c r="D5" s="10" t="n">
        <v>0.2</v>
      </c>
    </row>
    <row r="6" spans="1:5">
      <c r="A6" s="4" t="s">
        <v>946</v>
      </c>
    </row>
    <row r="7" spans="1:5">
      <c r="A7" s="3" t="s">
        <v>944</v>
      </c>
    </row>
    <row r="8" spans="1:5">
      <c r="A8" s="4" t="s">
        <v>82</v>
      </c>
      <c r="C8" s="10" t="n">
        <v>19.5</v>
      </c>
    </row>
    <row r="9" spans="1:5">
      <c r="A9" s="4" t="s">
        <v>947</v>
      </c>
    </row>
    <row r="10" spans="1:5">
      <c r="A10" s="3" t="s">
        <v>944</v>
      </c>
    </row>
    <row r="11" spans="1:5">
      <c r="A11" s="4" t="s">
        <v>948</v>
      </c>
      <c r="C11" s="10" t="n">
        <v>0.5</v>
      </c>
    </row>
    <row r="12" spans="1:5">
      <c r="A12" s="4" t="s">
        <v>949</v>
      </c>
      <c r="D12" s="10" t="n">
        <v>1.7</v>
      </c>
    </row>
    <row r="13" spans="1:5">
      <c r="A13" s="4" t="s">
        <v>950</v>
      </c>
    </row>
    <row r="14" spans="1:5">
      <c r="A14" s="3" t="s">
        <v>944</v>
      </c>
    </row>
    <row r="15" spans="1:5">
      <c r="A15" s="4" t="s">
        <v>951</v>
      </c>
      <c r="C15" s="10" t="n">
        <v>4.5</v>
      </c>
    </row>
    <row r="16" spans="1:5">
      <c r="A16" s="4" t="s">
        <v>948</v>
      </c>
      <c r="C16" s="10" t="n">
        <v>0.5</v>
      </c>
    </row>
    <row r="17" spans="1:5">
      <c r="A17" s="4" t="s">
        <v>175</v>
      </c>
    </row>
    <row r="18" spans="1:5">
      <c r="A18" s="3" t="s">
        <v>944</v>
      </c>
    </row>
    <row r="19" spans="1:5">
      <c r="A19" s="4" t="s">
        <v>952</v>
      </c>
      <c r="E19" s="6" t="n">
        <v>1.5</v>
      </c>
    </row>
    <row r="20" spans="1:5">
      <c r="A20" s="4" t="s">
        <v>953</v>
      </c>
      <c r="B20" s="10" t="n">
        <v>4.5</v>
      </c>
      <c r="C20" s="7" t="n">
        <v>0</v>
      </c>
      <c r="D20" s="6" t="n">
        <v>4.5</v>
      </c>
    </row>
    <row r="21" spans="1:5">
      <c r="A21" s="4" t="s">
        <v>954</v>
      </c>
      <c r="B21" s="6" t="n">
        <v>0.5</v>
      </c>
    </row>
    <row r="22" spans="1:5">
      <c r="A22" s="4" t="s">
        <v>955</v>
      </c>
    </row>
    <row r="23" spans="1:5">
      <c r="A23" s="3" t="s">
        <v>944</v>
      </c>
    </row>
    <row r="24" spans="1:5">
      <c r="A24" s="4" t="s">
        <v>956</v>
      </c>
      <c r="E24" s="5" t="n">
        <v>1500000</v>
      </c>
    </row>
    <row r="25" spans="1:5">
      <c r="A25" s="4" t="s">
        <v>957</v>
      </c>
    </row>
    <row r="26" spans="1:5">
      <c r="A26" s="3" t="s">
        <v>944</v>
      </c>
    </row>
    <row r="27" spans="1:5">
      <c r="A27" s="4" t="s">
        <v>958</v>
      </c>
      <c r="E27" s="5" t="n">
        <v>250000</v>
      </c>
    </row>
    <row r="28" spans="1:5">
      <c r="A28" s="4" t="s">
        <v>959</v>
      </c>
      <c r="E28" s="8" t="n">
        <v>0.01</v>
      </c>
    </row>
    <row r="29" spans="1:5">
      <c r="A29" s="4" t="s">
        <v>960</v>
      </c>
    </row>
    <row r="30" spans="1:5">
      <c r="A30" s="3" t="s">
        <v>944</v>
      </c>
    </row>
    <row r="31" spans="1:5">
      <c r="A31" s="4" t="s">
        <v>961</v>
      </c>
      <c r="B31" s="5" t="n">
        <v>1200000</v>
      </c>
    </row>
    <row r="32" spans="1:5">
      <c r="A32" s="4" t="s">
        <v>962</v>
      </c>
      <c r="B32" s="6" t="n">
        <v>2.7</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63</v>
      </c>
      <c r="B1" s="2" t="s">
        <v>1</v>
      </c>
    </row>
    <row r="2" spans="1:5">
      <c r="B2" s="2" t="s">
        <v>2</v>
      </c>
      <c r="C2" s="2" t="s">
        <v>30</v>
      </c>
      <c r="D2" s="2" t="s">
        <v>964</v>
      </c>
      <c r="E2" s="2" t="s">
        <v>965</v>
      </c>
    </row>
    <row r="3" spans="1:5">
      <c r="A3" s="3" t="s">
        <v>966</v>
      </c>
    </row>
    <row r="4" spans="1:5">
      <c r="A4" s="4" t="s">
        <v>967</v>
      </c>
      <c r="B4" s="5" t="n">
        <v>500000</v>
      </c>
    </row>
    <row r="5" spans="1:5">
      <c r="A5" s="4" t="s">
        <v>968</v>
      </c>
      <c r="B5" s="5" t="n">
        <v>24086</v>
      </c>
      <c r="C5" s="5" t="n">
        <v>38245</v>
      </c>
    </row>
    <row r="6" spans="1:5">
      <c r="A6" s="4" t="s">
        <v>129</v>
      </c>
      <c r="B6" s="6" t="n">
        <v>0.2</v>
      </c>
      <c r="C6" s="6" t="n">
        <v>1.7</v>
      </c>
    </row>
    <row r="7" spans="1:5">
      <c r="A7" s="4" t="s">
        <v>969</v>
      </c>
      <c r="B7" s="8" t="n">
        <v>38.13</v>
      </c>
    </row>
    <row r="8" spans="1:5">
      <c r="A8" s="4" t="s">
        <v>970</v>
      </c>
    </row>
    <row r="9" spans="1:5">
      <c r="A9" s="3" t="s">
        <v>966</v>
      </c>
    </row>
    <row r="10" spans="1:5">
      <c r="A10" s="4" t="s">
        <v>971</v>
      </c>
      <c r="E10" s="5" t="n">
        <v>500000</v>
      </c>
    </row>
    <row r="11" spans="1:5">
      <c r="A11" s="4" t="s">
        <v>972</v>
      </c>
    </row>
    <row r="12" spans="1:5">
      <c r="A12" s="3" t="s">
        <v>966</v>
      </c>
    </row>
    <row r="13" spans="1:5">
      <c r="A13" s="4" t="s">
        <v>971</v>
      </c>
      <c r="D13" s="5" t="n">
        <v>5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3</v>
      </c>
      <c r="B1" s="2" t="s">
        <v>1</v>
      </c>
    </row>
    <row r="2" spans="1:3">
      <c r="B2" s="2" t="s">
        <v>2</v>
      </c>
      <c r="C2" s="2" t="s">
        <v>30</v>
      </c>
    </row>
    <row r="3" spans="1:3">
      <c r="A3" s="3" t="s">
        <v>974</v>
      </c>
    </row>
    <row r="4" spans="1:3">
      <c r="A4" s="4" t="s">
        <v>975</v>
      </c>
      <c r="B4" s="5" t="n">
        <v>715947</v>
      </c>
      <c r="C4" s="5" t="n">
        <v>62780</v>
      </c>
    </row>
    <row r="5" spans="1:3">
      <c r="A5" s="4" t="s">
        <v>968</v>
      </c>
      <c r="B5" s="5" t="n">
        <v>24086</v>
      </c>
      <c r="C5" s="5" t="n">
        <v>38245</v>
      </c>
    </row>
    <row r="6" spans="1:3">
      <c r="A6" s="4" t="s">
        <v>976</v>
      </c>
      <c r="B6" s="5" t="n">
        <v>-722</v>
      </c>
      <c r="C6" s="5" t="n">
        <v>-1266</v>
      </c>
    </row>
    <row r="7" spans="1:3">
      <c r="A7" s="4" t="s">
        <v>977</v>
      </c>
      <c r="B7" s="5" t="n">
        <v>4780</v>
      </c>
      <c r="C7" s="5" t="n">
        <v>-51388</v>
      </c>
    </row>
    <row r="8" spans="1:3">
      <c r="A8" s="4" t="s">
        <v>978</v>
      </c>
      <c r="C8" s="5" t="n">
        <v>667576</v>
      </c>
    </row>
    <row r="9" spans="1:3">
      <c r="A9" s="4" t="s">
        <v>979</v>
      </c>
      <c r="B9" s="5" t="n">
        <v>744091</v>
      </c>
      <c r="C9" s="5" t="n">
        <v>7159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0</v>
      </c>
    </row>
    <row r="3" spans="1:3">
      <c r="A3" s="3" t="s">
        <v>981</v>
      </c>
    </row>
    <row r="4" spans="1:3">
      <c r="A4" s="4" t="s">
        <v>982</v>
      </c>
      <c r="B4" s="7" t="n">
        <v>24400000</v>
      </c>
      <c r="C4" s="7" t="n">
        <v>240800000</v>
      </c>
    </row>
    <row r="5" spans="1:3">
      <c r="A5" s="4" t="s">
        <v>983</v>
      </c>
      <c r="B5" s="5" t="n">
        <v>-3500000</v>
      </c>
    </row>
    <row r="6" spans="1:3">
      <c r="A6" s="4" t="s">
        <v>984</v>
      </c>
      <c r="B6" s="5" t="n">
        <v>79000000</v>
      </c>
    </row>
    <row r="7" spans="1:3">
      <c r="A7" s="4" t="s">
        <v>77</v>
      </c>
      <c r="B7" s="5" t="n">
        <v>75500000</v>
      </c>
      <c r="C7" s="5" t="n">
        <v>-11300000</v>
      </c>
    </row>
    <row r="8" spans="1:3">
      <c r="A8" s="4" t="s">
        <v>985</v>
      </c>
      <c r="B8" s="5" t="n">
        <v>-25300000</v>
      </c>
      <c r="C8" s="5" t="n">
        <v>24400000</v>
      </c>
    </row>
    <row r="9" spans="1:3">
      <c r="A9" s="4" t="s">
        <v>986</v>
      </c>
      <c r="B9" s="5" t="n">
        <v>0</v>
      </c>
    </row>
    <row r="10" spans="1:3">
      <c r="A10" s="4" t="s">
        <v>987</v>
      </c>
      <c r="B10" s="5" t="n">
        <v>1000000</v>
      </c>
    </row>
    <row r="11" spans="1:3">
      <c r="A11" s="4" t="s">
        <v>988</v>
      </c>
    </row>
    <row r="12" spans="1:3">
      <c r="A12" s="3" t="s">
        <v>981</v>
      </c>
    </row>
    <row r="13" spans="1:3">
      <c r="A13" s="4" t="s">
        <v>982</v>
      </c>
      <c r="B13" s="5" t="n">
        <v>0</v>
      </c>
    </row>
    <row r="14" spans="1:3">
      <c r="A14" s="4" t="s">
        <v>983</v>
      </c>
      <c r="B14" s="4" t="s">
        <v>753</v>
      </c>
    </row>
    <row r="15" spans="1:3">
      <c r="A15" s="4" t="s">
        <v>984</v>
      </c>
      <c r="B15" s="4" t="s">
        <v>753</v>
      </c>
    </row>
    <row r="16" spans="1:3">
      <c r="A16" s="4" t="s">
        <v>77</v>
      </c>
      <c r="B16" s="5" t="n">
        <v>0</v>
      </c>
    </row>
    <row r="17" spans="1:3">
      <c r="A17" s="4" t="s">
        <v>985</v>
      </c>
      <c r="B17" s="5" t="n">
        <v>0</v>
      </c>
      <c r="C17" s="5" t="n">
        <v>0</v>
      </c>
    </row>
    <row r="18" spans="1:3">
      <c r="A18" s="4" t="s">
        <v>989</v>
      </c>
    </row>
    <row r="19" spans="1:3">
      <c r="A19" s="3" t="s">
        <v>981</v>
      </c>
    </row>
    <row r="20" spans="1:3">
      <c r="A20" s="4" t="s">
        <v>982</v>
      </c>
      <c r="B20" s="5" t="n">
        <v>-20100000</v>
      </c>
    </row>
    <row r="21" spans="1:3">
      <c r="A21" s="4" t="s">
        <v>983</v>
      </c>
      <c r="B21" s="5" t="n">
        <v>-2700000</v>
      </c>
    </row>
    <row r="22" spans="1:3">
      <c r="A22" s="4" t="s">
        <v>984</v>
      </c>
      <c r="B22" s="5" t="n">
        <v>3200000</v>
      </c>
    </row>
    <row r="23" spans="1:3">
      <c r="A23" s="4" t="s">
        <v>77</v>
      </c>
      <c r="B23" s="5" t="n">
        <v>500000</v>
      </c>
    </row>
    <row r="24" spans="1:3">
      <c r="A24" s="4" t="s">
        <v>985</v>
      </c>
      <c r="B24" s="5" t="n">
        <v>-19600000</v>
      </c>
      <c r="C24" s="5" t="n">
        <v>-20100000</v>
      </c>
    </row>
    <row r="25" spans="1:3">
      <c r="A25" s="4" t="s">
        <v>990</v>
      </c>
    </row>
    <row r="26" spans="1:3">
      <c r="A26" s="3" t="s">
        <v>981</v>
      </c>
    </row>
    <row r="27" spans="1:3">
      <c r="A27" s="4" t="s">
        <v>982</v>
      </c>
      <c r="B27" s="5" t="n">
        <v>-76000000</v>
      </c>
    </row>
    <row r="28" spans="1:3">
      <c r="A28" s="4" t="s">
        <v>983</v>
      </c>
      <c r="B28" s="5" t="n">
        <v>-800000</v>
      </c>
    </row>
    <row r="29" spans="1:3">
      <c r="A29" s="4" t="s">
        <v>984</v>
      </c>
      <c r="B29" s="5" t="n">
        <v>75800000</v>
      </c>
    </row>
    <row r="30" spans="1:3">
      <c r="A30" s="4" t="s">
        <v>77</v>
      </c>
      <c r="B30" s="5" t="n">
        <v>75000000</v>
      </c>
    </row>
    <row r="31" spans="1:3">
      <c r="A31" s="4" t="s">
        <v>985</v>
      </c>
      <c r="B31" s="5" t="n">
        <v>-1000000</v>
      </c>
      <c r="C31" s="5" t="n">
        <v>-76000000</v>
      </c>
    </row>
    <row r="32" spans="1:3">
      <c r="A32" s="4" t="s">
        <v>125</v>
      </c>
    </row>
    <row r="33" spans="1:3">
      <c r="A33" s="3" t="s">
        <v>981</v>
      </c>
    </row>
    <row r="34" spans="1:3">
      <c r="A34" s="4" t="s">
        <v>982</v>
      </c>
      <c r="B34" s="5" t="n">
        <v>-96100000</v>
      </c>
      <c r="C34" s="5" t="n">
        <v>-84800000</v>
      </c>
    </row>
    <row r="35" spans="1:3">
      <c r="A35" s="4" t="s">
        <v>985</v>
      </c>
      <c r="B35" s="7" t="n">
        <v>-20600000</v>
      </c>
      <c r="C35" s="7" t="n">
        <v>-961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0</v>
      </c>
    </row>
    <row r="3" spans="1:3">
      <c r="A3" s="3" t="s">
        <v>992</v>
      </c>
    </row>
    <row r="4" spans="1:3">
      <c r="A4" s="4" t="s">
        <v>36</v>
      </c>
      <c r="B4" s="6" t="n">
        <v>34.9</v>
      </c>
      <c r="C4" s="6" t="n">
        <v>59.1</v>
      </c>
    </row>
    <row r="5" spans="1:3">
      <c r="A5" s="4" t="s">
        <v>41</v>
      </c>
      <c r="B5" s="10" t="n">
        <v>7.6</v>
      </c>
      <c r="C5" s="10" t="n">
        <v>36.5</v>
      </c>
    </row>
    <row r="6" spans="1:3">
      <c r="A6" s="4" t="s">
        <v>47</v>
      </c>
      <c r="B6" s="10" t="n">
        <v>-4.9</v>
      </c>
      <c r="C6" s="10" t="n">
        <v>0.4</v>
      </c>
    </row>
    <row r="7" spans="1:3">
      <c r="A7" s="4" t="s">
        <v>56</v>
      </c>
      <c r="B7" s="10" t="n">
        <v>-125.2</v>
      </c>
      <c r="C7" s="7" t="n">
        <v>-194</v>
      </c>
    </row>
    <row r="8" spans="1:3">
      <c r="A8" s="4" t="s">
        <v>993</v>
      </c>
    </row>
    <row r="9" spans="1:3">
      <c r="A9" s="3" t="s">
        <v>992</v>
      </c>
    </row>
    <row r="10" spans="1:3">
      <c r="A10" s="4" t="s">
        <v>56</v>
      </c>
      <c r="B10" s="5" t="n">
        <v>79</v>
      </c>
    </row>
    <row r="11" spans="1:3">
      <c r="A11" s="4" t="s">
        <v>994</v>
      </c>
    </row>
    <row r="12" spans="1:3">
      <c r="A12" s="3" t="s">
        <v>992</v>
      </c>
    </row>
    <row r="13" spans="1:3">
      <c r="A13" s="4" t="s">
        <v>36</v>
      </c>
      <c r="B13" s="10" t="n">
        <v>0.3</v>
      </c>
    </row>
    <row r="14" spans="1:3">
      <c r="A14" s="4" t="s">
        <v>41</v>
      </c>
      <c r="B14" s="10" t="n">
        <v>2.9</v>
      </c>
    </row>
    <row r="15" spans="1:3">
      <c r="A15" s="4" t="s">
        <v>56</v>
      </c>
      <c r="B15" s="10" t="n">
        <v>3.2</v>
      </c>
    </row>
    <row r="16" spans="1:3">
      <c r="A16" s="4" t="s">
        <v>995</v>
      </c>
    </row>
    <row r="17" spans="1:3">
      <c r="A17" s="3" t="s">
        <v>992</v>
      </c>
    </row>
    <row r="18" spans="1:3">
      <c r="A18" s="4" t="s">
        <v>47</v>
      </c>
      <c r="B18" s="6" t="n">
        <v>7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24"/>
  </cols>
  <sheetData>
    <row r="1" spans="1:4">
      <c r="A1" s="1" t="s">
        <v>996</v>
      </c>
      <c r="B1" s="2" t="s">
        <v>997</v>
      </c>
      <c r="C1" s="2" t="s">
        <v>998</v>
      </c>
      <c r="D1" s="2" t="s">
        <v>999</v>
      </c>
    </row>
    <row r="2" spans="1:4">
      <c r="A2" s="3" t="s">
        <v>966</v>
      </c>
    </row>
    <row r="3" spans="1:4">
      <c r="A3" s="4" t="s">
        <v>1000</v>
      </c>
      <c r="B3" s="4" t="s">
        <v>1001</v>
      </c>
    </row>
    <row r="4" spans="1:4">
      <c r="A4" s="4" t="s">
        <v>1002</v>
      </c>
      <c r="B4" s="5" t="n">
        <v>1</v>
      </c>
    </row>
    <row r="5" spans="1:4">
      <c r="A5" s="4" t="s">
        <v>113</v>
      </c>
      <c r="B5" s="8" t="n">
        <v>0.01</v>
      </c>
      <c r="C5" s="8" t="n">
        <v>0.01</v>
      </c>
      <c r="D5" s="8" t="n">
        <v>0.01</v>
      </c>
    </row>
    <row r="6" spans="1:4">
      <c r="A6" s="4" t="s">
        <v>1003</v>
      </c>
      <c r="B6" s="4" t="s">
        <v>1004</v>
      </c>
    </row>
    <row r="7" spans="1:4">
      <c r="A7" s="4" t="s">
        <v>1005</v>
      </c>
      <c r="B7" s="5" t="n">
        <v>10</v>
      </c>
    </row>
    <row r="8" spans="1:4">
      <c r="A8" s="4" t="s">
        <v>1006</v>
      </c>
      <c r="B8" s="4" t="s">
        <v>553</v>
      </c>
    </row>
    <row r="9" spans="1:4">
      <c r="A9" s="4" t="s">
        <v>1007</v>
      </c>
      <c r="B9" s="4" t="s">
        <v>553</v>
      </c>
    </row>
    <row r="10" spans="1:4">
      <c r="A10" s="4" t="s">
        <v>1008</v>
      </c>
      <c r="B10" s="11" t="n">
        <v>0.001</v>
      </c>
    </row>
    <row r="11" spans="1:4">
      <c r="A11" s="4" t="s">
        <v>1009</v>
      </c>
      <c r="B11" s="4" t="s">
        <v>1010</v>
      </c>
    </row>
    <row r="12" spans="1:4">
      <c r="A12" s="4" t="s">
        <v>122</v>
      </c>
    </row>
    <row r="13" spans="1:4">
      <c r="A13" s="3" t="s">
        <v>966</v>
      </c>
    </row>
    <row r="14" spans="1:4">
      <c r="A14" s="4" t="s">
        <v>1011</v>
      </c>
      <c r="B14" s="5" t="n">
        <v>1</v>
      </c>
    </row>
    <row r="15" spans="1:4">
      <c r="A15" s="4" t="s">
        <v>1012</v>
      </c>
    </row>
    <row r="16" spans="1:4">
      <c r="A16" s="3" t="s">
        <v>966</v>
      </c>
    </row>
    <row r="17" spans="1:4">
      <c r="A17" s="4" t="s">
        <v>1011</v>
      </c>
      <c r="B17" s="9" t="n">
        <v>0.01</v>
      </c>
    </row>
    <row r="18" spans="1:4">
      <c r="A18" s="4" t="s">
        <v>1013</v>
      </c>
      <c r="B18" s="7"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1014</v>
      </c>
      <c r="B1" s="2" t="s">
        <v>1</v>
      </c>
    </row>
    <row r="2" spans="1:3">
      <c r="B2" s="2" t="s">
        <v>461</v>
      </c>
      <c r="C2" s="2" t="s">
        <v>1015</v>
      </c>
    </row>
    <row r="3" spans="1:3">
      <c r="A3" s="3" t="s">
        <v>1016</v>
      </c>
    </row>
    <row r="4" spans="1:3">
      <c r="A4" s="4" t="s">
        <v>1017</v>
      </c>
      <c r="C4" s="5" t="n">
        <v>3</v>
      </c>
    </row>
    <row r="5" spans="1:3">
      <c r="A5" s="4" t="s">
        <v>695</v>
      </c>
      <c r="B5" s="6" t="n">
        <v>-2.9</v>
      </c>
      <c r="C5" s="6" t="n">
        <v>-1.6</v>
      </c>
    </row>
    <row r="6" spans="1:3">
      <c r="A6" s="4" t="s">
        <v>1018</v>
      </c>
      <c r="B6" s="10" t="n">
        <v>6.2</v>
      </c>
    </row>
    <row r="7" spans="1:3">
      <c r="A7" s="4" t="s">
        <v>575</v>
      </c>
      <c r="B7" s="10" t="n">
        <v>2.2</v>
      </c>
    </row>
    <row r="8" spans="1:3">
      <c r="A8" s="4" t="s">
        <v>1019</v>
      </c>
      <c r="B8" s="6" t="n">
        <v>-0.1</v>
      </c>
      <c r="C8" s="6" t="n">
        <v>-24.6</v>
      </c>
    </row>
    <row r="9" spans="1:3">
      <c r="A9" s="4" t="s">
        <v>1020</v>
      </c>
    </row>
    <row r="10" spans="1:3">
      <c r="A10" s="3" t="s">
        <v>1016</v>
      </c>
    </row>
    <row r="11" spans="1:3">
      <c r="A11" s="4" t="s">
        <v>391</v>
      </c>
      <c r="B11" s="4" t="s">
        <v>1021</v>
      </c>
      <c r="C11" s="4" t="s">
        <v>10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0</v>
      </c>
    </row>
    <row r="3" spans="1:3">
      <c r="A3" s="3" t="s">
        <v>1016</v>
      </c>
    </row>
    <row r="4" spans="1:3">
      <c r="A4" s="4" t="s">
        <v>32</v>
      </c>
      <c r="B4" s="7" t="n">
        <v>44100000</v>
      </c>
      <c r="C4" s="7" t="n">
        <v>62800000</v>
      </c>
    </row>
    <row r="5" spans="1:3">
      <c r="A5" s="4" t="s">
        <v>1024</v>
      </c>
      <c r="B5" s="5" t="n">
        <v>-35000000</v>
      </c>
      <c r="C5" s="5" t="n">
        <v>-140900000</v>
      </c>
    </row>
    <row r="6" spans="1:3">
      <c r="A6" s="4" t="s">
        <v>494</v>
      </c>
      <c r="B6" s="5" t="n">
        <v>0</v>
      </c>
      <c r="C6" s="5" t="n">
        <v>-28100000</v>
      </c>
    </row>
    <row r="7" spans="1:3">
      <c r="A7" s="4" t="s">
        <v>1025</v>
      </c>
      <c r="B7" s="5" t="n">
        <v>0</v>
      </c>
      <c r="C7" s="5" t="n">
        <v>-29700000</v>
      </c>
    </row>
    <row r="8" spans="1:3">
      <c r="A8" s="4" t="s">
        <v>41</v>
      </c>
      <c r="B8" s="5" t="n">
        <v>-7600000</v>
      </c>
      <c r="C8" s="5" t="n">
        <v>-36500000</v>
      </c>
    </row>
    <row r="9" spans="1:3">
      <c r="A9" s="4" t="s">
        <v>45</v>
      </c>
      <c r="B9" s="5" t="n">
        <v>200000</v>
      </c>
      <c r="C9" s="5" t="n">
        <v>400000</v>
      </c>
    </row>
    <row r="10" spans="1:3">
      <c r="A10" s="4" t="s">
        <v>46</v>
      </c>
      <c r="B10" s="5" t="n">
        <v>0</v>
      </c>
      <c r="C10" s="5" t="n">
        <v>-2700000</v>
      </c>
    </row>
    <row r="11" spans="1:3">
      <c r="A11" s="4" t="s">
        <v>47</v>
      </c>
      <c r="B11" s="5" t="n">
        <v>-4900000</v>
      </c>
      <c r="C11" s="5" t="n">
        <v>400000</v>
      </c>
    </row>
    <row r="12" spans="1:3">
      <c r="A12" s="4" t="s">
        <v>48</v>
      </c>
      <c r="B12" s="5" t="n">
        <v>-39700000</v>
      </c>
      <c r="C12" s="5" t="n">
        <v>-142800000</v>
      </c>
    </row>
    <row r="13" spans="1:3">
      <c r="A13" s="4" t="s">
        <v>568</v>
      </c>
    </row>
    <row r="14" spans="1:3">
      <c r="A14" s="3" t="s">
        <v>1016</v>
      </c>
    </row>
    <row r="15" spans="1:3">
      <c r="A15" s="4" t="s">
        <v>494</v>
      </c>
      <c r="C15" s="5" t="n">
        <v>-28100000</v>
      </c>
    </row>
    <row r="16" spans="1:3">
      <c r="A16" s="4" t="s">
        <v>1026</v>
      </c>
    </row>
    <row r="17" spans="1:3">
      <c r="A17" s="3" t="s">
        <v>1016</v>
      </c>
    </row>
    <row r="18" spans="1:3">
      <c r="A18" s="4" t="s">
        <v>32</v>
      </c>
      <c r="B18" s="5" t="n">
        <v>44100000</v>
      </c>
      <c r="C18" s="5" t="n">
        <v>62800000</v>
      </c>
    </row>
    <row r="19" spans="1:3">
      <c r="A19" s="4" t="s">
        <v>1024</v>
      </c>
      <c r="B19" s="5" t="n">
        <v>-17500000</v>
      </c>
      <c r="C19" s="5" t="n">
        <v>-25400000</v>
      </c>
    </row>
    <row r="20" spans="1:3">
      <c r="A20" s="4" t="s">
        <v>1027</v>
      </c>
    </row>
    <row r="21" spans="1:3">
      <c r="A21" s="3" t="s">
        <v>1016</v>
      </c>
    </row>
    <row r="22" spans="1:3">
      <c r="A22" s="4" t="s">
        <v>1024</v>
      </c>
      <c r="B22" s="5" t="n">
        <v>-9900000</v>
      </c>
      <c r="C22" s="5" t="n">
        <v>-21200000</v>
      </c>
    </row>
    <row r="23" spans="1:3">
      <c r="A23" s="4" t="s">
        <v>1028</v>
      </c>
    </row>
    <row r="24" spans="1:3">
      <c r="A24" s="3" t="s">
        <v>1016</v>
      </c>
    </row>
    <row r="25" spans="1:3">
      <c r="A25" s="4" t="s">
        <v>494</v>
      </c>
      <c r="B25" s="5" t="n">
        <v>0</v>
      </c>
      <c r="C25" s="5" t="n">
        <v>-28100000</v>
      </c>
    </row>
    <row r="26" spans="1:3">
      <c r="A26" s="4" t="s">
        <v>1025</v>
      </c>
      <c r="B26" s="5" t="n">
        <v>0</v>
      </c>
      <c r="C26" s="5" t="n">
        <v>-29700000</v>
      </c>
    </row>
    <row r="27" spans="1:3">
      <c r="A27" s="4" t="s">
        <v>41</v>
      </c>
      <c r="B27" s="7" t="n">
        <v>-7600000</v>
      </c>
      <c r="C27" s="7" t="n">
        <v>-365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0</v>
      </c>
    </row>
    <row r="3" spans="1:3">
      <c r="A3" s="3" t="s">
        <v>1016</v>
      </c>
    </row>
    <row r="4" spans="1:3">
      <c r="A4" s="4" t="s">
        <v>1030</v>
      </c>
      <c r="B4" s="6" t="n">
        <v>44.1</v>
      </c>
      <c r="C4" s="6" t="n">
        <v>62.8</v>
      </c>
    </row>
    <row r="5" spans="1:3">
      <c r="A5" s="4" t="s">
        <v>1031</v>
      </c>
      <c r="B5" s="10" t="n">
        <v>2.8</v>
      </c>
      <c r="C5" s="10" t="n">
        <v>4.2</v>
      </c>
    </row>
    <row r="6" spans="1:3">
      <c r="A6" s="4" t="s">
        <v>717</v>
      </c>
    </row>
    <row r="7" spans="1:3">
      <c r="A7" s="3" t="s">
        <v>1016</v>
      </c>
    </row>
    <row r="8" spans="1:3">
      <c r="A8" s="4" t="s">
        <v>1030</v>
      </c>
      <c r="B8" s="5" t="n">
        <v>34</v>
      </c>
      <c r="C8" s="5" t="n">
        <v>44</v>
      </c>
    </row>
    <row r="9" spans="1:3">
      <c r="A9" s="4" t="s">
        <v>1031</v>
      </c>
      <c r="B9" s="5" t="n">
        <v>2</v>
      </c>
      <c r="C9" s="5" t="n">
        <v>3</v>
      </c>
    </row>
    <row r="10" spans="1:3">
      <c r="A10" s="4" t="s">
        <v>1032</v>
      </c>
    </row>
    <row r="11" spans="1:3">
      <c r="A11" s="3" t="s">
        <v>1016</v>
      </c>
    </row>
    <row r="12" spans="1:3">
      <c r="A12" s="4" t="s">
        <v>1030</v>
      </c>
      <c r="B12" s="10" t="n">
        <v>10.1</v>
      </c>
      <c r="C12" s="10" t="n">
        <v>18.8</v>
      </c>
    </row>
    <row r="13" spans="1:3">
      <c r="A13" s="4" t="s">
        <v>727</v>
      </c>
    </row>
    <row r="14" spans="1:3">
      <c r="A14" s="3" t="s">
        <v>1016</v>
      </c>
    </row>
    <row r="15" spans="1:3">
      <c r="A15" s="4" t="s">
        <v>1031</v>
      </c>
      <c r="B15" s="6" t="n">
        <v>0.8</v>
      </c>
      <c r="C15" s="6" t="n">
        <v>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s>
  <sheetData>
    <row r="1" spans="1:11">
      <c r="A1" s="1" t="s">
        <v>1033</v>
      </c>
      <c r="B1" s="2" t="s">
        <v>1034</v>
      </c>
      <c r="C1" s="2" t="s">
        <v>1035</v>
      </c>
      <c r="D1" s="2" t="s">
        <v>1036</v>
      </c>
      <c r="E1" s="2" t="s">
        <v>1037</v>
      </c>
      <c r="F1" s="2" t="s">
        <v>427</v>
      </c>
      <c r="G1" s="2" t="s">
        <v>1038</v>
      </c>
      <c r="H1" s="2" t="s">
        <v>461</v>
      </c>
      <c r="I1" s="2" t="s">
        <v>1039</v>
      </c>
      <c r="J1" s="2" t="s">
        <v>461</v>
      </c>
      <c r="K1" s="2" t="s">
        <v>1040</v>
      </c>
    </row>
    <row r="2" spans="1:11">
      <c r="A2" s="3" t="s">
        <v>1041</v>
      </c>
    </row>
    <row r="3" spans="1:11">
      <c r="A3" s="4" t="s">
        <v>529</v>
      </c>
      <c r="F3" s="7" t="n">
        <v>5</v>
      </c>
      <c r="H3" s="6" t="n">
        <v>4.9</v>
      </c>
      <c r="J3" s="6" t="n">
        <v>4.9</v>
      </c>
    </row>
    <row r="4" spans="1:11">
      <c r="A4" s="4" t="s">
        <v>1042</v>
      </c>
      <c r="G4" s="6" t="n">
        <v>2.8</v>
      </c>
    </row>
    <row r="5" spans="1:11">
      <c r="A5" s="4" t="s">
        <v>1043</v>
      </c>
    </row>
    <row r="6" spans="1:11">
      <c r="A6" s="3" t="s">
        <v>1041</v>
      </c>
    </row>
    <row r="7" spans="1:11">
      <c r="A7" s="4" t="s">
        <v>1044</v>
      </c>
      <c r="J7" s="5" t="n">
        <v>100</v>
      </c>
    </row>
    <row r="8" spans="1:11">
      <c r="A8" s="4" t="s">
        <v>529</v>
      </c>
      <c r="F8" s="10" t="n">
        <v>5.1</v>
      </c>
      <c r="H8" s="10" t="n">
        <v>4.9</v>
      </c>
      <c r="J8" s="10" t="n">
        <v>4.9</v>
      </c>
    </row>
    <row r="9" spans="1:11">
      <c r="A9" s="4" t="s">
        <v>1045</v>
      </c>
    </row>
    <row r="10" spans="1:11">
      <c r="A10" s="3" t="s">
        <v>1041</v>
      </c>
    </row>
    <row r="11" spans="1:11">
      <c r="A11" s="4" t="s">
        <v>529</v>
      </c>
      <c r="H11" s="10" t="n">
        <v>14.4</v>
      </c>
      <c r="J11" s="10" t="n">
        <v>14.4</v>
      </c>
      <c r="K11" s="6" t="n">
        <v>-9.5</v>
      </c>
    </row>
    <row r="12" spans="1:11">
      <c r="A12" s="4" t="s">
        <v>1046</v>
      </c>
      <c r="H12" s="10" t="n">
        <v>55.1</v>
      </c>
    </row>
    <row r="13" spans="1:11">
      <c r="A13" s="4" t="s">
        <v>1047</v>
      </c>
    </row>
    <row r="14" spans="1:11">
      <c r="A14" s="3" t="s">
        <v>1041</v>
      </c>
    </row>
    <row r="15" spans="1:11">
      <c r="A15" s="4" t="s">
        <v>529</v>
      </c>
      <c r="H15" s="10" t="n">
        <v>4.9</v>
      </c>
      <c r="J15" s="10" t="n">
        <v>4.9</v>
      </c>
    </row>
    <row r="16" spans="1:11">
      <c r="A16" s="4" t="s">
        <v>1048</v>
      </c>
    </row>
    <row r="17" spans="1:11">
      <c r="A17" s="3" t="s">
        <v>1041</v>
      </c>
    </row>
    <row r="18" spans="1:11">
      <c r="A18" s="4" t="s">
        <v>1049</v>
      </c>
      <c r="F18" s="5" t="n">
        <v>1</v>
      </c>
    </row>
    <row r="19" spans="1:11">
      <c r="A19" s="4" t="s">
        <v>1050</v>
      </c>
    </row>
    <row r="20" spans="1:11">
      <c r="A20" s="3" t="s">
        <v>1041</v>
      </c>
    </row>
    <row r="21" spans="1:11">
      <c r="A21" s="4" t="s">
        <v>95</v>
      </c>
      <c r="F21" s="5" t="n">
        <v>26</v>
      </c>
      <c r="H21" s="5" t="n">
        <v>21</v>
      </c>
      <c r="J21" s="5" t="n">
        <v>21</v>
      </c>
    </row>
    <row r="22" spans="1:11">
      <c r="A22" s="4" t="s">
        <v>1051</v>
      </c>
    </row>
    <row r="23" spans="1:11">
      <c r="A23" s="3" t="s">
        <v>1041</v>
      </c>
    </row>
    <row r="24" spans="1:11">
      <c r="A24" s="4" t="s">
        <v>1052</v>
      </c>
      <c r="F24" s="6" t="n">
        <v>5.3</v>
      </c>
      <c r="H24" s="6" t="n">
        <v>9.4</v>
      </c>
      <c r="J24" s="6" t="n">
        <v>9.4</v>
      </c>
    </row>
    <row r="25" spans="1:11">
      <c r="A25" s="4" t="s">
        <v>1053</v>
      </c>
    </row>
    <row r="26" spans="1:11">
      <c r="A26" s="3" t="s">
        <v>1041</v>
      </c>
    </row>
    <row r="27" spans="1:11">
      <c r="A27" s="4" t="s">
        <v>1054</v>
      </c>
      <c r="B27" s="7" t="n">
        <v>11</v>
      </c>
    </row>
    <row r="28" spans="1:11">
      <c r="A28" s="4" t="s">
        <v>1055</v>
      </c>
    </row>
    <row r="29" spans="1:11">
      <c r="A29" s="3" t="s">
        <v>1041</v>
      </c>
    </row>
    <row r="30" spans="1:11">
      <c r="A30" s="4" t="s">
        <v>1056</v>
      </c>
      <c r="D30" s="6" t="n">
        <v>6.3</v>
      </c>
      <c r="E30" s="6" t="n">
        <v>7.2</v>
      </c>
    </row>
    <row r="31" spans="1:11">
      <c r="A31" s="4" t="s">
        <v>1057</v>
      </c>
    </row>
    <row r="32" spans="1:11">
      <c r="A32" s="3" t="s">
        <v>1041</v>
      </c>
    </row>
    <row r="33" spans="1:11">
      <c r="A33" s="4" t="s">
        <v>1056</v>
      </c>
      <c r="C33" s="7" t="n">
        <v>23</v>
      </c>
    </row>
    <row r="34" spans="1:11">
      <c r="A34" s="4" t="s">
        <v>1058</v>
      </c>
    </row>
    <row r="35" spans="1:11">
      <c r="A35" s="3" t="s">
        <v>1041</v>
      </c>
    </row>
    <row r="36" spans="1:11">
      <c r="A36" s="4" t="s">
        <v>1056</v>
      </c>
      <c r="D36" s="6" t="n">
        <v>0.6</v>
      </c>
    </row>
    <row r="37" spans="1:11">
      <c r="A37" s="4" t="s">
        <v>1059</v>
      </c>
    </row>
    <row r="38" spans="1:11">
      <c r="A38" s="3" t="s">
        <v>1041</v>
      </c>
    </row>
    <row r="39" spans="1:11">
      <c r="A39" s="4" t="s">
        <v>1060</v>
      </c>
      <c r="I39" s="12" t="n">
        <v>1</v>
      </c>
    </row>
    <row r="40" spans="1:11">
      <c r="A40" s="4" t="s">
        <v>1061</v>
      </c>
      <c r="I40" s="12"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62</v>
      </c>
      <c r="B1" s="2" t="s">
        <v>1</v>
      </c>
    </row>
    <row r="2" spans="1:3">
      <c r="B2" s="2" t="s">
        <v>1063</v>
      </c>
      <c r="C2" s="2" t="s">
        <v>427</v>
      </c>
    </row>
    <row r="3" spans="1:3">
      <c r="A3" s="3" t="s">
        <v>1064</v>
      </c>
    </row>
    <row r="4" spans="1:3">
      <c r="A4" s="4" t="s">
        <v>1065</v>
      </c>
      <c r="B4" s="5" t="n">
        <v>1</v>
      </c>
    </row>
    <row r="5" spans="1:3">
      <c r="A5" s="3" t="s">
        <v>1066</v>
      </c>
    </row>
    <row r="6" spans="1:3">
      <c r="A6" s="4" t="s">
        <v>1067</v>
      </c>
      <c r="B6" s="6" t="n">
        <v>3.6</v>
      </c>
      <c r="C6" s="6" t="n">
        <v>8.1</v>
      </c>
    </row>
    <row r="7" spans="1:3">
      <c r="A7" s="4" t="s">
        <v>1068</v>
      </c>
      <c r="B7" s="5" t="n">
        <v>-2</v>
      </c>
      <c r="C7" s="10" t="n">
        <v>0.1</v>
      </c>
    </row>
    <row r="8" spans="1:3">
      <c r="A8" s="4" t="s">
        <v>1069</v>
      </c>
      <c r="B8" s="5" t="n">
        <v>0</v>
      </c>
      <c r="C8" s="10" t="n">
        <v>-8.199999999999999</v>
      </c>
    </row>
    <row r="9" spans="1:3">
      <c r="A9" s="4" t="s">
        <v>1070</v>
      </c>
      <c r="B9" s="10" t="n">
        <v>1.6</v>
      </c>
      <c r="C9" s="5" t="n">
        <v>0</v>
      </c>
    </row>
    <row r="10" spans="1:3">
      <c r="A10" s="3" t="s">
        <v>1071</v>
      </c>
    </row>
    <row r="11" spans="1:3">
      <c r="A11" s="5" t="n">
        <v>2017</v>
      </c>
      <c r="B11" s="10" t="n">
        <v>1.1</v>
      </c>
    </row>
    <row r="12" spans="1:3">
      <c r="A12" s="5" t="n">
        <v>2018</v>
      </c>
      <c r="B12" s="5" t="n">
        <v>1</v>
      </c>
    </row>
    <row r="13" spans="1:3">
      <c r="A13" s="5" t="n">
        <v>2019</v>
      </c>
      <c r="B13" s="10" t="n">
        <v>0.7</v>
      </c>
    </row>
    <row r="14" spans="1:3">
      <c r="A14" s="5" t="n">
        <v>2020</v>
      </c>
      <c r="B14" s="10" t="n">
        <v>0.5</v>
      </c>
    </row>
    <row r="15" spans="1:3">
      <c r="A15" s="5" t="n">
        <v>2021</v>
      </c>
      <c r="B15" s="10" t="n">
        <v>0.3</v>
      </c>
    </row>
    <row r="16" spans="1:3">
      <c r="A16" s="4" t="s">
        <v>1072</v>
      </c>
      <c r="B16" s="10" t="n">
        <v>0.1</v>
      </c>
    </row>
    <row r="17" spans="1:3">
      <c r="A17" s="4" t="s">
        <v>42</v>
      </c>
      <c r="B17" s="10" t="n">
        <v>3.7</v>
      </c>
    </row>
    <row r="18" spans="1:3">
      <c r="A18" s="4" t="s">
        <v>1073</v>
      </c>
    </row>
    <row r="19" spans="1:3">
      <c r="A19" s="3" t="s">
        <v>1066</v>
      </c>
    </row>
    <row r="20" spans="1:3">
      <c r="A20" s="4" t="s">
        <v>1067</v>
      </c>
      <c r="B20" s="5" t="n">
        <v>0</v>
      </c>
      <c r="C20" s="10" t="n">
        <v>0.6</v>
      </c>
    </row>
    <row r="21" spans="1:3">
      <c r="A21" s="4" t="s">
        <v>1068</v>
      </c>
      <c r="B21" s="7" t="n">
        <v>0</v>
      </c>
      <c r="C21" s="6" t="n">
        <v>0.7</v>
      </c>
    </row>
    <row r="22" spans="1:3">
      <c r="A22" s="4" t="s">
        <v>1074</v>
      </c>
    </row>
    <row r="23" spans="1:3">
      <c r="A23" s="3" t="s">
        <v>1064</v>
      </c>
    </row>
    <row r="24" spans="1:3">
      <c r="A24" s="4" t="s">
        <v>1075</v>
      </c>
      <c r="B24" s="4" t="s">
        <v>1076</v>
      </c>
    </row>
    <row r="25" spans="1:3">
      <c r="A25" s="4" t="s">
        <v>1077</v>
      </c>
    </row>
    <row r="26" spans="1:3">
      <c r="A26" s="3" t="s">
        <v>1064</v>
      </c>
    </row>
    <row r="27" spans="1:3">
      <c r="A27" s="4" t="s">
        <v>1075</v>
      </c>
      <c r="B27" s="4" t="s">
        <v>6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0"/>
    <col customWidth="1" max="7" min="7" width="14"/>
    <col customWidth="1" max="8" min="8" width="21"/>
    <col customWidth="1" max="9" min="9" width="21"/>
    <col customWidth="1" max="10" min="10" width="27"/>
    <col customWidth="1" max="11" min="11" width="24"/>
    <col customWidth="1" max="12" min="12" width="31"/>
    <col customWidth="1" max="13" min="13" width="21"/>
  </cols>
  <sheetData>
    <row r="1" spans="1:13">
      <c r="A1" s="1" t="s">
        <v>1078</v>
      </c>
      <c r="B1" s="2" t="s">
        <v>1079</v>
      </c>
      <c r="C1" s="2" t="s">
        <v>1080</v>
      </c>
      <c r="D1" s="2" t="s">
        <v>1081</v>
      </c>
      <c r="E1" s="2" t="s">
        <v>1082</v>
      </c>
      <c r="F1" s="2" t="s">
        <v>1083</v>
      </c>
      <c r="G1" s="2" t="s">
        <v>1084</v>
      </c>
      <c r="H1" s="2" t="s">
        <v>1085</v>
      </c>
      <c r="I1" s="2" t="s">
        <v>461</v>
      </c>
      <c r="J1" s="2" t="s">
        <v>1086</v>
      </c>
      <c r="K1" s="2" t="s">
        <v>1087</v>
      </c>
      <c r="L1" s="2" t="s">
        <v>1088</v>
      </c>
      <c r="M1" s="2" t="s">
        <v>1089</v>
      </c>
    </row>
    <row r="2" spans="1:13">
      <c r="A2" s="3" t="s">
        <v>1090</v>
      </c>
    </row>
    <row r="3" spans="1:13">
      <c r="A3" s="4" t="s">
        <v>1091</v>
      </c>
      <c r="M3" s="5" t="n">
        <v>3</v>
      </c>
    </row>
    <row r="4" spans="1:13">
      <c r="A4" s="4" t="s">
        <v>1092</v>
      </c>
      <c r="J4" s="5" t="n">
        <v>667576</v>
      </c>
    </row>
    <row r="5" spans="1:13">
      <c r="A5" s="4" t="s">
        <v>90</v>
      </c>
      <c r="I5" s="7" t="n">
        <v>3400000</v>
      </c>
      <c r="J5" s="7" t="n">
        <v>4200000</v>
      </c>
    </row>
    <row r="6" spans="1:13">
      <c r="A6" s="4" t="s">
        <v>152</v>
      </c>
      <c r="I6" s="5" t="n">
        <v>0</v>
      </c>
      <c r="J6" s="5" t="n">
        <v>-9100000</v>
      </c>
    </row>
    <row r="7" spans="1:13">
      <c r="A7" s="4" t="s">
        <v>1093</v>
      </c>
      <c r="G7" s="4" t="s">
        <v>1094</v>
      </c>
    </row>
    <row r="8" spans="1:13">
      <c r="A8" s="4" t="s">
        <v>1095</v>
      </c>
      <c r="L8" s="7" t="n">
        <v>1</v>
      </c>
    </row>
    <row r="9" spans="1:13">
      <c r="A9" s="4" t="s">
        <v>1096</v>
      </c>
      <c r="L9" s="8" t="n">
        <v>0.65</v>
      </c>
    </row>
    <row r="10" spans="1:13">
      <c r="A10" s="4" t="s">
        <v>1097</v>
      </c>
      <c r="C10" s="4" t="s">
        <v>1094</v>
      </c>
    </row>
    <row r="11" spans="1:13">
      <c r="A11" s="4" t="s">
        <v>82</v>
      </c>
      <c r="I11" s="5" t="n">
        <v>22000000</v>
      </c>
      <c r="J11" s="5" t="n">
        <v>0</v>
      </c>
    </row>
    <row r="12" spans="1:13">
      <c r="A12" s="4" t="s">
        <v>1098</v>
      </c>
    </row>
    <row r="13" spans="1:13">
      <c r="A13" s="3" t="s">
        <v>1090</v>
      </c>
    </row>
    <row r="14" spans="1:13">
      <c r="A14" s="4" t="s">
        <v>1099</v>
      </c>
      <c r="B14" s="7" t="n">
        <v>500000</v>
      </c>
    </row>
    <row r="15" spans="1:13">
      <c r="A15" s="4" t="s">
        <v>637</v>
      </c>
    </row>
    <row r="16" spans="1:13">
      <c r="A16" s="3" t="s">
        <v>1090</v>
      </c>
    </row>
    <row r="17" spans="1:13">
      <c r="A17" s="4" t="s">
        <v>582</v>
      </c>
      <c r="E17" s="7" t="n">
        <v>184000</v>
      </c>
    </row>
    <row r="18" spans="1:13">
      <c r="A18" s="4" t="s">
        <v>1100</v>
      </c>
      <c r="E18" s="7" t="n">
        <v>260000</v>
      </c>
    </row>
    <row r="19" spans="1:13">
      <c r="A19" s="4" t="s">
        <v>1101</v>
      </c>
      <c r="E19" s="5" t="n">
        <v>3</v>
      </c>
    </row>
    <row r="20" spans="1:13">
      <c r="A20" s="4" t="s">
        <v>1102</v>
      </c>
      <c r="E20" s="4" t="s">
        <v>1103</v>
      </c>
    </row>
    <row r="21" spans="1:13">
      <c r="A21" s="4" t="s">
        <v>1104</v>
      </c>
    </row>
    <row r="22" spans="1:13">
      <c r="A22" s="3" t="s">
        <v>1090</v>
      </c>
    </row>
    <row r="23" spans="1:13">
      <c r="A23" s="4" t="s">
        <v>582</v>
      </c>
      <c r="H23" s="7" t="n">
        <v>600000</v>
      </c>
    </row>
    <row r="24" spans="1:13">
      <c r="A24" s="4" t="s">
        <v>1105</v>
      </c>
    </row>
    <row r="25" spans="1:13">
      <c r="A25" s="3" t="s">
        <v>1090</v>
      </c>
    </row>
    <row r="26" spans="1:13">
      <c r="A26" s="4" t="s">
        <v>582</v>
      </c>
      <c r="J26" s="5" t="n">
        <v>300000</v>
      </c>
    </row>
    <row r="27" spans="1:13">
      <c r="A27" s="4" t="s">
        <v>1106</v>
      </c>
    </row>
    <row r="28" spans="1:13">
      <c r="A28" s="3" t="s">
        <v>1090</v>
      </c>
    </row>
    <row r="29" spans="1:13">
      <c r="A29" s="4" t="s">
        <v>1092</v>
      </c>
      <c r="F29" s="5" t="n">
        <v>6675764</v>
      </c>
    </row>
    <row r="30" spans="1:13">
      <c r="A30" s="4" t="s">
        <v>1107</v>
      </c>
    </row>
    <row r="31" spans="1:13">
      <c r="A31" s="3" t="s">
        <v>1090</v>
      </c>
    </row>
    <row r="32" spans="1:13">
      <c r="A32" s="4" t="s">
        <v>1108</v>
      </c>
      <c r="D32" s="7" t="n">
        <v>13600000</v>
      </c>
    </row>
    <row r="33" spans="1:13">
      <c r="A33" s="4" t="s">
        <v>1109</v>
      </c>
    </row>
    <row r="34" spans="1:13">
      <c r="A34" s="3" t="s">
        <v>1090</v>
      </c>
    </row>
    <row r="35" spans="1:13">
      <c r="A35" s="4" t="s">
        <v>152</v>
      </c>
      <c r="D35" s="5" t="n">
        <v>9100000</v>
      </c>
    </row>
    <row r="36" spans="1:13">
      <c r="A36" s="4" t="s">
        <v>947</v>
      </c>
    </row>
    <row r="37" spans="1:13">
      <c r="A37" s="3" t="s">
        <v>1090</v>
      </c>
    </row>
    <row r="38" spans="1:13">
      <c r="A38" s="4" t="s">
        <v>948</v>
      </c>
      <c r="I38" s="5" t="n">
        <v>500000</v>
      </c>
    </row>
    <row r="39" spans="1:13">
      <c r="A39" s="4" t="s">
        <v>1077</v>
      </c>
    </row>
    <row r="40" spans="1:13">
      <c r="A40" s="3" t="s">
        <v>1090</v>
      </c>
    </row>
    <row r="41" spans="1:13">
      <c r="A41" s="4" t="s">
        <v>1095</v>
      </c>
      <c r="K41" s="8" t="n">
        <v>1.8</v>
      </c>
    </row>
    <row r="42" spans="1:13">
      <c r="A42" s="4" t="s">
        <v>1110</v>
      </c>
    </row>
    <row r="43" spans="1:13">
      <c r="A43" s="3" t="s">
        <v>1090</v>
      </c>
    </row>
    <row r="44" spans="1:13">
      <c r="A44" s="4" t="s">
        <v>1111</v>
      </c>
      <c r="B44" s="7" t="n">
        <v>125000</v>
      </c>
    </row>
    <row r="45" spans="1:13">
      <c r="A45" s="4" t="s">
        <v>1074</v>
      </c>
    </row>
    <row r="46" spans="1:13">
      <c r="A46" s="3" t="s">
        <v>1090</v>
      </c>
    </row>
    <row r="47" spans="1:13">
      <c r="A47" s="4" t="s">
        <v>1095</v>
      </c>
      <c r="K47" s="7" t="n">
        <v>1</v>
      </c>
    </row>
    <row r="48" spans="1:13">
      <c r="A48" s="4" t="s">
        <v>1112</v>
      </c>
    </row>
    <row r="49" spans="1:13">
      <c r="A49" s="3" t="s">
        <v>1090</v>
      </c>
    </row>
    <row r="50" spans="1:13">
      <c r="A50" s="4" t="s">
        <v>1113</v>
      </c>
      <c r="B50" s="4" t="s">
        <v>1114</v>
      </c>
    </row>
    <row r="51" spans="1:13">
      <c r="A51" s="4" t="s">
        <v>1115</v>
      </c>
    </row>
    <row r="52" spans="1:13">
      <c r="A52" s="3" t="s">
        <v>1090</v>
      </c>
    </row>
    <row r="53" spans="1:13">
      <c r="A53" s="4" t="s">
        <v>582</v>
      </c>
      <c r="I53" s="5" t="n">
        <v>2400000</v>
      </c>
      <c r="J53" s="5" t="n">
        <v>3000000</v>
      </c>
    </row>
    <row r="54" spans="1:13">
      <c r="A54" s="4" t="s">
        <v>946</v>
      </c>
    </row>
    <row r="55" spans="1:13">
      <c r="A55" s="3" t="s">
        <v>1090</v>
      </c>
    </row>
    <row r="56" spans="1:13">
      <c r="A56" s="4" t="s">
        <v>1116</v>
      </c>
      <c r="C56" s="7" t="n">
        <v>35000000</v>
      </c>
      <c r="L56" s="7" t="n">
        <v>20000000</v>
      </c>
    </row>
    <row r="57" spans="1:13">
      <c r="A57" s="4" t="s">
        <v>82</v>
      </c>
      <c r="I57" s="5" t="n">
        <v>19500000</v>
      </c>
    </row>
    <row r="58" spans="1:13">
      <c r="A58" s="4" t="s">
        <v>1117</v>
      </c>
    </row>
    <row r="59" spans="1:13">
      <c r="A59" s="3" t="s">
        <v>1090</v>
      </c>
    </row>
    <row r="60" spans="1:13">
      <c r="A60" s="4" t="s">
        <v>948</v>
      </c>
      <c r="I60" s="5" t="n">
        <v>500000</v>
      </c>
    </row>
    <row r="61" spans="1:13">
      <c r="A61" s="4" t="s">
        <v>951</v>
      </c>
      <c r="I61" s="7" t="n">
        <v>4500000</v>
      </c>
    </row>
    <row r="62" spans="1:13">
      <c r="A62" s="4" t="s">
        <v>1118</v>
      </c>
    </row>
    <row r="63" spans="1:13">
      <c r="A63" s="3" t="s">
        <v>1090</v>
      </c>
    </row>
    <row r="64" spans="1:13">
      <c r="A64" s="4" t="s">
        <v>1119</v>
      </c>
      <c r="M64" s="5" t="n">
        <v>3</v>
      </c>
    </row>
    <row r="65" spans="1:13">
      <c r="A65" s="4" t="s">
        <v>1120</v>
      </c>
    </row>
    <row r="66" spans="1:13">
      <c r="A66" s="3" t="s">
        <v>1090</v>
      </c>
    </row>
    <row r="67" spans="1:13">
      <c r="A67" s="4" t="s">
        <v>582</v>
      </c>
      <c r="J67" s="7" t="n">
        <v>200000</v>
      </c>
    </row>
    <row r="68" spans="1:13">
      <c r="A68" s="4" t="s">
        <v>434</v>
      </c>
    </row>
    <row r="69" spans="1:13">
      <c r="A69" s="3" t="s">
        <v>1090</v>
      </c>
    </row>
    <row r="70" spans="1:13">
      <c r="A70" s="4" t="s">
        <v>1121</v>
      </c>
      <c r="E70" s="7" t="n">
        <v>6700000</v>
      </c>
    </row>
    <row r="71" spans="1:13">
      <c r="A71" s="4" t="s">
        <v>1122</v>
      </c>
    </row>
    <row r="72" spans="1:13">
      <c r="A72" s="3" t="s">
        <v>1090</v>
      </c>
    </row>
    <row r="73" spans="1:13">
      <c r="A73" s="4" t="s">
        <v>90</v>
      </c>
      <c r="D73" s="7" t="n">
        <v>4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1"/>
    <col customWidth="1" max="2" min="2" width="14"/>
    <col customWidth="1" max="3" min="3" width="14"/>
    <col customWidth="1" max="4" min="4" width="14"/>
    <col customWidth="1" max="5" min="5" width="14"/>
  </cols>
  <sheetData>
    <row r="1" spans="1:5">
      <c r="A1" s="1" t="s">
        <v>1123</v>
      </c>
      <c r="B1" s="2" t="s">
        <v>1124</v>
      </c>
      <c r="C1" s="2" t="s">
        <v>1125</v>
      </c>
      <c r="D1" s="2" t="s">
        <v>2</v>
      </c>
      <c r="E1" s="2" t="s">
        <v>30</v>
      </c>
    </row>
    <row r="2" spans="1:5">
      <c r="A2" s="3" t="s">
        <v>1126</v>
      </c>
    </row>
    <row r="3" spans="1:5">
      <c r="A3" s="4" t="s">
        <v>1127</v>
      </c>
      <c r="D3" s="7" t="n">
        <v>0</v>
      </c>
      <c r="E3" s="7" t="n">
        <v>200000</v>
      </c>
    </row>
    <row r="4" spans="1:5">
      <c r="A4" s="4" t="s">
        <v>1128</v>
      </c>
      <c r="D4" s="5" t="n">
        <v>0</v>
      </c>
    </row>
    <row r="5" spans="1:5">
      <c r="A5" s="4" t="s">
        <v>46</v>
      </c>
      <c r="D5" s="7" t="n">
        <v>0</v>
      </c>
      <c r="E5" s="7" t="n">
        <v>2700000</v>
      </c>
    </row>
    <row r="6" spans="1:5">
      <c r="A6" s="4" t="s">
        <v>1129</v>
      </c>
    </row>
    <row r="7" spans="1:5">
      <c r="A7" s="3" t="s">
        <v>1126</v>
      </c>
    </row>
    <row r="8" spans="1:5">
      <c r="A8" s="4" t="s">
        <v>1130</v>
      </c>
      <c r="C8" s="7" t="n">
        <v>7600000</v>
      </c>
    </row>
    <row r="9" spans="1:5">
      <c r="A9" s="4" t="s">
        <v>1131</v>
      </c>
    </row>
    <row r="10" spans="1:5">
      <c r="A10" s="3" t="s">
        <v>1126</v>
      </c>
    </row>
    <row r="11" spans="1:5">
      <c r="A11" s="4" t="s">
        <v>1130</v>
      </c>
      <c r="B11" s="7" t="n">
        <v>10400000</v>
      </c>
    </row>
    <row r="12" spans="1:5">
      <c r="A12" s="4" t="s">
        <v>1132</v>
      </c>
      <c r="B12" s="7" t="n">
        <v>11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18:09Z</dcterms:created>
  <dcterms:modified xmlns:dcterms="http://purl.org/dc/terms/" xmlns:xsi="http://www.w3.org/2001/XMLSchema-instance" xsi:type="dcterms:W3CDTF">2017-03-24T17:18:09Z</dcterms:modified>
</cp:coreProperties>
</file>